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Financial risk management" sheetId="8" state="visible" r:id="rId8"/>
    <sheet xmlns:r="http://schemas.openxmlformats.org/officeDocument/2006/relationships" name="Other income and expense items" sheetId="9" state="visible" r:id="rId9"/>
    <sheet xmlns:r="http://schemas.openxmlformats.org/officeDocument/2006/relationships" name="Employee numbers and costs" sheetId="10" state="visible" r:id="rId10"/>
    <sheet xmlns:r="http://schemas.openxmlformats.org/officeDocument/2006/relationships" name="Directors' remuneration" sheetId="11" state="visible" r:id="rId11"/>
    <sheet xmlns:r="http://schemas.openxmlformats.org/officeDocument/2006/relationships" name="Income tax expense" sheetId="12" state="visible" r:id="rId12"/>
    <sheet xmlns:r="http://schemas.openxmlformats.org/officeDocument/2006/relationships" name="Loss per share" sheetId="13" state="visible" r:id="rId13"/>
    <sheet xmlns:r="http://schemas.openxmlformats.org/officeDocument/2006/relationships" name="Intangible assets" sheetId="14" state="visible" r:id="rId14"/>
    <sheet xmlns:r="http://schemas.openxmlformats.org/officeDocument/2006/relationships" name="Prepaid expenses and other rece" sheetId="15" state="visible" r:id="rId15"/>
    <sheet xmlns:r="http://schemas.openxmlformats.org/officeDocument/2006/relationships" name="Cash and cash equivalents" sheetId="16" state="visible" r:id="rId16"/>
    <sheet xmlns:r="http://schemas.openxmlformats.org/officeDocument/2006/relationships" name="Trade payables and accrued liab" sheetId="17" state="visible" r:id="rId17"/>
    <sheet xmlns:r="http://schemas.openxmlformats.org/officeDocument/2006/relationships" name="Interest bearing loans and borr" sheetId="18" state="visible" r:id="rId18"/>
    <sheet xmlns:r="http://schemas.openxmlformats.org/officeDocument/2006/relationships" name="Warrants" sheetId="19" state="visible" r:id="rId19"/>
    <sheet xmlns:r="http://schemas.openxmlformats.org/officeDocument/2006/relationships" name="Share based payments" sheetId="20" state="visible" r:id="rId20"/>
    <sheet xmlns:r="http://schemas.openxmlformats.org/officeDocument/2006/relationships" name="Share capital" sheetId="21" state="visible" r:id="rId21"/>
    <sheet xmlns:r="http://schemas.openxmlformats.org/officeDocument/2006/relationships" name="Financial assets and financial " sheetId="22" state="visible" r:id="rId22"/>
    <sheet xmlns:r="http://schemas.openxmlformats.org/officeDocument/2006/relationships" name="Subsidiar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Financial risk management (Tabl" sheetId="27" state="visible" r:id="rId27"/>
    <sheet xmlns:r="http://schemas.openxmlformats.org/officeDocument/2006/relationships" name="Other income and expense items " sheetId="28" state="visible" r:id="rId28"/>
    <sheet xmlns:r="http://schemas.openxmlformats.org/officeDocument/2006/relationships" name="Employee numbers and costs (Tab" sheetId="29" state="visible" r:id="rId29"/>
    <sheet xmlns:r="http://schemas.openxmlformats.org/officeDocument/2006/relationships" name="Directors' remuneration (Tables" sheetId="30" state="visible" r:id="rId30"/>
    <sheet xmlns:r="http://schemas.openxmlformats.org/officeDocument/2006/relationships" name="Income tax expense (Tables)" sheetId="31" state="visible" r:id="rId31"/>
    <sheet xmlns:r="http://schemas.openxmlformats.org/officeDocument/2006/relationships" name="Loss per share (Tables)" sheetId="32" state="visible" r:id="rId32"/>
    <sheet xmlns:r="http://schemas.openxmlformats.org/officeDocument/2006/relationships" name="Intangible assets (Tables)" sheetId="33" state="visible" r:id="rId33"/>
    <sheet xmlns:r="http://schemas.openxmlformats.org/officeDocument/2006/relationships" name="Prepaid expenses and other re_2" sheetId="34" state="visible" r:id="rId34"/>
    <sheet xmlns:r="http://schemas.openxmlformats.org/officeDocument/2006/relationships" name="Cash and cash equivalents (Tabl" sheetId="35" state="visible" r:id="rId35"/>
    <sheet xmlns:r="http://schemas.openxmlformats.org/officeDocument/2006/relationships" name="Trade payables and accrued li_2" sheetId="36" state="visible" r:id="rId36"/>
    <sheet xmlns:r="http://schemas.openxmlformats.org/officeDocument/2006/relationships" name="Interest bearing loans and bo_2" sheetId="37" state="visible" r:id="rId37"/>
    <sheet xmlns:r="http://schemas.openxmlformats.org/officeDocument/2006/relationships" name="Warrants (Tables)" sheetId="38" state="visible" r:id="rId38"/>
    <sheet xmlns:r="http://schemas.openxmlformats.org/officeDocument/2006/relationships" name="Share based payments (Tables)" sheetId="39" state="visible" r:id="rId39"/>
    <sheet xmlns:r="http://schemas.openxmlformats.org/officeDocument/2006/relationships" name="Share capital (Tables)" sheetId="40" state="visible" r:id="rId40"/>
    <sheet xmlns:r="http://schemas.openxmlformats.org/officeDocument/2006/relationships" name="Financial assets and financia_2" sheetId="41" state="visible" r:id="rId41"/>
    <sheet xmlns:r="http://schemas.openxmlformats.org/officeDocument/2006/relationships" name="Subsidiaries (Tables)" sheetId="42" state="visible" r:id="rId42"/>
    <sheet xmlns:r="http://schemas.openxmlformats.org/officeDocument/2006/relationships" name="General information (Details)" sheetId="43" state="visible" r:id="rId43"/>
    <sheet xmlns:r="http://schemas.openxmlformats.org/officeDocument/2006/relationships" name="General information - Convertib" sheetId="44" state="visible" r:id="rId44"/>
    <sheet xmlns:r="http://schemas.openxmlformats.org/officeDocument/2006/relationships" name="General information - Group reo" sheetId="45" state="visible" r:id="rId45"/>
    <sheet xmlns:r="http://schemas.openxmlformats.org/officeDocument/2006/relationships" name="General information - Acquisiti" sheetId="46" state="visible" r:id="rId46"/>
    <sheet xmlns:r="http://schemas.openxmlformats.org/officeDocument/2006/relationships" name="Significant accounting polici_3" sheetId="47" state="visible" r:id="rId47"/>
    <sheet xmlns:r="http://schemas.openxmlformats.org/officeDocument/2006/relationships" name="Financial risk management - Cre" sheetId="48" state="visible" r:id="rId48"/>
    <sheet xmlns:r="http://schemas.openxmlformats.org/officeDocument/2006/relationships" name="Financial risk management - Liq" sheetId="49" state="visible" r:id="rId49"/>
    <sheet xmlns:r="http://schemas.openxmlformats.org/officeDocument/2006/relationships" name="Financial risk management - Mar" sheetId="50" state="visible" r:id="rId50"/>
    <sheet xmlns:r="http://schemas.openxmlformats.org/officeDocument/2006/relationships" name="Other income and expense item_2" sheetId="51" state="visible" r:id="rId51"/>
    <sheet xmlns:r="http://schemas.openxmlformats.org/officeDocument/2006/relationships" name="Other income and expense item_3" sheetId="52" state="visible" r:id="rId52"/>
    <sheet xmlns:r="http://schemas.openxmlformats.org/officeDocument/2006/relationships" name="Employee numbers and costs (Det" sheetId="53" state="visible" r:id="rId53"/>
    <sheet xmlns:r="http://schemas.openxmlformats.org/officeDocument/2006/relationships" name="Directors' remuneration (Detail" sheetId="54" state="visible" r:id="rId54"/>
    <sheet xmlns:r="http://schemas.openxmlformats.org/officeDocument/2006/relationships" name="Directors' remuneration - Right" sheetId="55" state="visible" r:id="rId55"/>
    <sheet xmlns:r="http://schemas.openxmlformats.org/officeDocument/2006/relationships" name="Income tax expense (Details)" sheetId="56" state="visible" r:id="rId56"/>
    <sheet xmlns:r="http://schemas.openxmlformats.org/officeDocument/2006/relationships" name="Loss per share (Details)" sheetId="57" state="visible" r:id="rId57"/>
    <sheet xmlns:r="http://schemas.openxmlformats.org/officeDocument/2006/relationships" name="Intangible assets (Details)" sheetId="58" state="visible" r:id="rId58"/>
    <sheet xmlns:r="http://schemas.openxmlformats.org/officeDocument/2006/relationships" name="Intangible assets - Acquisition" sheetId="59" state="visible" r:id="rId59"/>
    <sheet xmlns:r="http://schemas.openxmlformats.org/officeDocument/2006/relationships" name="Prepaid expenses and other re_3" sheetId="60" state="visible" r:id="rId60"/>
    <sheet xmlns:r="http://schemas.openxmlformats.org/officeDocument/2006/relationships" name="Cash and cash equivalents (Deta" sheetId="61" state="visible" r:id="rId61"/>
    <sheet xmlns:r="http://schemas.openxmlformats.org/officeDocument/2006/relationships" name="Trade payables and accrued li_3" sheetId="62" state="visible" r:id="rId62"/>
    <sheet xmlns:r="http://schemas.openxmlformats.org/officeDocument/2006/relationships" name="Interest bearing loans and bo_3" sheetId="63" state="visible" r:id="rId63"/>
    <sheet xmlns:r="http://schemas.openxmlformats.org/officeDocument/2006/relationships" name="Warrants - Warrant activity (De" sheetId="64" state="visible" r:id="rId64"/>
    <sheet xmlns:r="http://schemas.openxmlformats.org/officeDocument/2006/relationships" name="Warrants - Liability classified" sheetId="65" state="visible" r:id="rId65"/>
    <sheet xmlns:r="http://schemas.openxmlformats.org/officeDocument/2006/relationships" name="Warrants - Liability classifi_2" sheetId="66" state="visible" r:id="rId66"/>
    <sheet xmlns:r="http://schemas.openxmlformats.org/officeDocument/2006/relationships" name="Share based payments - Share Op" sheetId="67" state="visible" r:id="rId67"/>
    <sheet xmlns:r="http://schemas.openxmlformats.org/officeDocument/2006/relationships" name="Share based payments - Weighted" sheetId="68" state="visible" r:id="rId68"/>
    <sheet xmlns:r="http://schemas.openxmlformats.org/officeDocument/2006/relationships" name="Share based payments - Stock-ba" sheetId="69" state="visible" r:id="rId69"/>
    <sheet xmlns:r="http://schemas.openxmlformats.org/officeDocument/2006/relationships" name="Share capital (Details)" sheetId="70" state="visible" r:id="rId70"/>
    <sheet xmlns:r="http://schemas.openxmlformats.org/officeDocument/2006/relationships" name="Financial assets and financia_3" sheetId="71" state="visible" r:id="rId71"/>
    <sheet xmlns:r="http://schemas.openxmlformats.org/officeDocument/2006/relationships" name="Financial assets and financia_4" sheetId="72" state="visible" r:id="rId72"/>
    <sheet xmlns:r="http://schemas.openxmlformats.org/officeDocument/2006/relationships" name="Subsidiaries (Details)" sheetId="73" state="visible" r:id="rId73"/>
    <sheet xmlns:r="http://schemas.openxmlformats.org/officeDocument/2006/relationships" name="Related party transactions (Det" sheetId="74" state="visible" r:id="rId74"/>
    <sheet xmlns:r="http://schemas.openxmlformats.org/officeDocument/2006/relationships" name="Related party transactions - Ag"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93">
  <si>
    <t>Document and Entity Information</t>
  </si>
  <si>
    <t>12 Months Ended</t>
  </si>
  <si>
    <t>Dec. 31, 2018shares</t>
  </si>
  <si>
    <t>Entity Registrant Name</t>
  </si>
  <si>
    <t>Motif Bio plc</t>
  </si>
  <si>
    <t>Entity Central Index Key</t>
  </si>
  <si>
    <t>0001674657</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Emerging Growth Company</t>
  </si>
  <si>
    <t>true</t>
  </si>
  <si>
    <t>Entity Ex Transition Period</t>
  </si>
  <si>
    <t>Entity Shell Company</t>
  </si>
  <si>
    <t>Document Fiscal Year Focus</t>
  </si>
  <si>
    <t>2018</t>
  </si>
  <si>
    <t>Document Fiscal Period Focus</t>
  </si>
  <si>
    <t>FY</t>
  </si>
  <si>
    <t>Consolidated statements of comprehensive loss - USD ($) $ in Thousands</t>
  </si>
  <si>
    <t>Dec. 31, 2018</t>
  </si>
  <si>
    <t>Dec. 31, 2017</t>
  </si>
  <si>
    <t>Dec. 31, 2016</t>
  </si>
  <si>
    <t>Continuing operations</t>
  </si>
  <si>
    <t>General and administrative expenses</t>
  </si>
  <si>
    <t>Research and development expenses</t>
  </si>
  <si>
    <t>Gains on settlement of contract disputes</t>
  </si>
  <si>
    <t>Operating loss</t>
  </si>
  <si>
    <t>Interest income</t>
  </si>
  <si>
    <t>Interest expense</t>
  </si>
  <si>
    <t>Net foreign exchange gains (losses)</t>
  </si>
  <si>
    <t>Gain (loss) from revaluation of derivative liabilities</t>
  </si>
  <si>
    <t>Loss before income taxes</t>
  </si>
  <si>
    <t>Income tax expense</t>
  </si>
  <si>
    <t>Net loss for the year</t>
  </si>
  <si>
    <t>Total comprehensive loss for the year</t>
  </si>
  <si>
    <t>Net loss per share</t>
  </si>
  <si>
    <t>Basic per share</t>
  </si>
  <si>
    <t>Diluted per share</t>
  </si>
  <si>
    <t>Weighted average number of ordinary shares</t>
  </si>
  <si>
    <t>Weighted average number of ordinary shares, basic</t>
  </si>
  <si>
    <t>Weighted average number of ordinary shares, diluted</t>
  </si>
  <si>
    <t>Consolidated statements of financial position - USD ($) $ in Thousands</t>
  </si>
  <si>
    <t>Non-current assets</t>
  </si>
  <si>
    <t>Intangible assets</t>
  </si>
  <si>
    <t>Other non-current assets</t>
  </si>
  <si>
    <t>Total non-current assets</t>
  </si>
  <si>
    <t>Current assets</t>
  </si>
  <si>
    <t>Prepaid expenses and other receivables</t>
  </si>
  <si>
    <t>Cash and cash equivalents</t>
  </si>
  <si>
    <t>Total current assets</t>
  </si>
  <si>
    <t>Total assets</t>
  </si>
  <si>
    <t>Non-current liabilities</t>
  </si>
  <si>
    <t>Term loan, net of current portion</t>
  </si>
  <si>
    <t>Other non-current liabilities</t>
  </si>
  <si>
    <t>Total non-current liabilities</t>
  </si>
  <si>
    <t>Current liabilities</t>
  </si>
  <si>
    <t>Trade payables and accrued liabilities</t>
  </si>
  <si>
    <t>Term loan, current portion</t>
  </si>
  <si>
    <t>Payable on completion of clinical trial</t>
  </si>
  <si>
    <t>Derivative liabilities</t>
  </si>
  <si>
    <t>Total current liabilities</t>
  </si>
  <si>
    <t>Total liabilities</t>
  </si>
  <si>
    <t>Net assets (liabilities)</t>
  </si>
  <si>
    <t>EQUITY</t>
  </si>
  <si>
    <t>Share capital</t>
  </si>
  <si>
    <t>Share premium</t>
  </si>
  <si>
    <t>Group reorganization reserve</t>
  </si>
  <si>
    <t>Accumulated deficit</t>
  </si>
  <si>
    <t>Total deficit</t>
  </si>
  <si>
    <t>Consolidated statements of changes in equity - USD ($) $ in Thousands</t>
  </si>
  <si>
    <t>Total</t>
  </si>
  <si>
    <t>Beginning balance at Dec. 31, 2015</t>
  </si>
  <si>
    <t>Loss for the year</t>
  </si>
  <si>
    <t>Issue of share capital</t>
  </si>
  <si>
    <t>Cost of issuance</t>
  </si>
  <si>
    <t>Conversion of promissory notes</t>
  </si>
  <si>
    <t>Exercise of share options and warrants</t>
  </si>
  <si>
    <t>Share-based payments</t>
  </si>
  <si>
    <t>Ending balance at Dec. 31, 2016</t>
  </si>
  <si>
    <t>Ending balance at Dec. 31, 2017</t>
  </si>
  <si>
    <t>Ending balance at Dec. 31, 2018</t>
  </si>
  <si>
    <t>Consolidated statements of cash flows - USD ($) $ in Thousands</t>
  </si>
  <si>
    <t>Operating activities</t>
  </si>
  <si>
    <t>Operating loss for the year</t>
  </si>
  <si>
    <t>Adjustments to reconcile net loss to net cash used in activities:</t>
  </si>
  <si>
    <t>Warrant issued for services performed</t>
  </si>
  <si>
    <t>Gain on settlement of contract disputes</t>
  </si>
  <si>
    <t>Interest received</t>
  </si>
  <si>
    <t>Changes in operating assets and liabilities:</t>
  </si>
  <si>
    <t>Net cash used in operating activities</t>
  </si>
  <si>
    <t>Financing activities</t>
  </si>
  <si>
    <t>Proceeds from issuance of term loan</t>
  </si>
  <si>
    <t>Costs of issuance of term loan</t>
  </si>
  <si>
    <t>Proceeds from issue of share capital</t>
  </si>
  <si>
    <t>Costs of issuance of share capital</t>
  </si>
  <si>
    <t>Proceeds from exercise of warrants and options</t>
  </si>
  <si>
    <t>Interest paid</t>
  </si>
  <si>
    <t>Net cash provided by financing activities</t>
  </si>
  <si>
    <t>Net change in cash</t>
  </si>
  <si>
    <t>Cash, beginning of the year</t>
  </si>
  <si>
    <t>Effect of foreign exchange rate changes</t>
  </si>
  <si>
    <t>Cash, end of the year</t>
  </si>
  <si>
    <t>Non-cash financing activity</t>
  </si>
  <si>
    <t>Conversion of notes payable to ordinary shares</t>
  </si>
  <si>
    <t>Fair value of warrants issued in conjunction with issuance of share capital</t>
  </si>
  <si>
    <t>Fair value of warrants issued in conjunction with issuance of term loan</t>
  </si>
  <si>
    <t>General information</t>
  </si>
  <si>
    <t>1. General information
Motif Bio plc is a biopharmaceutical company focused on the development and commercialization of novel antibiotics that are designed to be effective against serious and life-threatening infections caused by multi-drug resistant bacteria.
Motif Bio Limited (“the Company”) was incorporated in England and Wales on November 20, 2014 with company registration number 09320890. The Company’s registered office is at: 201 Temple Chambers, 3-7 Temple Avenue, London EC4Y 0DT, U.K. On April 1, 2015, the Company was re-registered as a public company limited by shares and changed its name to Motif Bio plc. Motif BioSciences Inc. was incorporated in the US State of Delaware on December 2, 2003 and has its registered office at 251 Little Falls Drive, Wilmington, Delaware, 19808. On April 1, 2015, Motif BioSciences Inc. became a wholly owned subsidiary of the Company by way of a group reorganization by plan of merger. The principal place of business is 5 Independence Way, Suite 300, Princeton, NJ 08540, USA. The Company’s country of domicile is the U.K.
The consolidated financial statements include the accounts of Motif Bio plc and its wholly owned subsidiary, Motif BioSciences Inc. (“the Group”).
The financial statements were approved by the Board of Directors on April 15, 2019.
Going concern
As of December 31, 2018, the Group had $12.3 million in cash, of which $0.6 million was held by the parent organization Motif Bio plc (or the Company). The Group also had $15 million drawn under its loan facility with Hercules Capital Inc. (‘Hercules’) as of December 31, 2018. Net cash used in operating activities was $21.4 million for the year ended December 31, 2018. Net loss for the year ended December 31, 2018 was $14.0 million. The Group expects to incur losses for the next several years as it continues to advance its product candidate iclaprim through regulatory approval in the United States and Europe, while continuing to support ongoing business operations and commercial preparatory activities. The Group is unable to predict the extent of any future losses or when the Group will become profitable, if at all.
In February 2019, the Group received a Complete Response Letter from the U.S. Food &amp; Drug Administration notifying Motif that the New Drug Application for iclaprim could not be approved as submitted. The FDA has asked for additional data to assess the potential for liver toxicity and the Company has a confirmed a Type A meeting with the FDA on May 3, 2019 to discuss the concerns noted in the CRL.
After receiving the CRL from the FDA, Motif entered into discussions, and amended its loan agreement with Hercules, making early repayments amounting to $7.5 million and extended an interest only payment period through to June 2019, as further described in Note 13 to the financial statements. Furthermore, in March 2019, Motif successfully raised $3.3 million in net proceeds from an equity offering. Following the aforementioned early debt repayment and receipt of the net proceeds from the equity raise, the Group’s cash resources are expected to be sufficient to fund the business through June 2019. The Group continues to evaluate the options for iclaprim and future funding through June 2019 and beyond when the formal minutes of its Type A meeting with FDA are expected to be published. Minutes are generally provided within 30 days of the meeting. The Group will require additional funds to meet all obligations and, assuming a viable route to approval, to resubmit the NDA and reach a new target decision date. There can be no certainty that the results from the Type A meeting will be positive, or that additional funding will be available to the Group and Company, and therefore the Group and Company may not be able to satisfy all obligations that may exist at the end of June 2019.
At the date when these financial statements were approved, the Group’s believes that the matters identified by the FDA as communicated in its CRL are addressable and that routes to raise funds are available. To the extent that the Group and Company raise additional funds by issuing equity securities, its existing stockholders may experience significant dilution. Any debt financing, if available, may involve restrictive covenants that impact the Group’s and Company’s ability to conduct business and achieve its objectives. If the Group and Company are unable to raise additional capital when required and/or on acceptable terms, the Group and Company may have to (i) significantly delay, scale back or discontinue the development and/or commercialis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on unfavorable terms that the Group and Company would otherwise seek to develop or commercialize itself.
As a result, these financial statements have been prepared under the assumption that the Group and Company will continue as a going concern. However, due to the Group’s and Company’s recurring and expected continuing operating losses, as well as significant outstanding payables and accrued expenses, the Directors have concluded there is a material uncertainty which may cast significant doubt on the Group’s and Company’s ability to continue as a going concern for at least one year from the date of issuance of these financial statements. The financial statements do not include any adjustments that might result from this uncertainty.
Significant events
Subsequent to December 31, 2018, the Group announced on February 14, 2019 the receipt of a Complete Response Letter (CRL) from the U.S. Food &amp; Drug Administration (FDA) regarding the New Drug Application (NDA) for iclaprim for the treatment of acute bacterial skin and skin structure infections. The CRL states that the FDA cannot approve the NDA in its present form and indicates that additional data are needed to further evaluate the risk for liver toxicity before the NDA may be approved. The Group is evaluating and taking action on potential options to address the deficiencies. The Group is scheduled to meet with the FDA on May 3, 2019.
On March 25, 2019, the Group placed 45,000,000 new ordinary shares at £0.06 per share and received $3.3 million of net proceeds.
On May 17, 2018, the Group placed 32,258,064 new ordinary shares at £0.31 per share and received $12.7 million of net proceeds.
On January 19, 2018, the Group filed a “universal” shelf registration statement on Form F-3 with the SEC, which was declared effective by the SEC on January 31, 2018. The shelf registration, which can remain effective for up to three years, will allow the Company to offer, issue and sell, in one or more offerings at any time (as long as the shelf registration statement remains effective), up to an aggregate of $80 million of ordinary shares, including ADSs, where each ADS represents 20 ordinary shares), preference shares, warrants, subscription rights, debt securities and a combination of such securities, separately or as units. The Group has not issued any securities under this shelf registration.
On November 15, 2017, the Group entered into a credit agreement (the “Hercules Loan Agreement”) with Hercules Capital, Inc. (“Hercules”). Pursuant to the credit agreement, Hercules agreed to loan the Group up to $20.0 million in two tranches. The first tranche of $15.0 million was drawn down at closing. The milestones for the second tranche of $5.0 million were not achieved and that capital is no longer available to the Group. The terms include an initial interest-only period of 15 months; a 30-month capital and interest repayment period thereafter; an initial interest rate of 10% tied to a margin above the U.S. prime rate and customary security over all assets of the Group, except for intellectual property where there is a negative pledge. Under the Hercules Loan Agreement, the Group issued Hercules a warrant to purchase up to 73,452 of its American Depositary Shares (ADSs) at an exercise price of $9.53 per ADS, representing 3.5% warrant coverage of the total loan facility. Hercules also has the right, in its discretion, to participate in any subsequent financing, such as an equity offering, in an amount up to $1 million. Subsequent to December 31, 2018, the Group announced that it amended the Hercules Loan Agreement, effective February 17, 2019. Pursuant to the amendment, the Group made an early repayment of $7 million is required to make an additional repayment of $0.5 million on the earlier of 90 days May 18, 2019, or receipt of funds from an equity raise of $2 million or greater. The amendment provides for a three-month interest-only period on the remaining loan balance for the period from March 2019 to May 2019 and the waiver of any prepayment charges for the remaining term of the loan. On March 22, 2019, we entered into another amendment agreement that provided for one additional month of the interest only period for the month of June 2019. In addition, Hercules Capital, Inc. provided the Group a letter stating that the receipt and aging of invoices relating to a validation campaign of iclaprim mesylate from a third-party vendor are excluded from the determination of compliance with covenants under the Hercules Loan Agreement, as amended.
On June 23, 2017, the Group placed 66,666,667 new ordinary shares at £0.30 per share and received $23.7 million of net proceeds.
On November 18, 2016, the Group announced the pricing of the underwritten U.S. offering and European placement, which were concurrently conducted, of 71,633,248 ordinary shares, comprised of 22,863,428 ordinary shares plus 2,438,491 ADSs (representing 48,769,820 ordinary shares at a 20 to 1 ratio). The Group offered 48,769,820 ordinary shares in a U.S. firm commitment offering in the form of 2,438,491 ADSs, together with warrants to purchase 1,219,246 ADS Warrants. Each ADS represents 20 of the Group’s ordinary shares and was sold together with 0.5 of an ADS Warrant in a fixed combination. Each full ADS Warrant is exercisable for one ADS at an exercise price of $8.03 per ADS, exercisable from the date of issuance until five years thereafter. In Europe, the Group offered in a concurrent placement on a best efforts basis 22,863,428 ordinary shares, together with warrants to purchase 11,431,714 ordinary shares. Each ordinary share was sold together with 0.5 of an Ordinary Share Warrant in a fixed combination. Each full Ordinary Share Warrant is exercisable for one ordinary share at an exercise price of £0.32 ($0.40), exercisable from the date of issuance until five years thereafter. The offering price of the ADSs and ADS Warrants in the U.S. offering was $6.98 per ADS and ADS Warrant combination, and the offering price of the Group’s ordinary shares and Ordinary Share Warrants in the European placement was £0.28 ($0.35) per ordinary share and Ordinary Share Warrant combination. Net proceeds to the Group following the offering, after deducting underwriting discounts and commissions and offering expenses of approximately $3.5 million, were approximately $21.5 million. None of the underwriting discounts and commissions or other offering expenses were paid to directors or officers of the Group or their associates or to persons owning 10 percent or more of any class of the Group’s equity securities or to any affiliates of the Group. H.C. Wainwright &amp; Co., LLC was the underwriter for the above described offering.
On September 7, 2016, the Group amended and restated the convertible notes with Amphion Innovations plc and Amphion Innovations US Inc. to provide that any outstanding principal under the notes as of the maturity date will be paid to the holders on the maturity date, at the Group’s election, through the issuance of (i) a number of ordinary shares, based on the conversion price set forth in the notes, or (ii) a number of ADSs, which is equal to a number determined by dividing the number of ordinary shares the holder would otherwise be entitled to by the then applicable ADS to ordinary share ratio. The amended and restated convertible promissory notes also provide that except in the event of a default, no interest will accrue or be payable with respect to the amounts due under the notes. In consideration for its agreement to forego interest payments under its convertible promissory notes, the Group issued 409,000 ordinary shares to Amphion Innovations plc. The amended and restated notes also permit the Group or the holders to convert all or any portion of the outstanding principal under the notes into ordinary shares or ADSs (as determined by the Group) at any time prior to the maturity date.
In December 2016, the Group issued 14,510,770 new ordinary shares following the conversion of convertible promissory notes by Amphion Innovations plc and Amphion Innovations US Inc. The notes totaled US $3.6 million and were converted in accordance with their terms at US $0.2447 per share.
Group reorganization and initial public offering
On February 18, 2015, the Company incorporated a Delaware subsidiary, Motif Acquisition Sub, Inc. On December 31, 2014 Motif BioSciences Inc., the Company, and Motif Acquisition Sub, Inc. entered into an agreement where, upon the Company’s admission to AIM of the London Stock Exchange on April 2, 2015, Motif Acquisition Sub, Inc. merged with and into Motif BioSciences Inc. and Motif BioSciences Inc. continued as the surviving entity and became a wholly-owned subsidiary of the Company. Prior to the merger, Motif BioSciences Inc. completed a reverse stock split in order to increase the share price of Motif BioSciences Inc. so that the share price was closer to the Company’s admission price. The former Motif BioSciences Inc. stockholders were issued 36,726,242 ordinary shares of the Company in a share-for-share exchange for their common stock in Motif BioSciences Inc. so that the former Motif BioSciences Inc. stockholders owned an equivalent number of ordinary shares in the Company as the number of shares of common stock that they had previously owned in Motif BioSciences Inc. All outstanding, unexercised, and vested stock options for shares of common stock in Motif BioSciences Inc. were converted into options for ordinary shares of the Company (Note 16).
This was a common control transaction and therefore outside the scope of IFRS 3—“Business Combinations.” The transaction has therefore been accounted for as a group reorganization and the Group is presented as if the Company has always owned Motif BioSciences Inc. The comparatives presented in these financial statements therefore represent the results and capital structure of the Company. The reserve on consolidation represents the difference between the nominal value of the shares of the Company issued to the former stockholders of Motif BioSciences Inc. and the share capital and share premium of Motif BioSciences Inc. at the date of the transaction. As stated, the nominal value of the Company shares was used in the calculation of the reorganization reserve.
On April 2, 2015, the Company was admitted to AIM and issued 14,186,140 ordinary shares at a price of £0.20 per share.
On July 22, 2015, the Company completed a subsequent placing of 44,000,000 ordinary shares at a price of £0.50 per share.
Acquisition of Nuprim Assets
On April 1, 2015, Motif BioSciences Inc. acquired the assets owned by Nuprim Inc. (“Nuprim”), a Maryland corporation, related to iclaprim (the “Nuprim Assets”). Motif BioSciences Inc. issued 1,513,040 (post-reverse stock split) shares of common stock to the shareholders of Nuprim. that were held in escrow until the closing of the reorganization. These shares of common stock in Motif BioSciences Inc. were converted into ordinary shares of the Company upon the Company’s admission to AIM on April 2, 2015. Upon admission, 9,805,400 ordinary shares of the Company and 9,432,033 warrants were issued to the former Nuprim shareholders (Note 9).</t>
  </si>
  <si>
    <t>Significant accounting policies</t>
  </si>
  <si>
    <t>2. Significant accounting policies
a. Basis of preparation
The accounting policies set out below have been applied consistently to all periods presented in this financial information.
The financial statements have been prepared in accordance with International Financial Reporting Standards (“IFRS”) as issued by the International Accounting Standards Board (“IASB”) and in conformity with IFRS as adopted by the European Union. This basis of preparation describes how the financial statements have been prepared in accordance with IFRS. The financial statements have been prepared under the historical cost convention. A summary of the more important Group accounting policies is set out below.
The preparation of financial statements in conformity with IFRS requires the use of estimates and assumptions that affect the reported amounts of assets and liabilities at the date of the financial information and the reported amounts of revenue and expenses during the period. Although these estimates are based on management’s best knowledge of the amount, event or actions, actual results ultimately may differ from those estimates.
a. New and amended standards effective from January 1, 2018
IFRS 2, Share-based Payments (as amended) was adopted with an effective date of January 1, 2018. IFRS 2 related to the classification and measurement of share-based payment transactions. The amendments are intended to eliminate diversity in practice regarding (i) accounting for cash-settled share-based payment transactions that include a performance condition, (ii) share-based payments in which the manner of settlement is contingent on future events, (iii) share-based payments settled net of tax withholdings, and (iv) modification of share-based payment transactions from cash-settled to equity-settled. The adoption of this guidance did not have a material impact on the Group’s 2018 consolidated financial statements and any future impact would be primarily dependent on future modifications to share-base payment awards, if any.
IFRS 9, Financial Instruments (as revised in 2014) was adopted with an effective date of January 1, 2018. IFRS 9 includes revised guidance on the classification and measurement of financial instruments, a new expected credit loss model for calculating impairment on financial assets, and new general hedge accounting requirements. The adoption of this guidance did not have an impact on the Group’s 2018 consolidated financial statements and any future impact would be primarily dependent on future financial instrument transactions, if any.
IFRS 15, Revenue from Contracts with Customers was adopted with an effective date of January 1, 2018. IFRS 15 establishes a comprehensive guideline for determining when to recognize revenue and how much revenue to recognize. The Group currently has no revenues. However, all applicable revenues generated by the Group prospectively will be accounted for in accordance with IFRS 15, or, where applicable, other relevant guidance.
On January 1, 2017, the Group adopted amendments to IAS 7, Disclosure Initiative. The amendments require disclosures that enable users of financial statements to evaluate changes in liabilities arising from financing activities, including both changes arising from cash flow and non-cash changes. The Group believes that the disclosures contained herein adequately satisfy this requirement.
There are no other new standards and amendments that have been applied from January 1, 2018, which have had an impact on the Group’s financial statements.
New standards and interpretations effective after 2018
Certain new accounting standards and interpretations have been published that are not mandatory for the reporting periods covered by these consolidated financial statements and have not been early adopted by the Group.
The new standards potentially relevant to the Group are discussed below.
IFRS 16, Leases — Effective date — January 1, 2019 — IFRS 16 will replace IAS 17. It will eliminate the distinction between classification of leases as finance or operating leases for lessees. As of the issuance date of this Annual Report, the adoption of IFRS 16 did not have a significant impact on the Group’s net results or net assets and any future impact would be primarily dependent on future leasing transactions, if any.
Principle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When the Group ceases to consolidate because of a loss of control,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b. Segment reporting
The chief operating decision-maker is considered to be the Board of Directors of Motif Bio plc. The chief operating decision-maker allocates resources and assesses performance of the business and other activities at the operating segment level. In addition, they review the IFRS consolidated financial statements.
The chief operating decision-maker has determined that Motif has one operating segment to support its strategy for the development and commercialization of pharmaceutical formulations. The Group maintains a presence and has some activities in the U.K.; however, the finance and most other management functions take place in the U.S.
c.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US $), which is Motif Bio plc’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comprehensive loss. They are deferred in equity if they relate to qualifying cash flow hedges and qualifying net investment hedges or are attributable to part of the net investment in a foreign operation.
Foreign exchange gains and losses are presented in the statement of comprehensive loss on a net basis within other income or other expen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are recognized in profit or loss as part of the fair value gain or loss and translation differences on non-monetary assets such as equities classified as available-for-sale financial assets are recognized in other comprehensive income.
d. Research and development costs
Expenditure on drug development activities is capitalized only if all of the following conditions are met:
·
it is probable that the asset will create future economic benefits;
·
the development costs can be measured reliably;
·
technical feasibility of completing the intangible asset can be demonstrated;
·
there is the intention to complete the asset and use or sell it;
·
there is the ability to use or sell the asset; and
·
adequate technical, financial, and other resources to complete the development and to use or sell the asset are available.
These conditions are generally met when a filing is made for regulatory approval for commercial production. Otherwise, costs on research activities are recognized as an expense in the period in which they are incurred.
At this time, the Group does not meet all conditions and therefore development costs are recorded as expense in the period in which the cost is incurred.
The Group’s preclinical studies and clinical trials have been performed utilizing third-party contract research organizations (“CROs”) and other vendors.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percentage of work completed to date and contract milestones achieved. The Group monitors patient enrollment levels and related activities to the extent possible through internal reviews, correspondence and status meetings and review of contractual terms. Estimates are dependent on the timeliness and accuracy of data provided by the CROs and other vendors. In this event, the Group could record adjustments to research and development expenses in future periods when the actual activity levels become known.
e. Intangible assets
Intangible assets acquired separately from a business are initially stated at cost, net of any amortization and any provision for impairment. Where a finite useful life of the acquired intangible asset cannot be determined, the asset is not subject to amortization but is tested for impairment annually or more frequently whenever events or changes in circumstances indicate that the carrying amount may not be recoverable.
f. Impairment of non-financial assets
Assets that have an indefinite useful life are not subject to amortization and are tested annually in the second half of each fiscal year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g. Financial instruments—initial recognition and subsequent measurement
A financial instrument is any contract that gives rise to a financial asset of one entity and a financial liability or equity instrument of another entity.
a) Financial assets, initial recognition and measurement
All financial assets, such as receivables and deposits, are recognized initially at fair value plus, in the case of financial assets not recorded at fair value through profit or loss, transaction costs that are attributable to the acquisition of the financial asset.
The Group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b) Financial liabilities, initial recognition and measurement
Financial liabilities are classified, at initial recognition, as financial liabilities at fair value through profit or loss, loans and borrowings, and payables, as appropriate. All financial liabilities are recognized initially at fair value and, in the case of loans and borrowings and payables, net of directly attributable transaction costs.
The Company’s financial liabilities include trade and other payables, loans and borrowings and warrants classified as liabilities.
c) Subsequent measurement
The measurement of financial liabilities depends on their classification. Financial liabilities at fair value through profit or loss include financial liabilities held for trading and financial liabilities designated upon initial recognition as at fair value through profit or loss. Financial assets at fair value through profit or loss are subsequently carried at fair value. Loans and receivables are subsequently carried at amortized cost using the effective interest method if the time value of money is significant.
h. Financial assets and liabilities
Financial assets and financial liabilities are included in the Group’s balance sheet when the Group becomes a party to the contractual provisions of the instrument. Financial assets are derecognized when the rights to receive cash flows from the investments have expired or have been transferred and the Company has transferred substantially all risks and rewards of ownership.
Non-derivative financial instruments
Cash and cash equivalents
Cash and cash equivalents include bank balances, demand deposits, and other short-term, highly liquid investments (with less than three months to maturity) that are readily convertible into a known amount of cash and are subject to an insignificant risk of fluctuations in value.
Financial liabilities and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ii) a contract that will or may be settled in the Group’s own equity instruments and is a non-derivative for which the Group is, or may be, obliged to deliver a variable number of the Group’s own equity instruments or a derivative that will, or may be, settled other than by the exchange of a fixed amount of cash or another financial asset for a fixed number of the Group’s own equity instruments.
Incremental costs directly attributable to the issue of new ordinary shares or options are shown in equity as a deduction, net of tax, from the proceed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Trade payables and accrued liabilities
Trade payables and accrued liabilities are obligations to pay for goods or services that have been acquired in the ordinary course of business from or rendered by suppliers. All are classified as current liabilities if payment is due within one year or less (or in the normal operating cycle of the business if longer). If not, they are presented as non-current liabilities.
Trade payables and accrued liabilities are initially measured at fair value, and, where applicable, are subsequently measured at amortized cost, using the effective interest rate method.
Equity instruments
Equity instruments issued by the Company are recorded at the proceeds received. Direct issuance costs are processed as a deduction on equity.
Derivative financial instruments
The Group does not have a policy of engaging in speculative transactions, nor does it issue or hold financial instruments for trading purposes.
The Group has entered into various financing arrangements with its investors, including convertible loans. These convertible loans each include embedded financial derivative elements (being the right to acquire equity in the Group at a future date for a pre-determined price). Therefore, while the Group does not engage in speculative trading of derivative financial instruments, it may hold such instruments from time to time as part of its financing arrangements. The Group has also entered into financing arrangements that include the issuance of warrants. These warrants may be considered derivative financial instruments based on the terms of the agreements.
Derivatives are initially recognized at fair value on the date a derivative contract is entered into and are subsequently re-measured at their fair value. The resulting gain or loss is recognized in the consolidated statement of comprehensive loss, as the Group currently does not apply hedge accounting.
Impairment of financial assets
From January 1, 2018, the Group assesses on a forward looking basis the expected credit losses associated with its debt instruments carried at amortized cost. The impairment methodology applied depends on whether there has been a significant increase in credit risk. An expected credit losses model replaces the incurred loss impairment model used in IAS 39. The accounting policy applied under IAS 39 in previous accounting periods is described below.
The Group assessed at the end of each reporting period whether there wa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 that there is a measurable decrease in the estimated future cash flows, such as changes in arrears or economic conditions that correlate with defaults.
For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statement of comprehensive loss. If a loan or held-to-maturity investment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statement of comprehensive loss.
i. Offsetting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j. Share-based payment transactions
The fair value of options and warrants granted to employees, directors, and consultants is recognized as an expense, with a corresponding increase in equity, over the period in which the option and warrant holders become unconditionally entitled to the options and warrants unless incremental and directly attributable to an equity transaction in which case it is deducted from equity. The fair value of the options and warrants granted is measured using an option valuation model, taking into account the terms and conditions upon which the options were granted.
k. Financial income and expenses
Financial income comprises interest receivable on funds invested. Financial expenses comprise interest payable.
Interest income and interest payable are recognized in the consolidated statement of comprehensive loss as they accrue, using the effective interest method.
l. Taxation
Tax on the profit or loss for the year comprises current and deferred tax. Tax is recognized in the consolidated statement of comprehensive loss except to the extent that it relates to items recognized directly in equity, in which case it is recognized in equity.
Current tax is the expected tax payable on the taxable income for the period, using tax rates enacted or substantively enacted at the balance sheet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probable that future taxable profits will be available against which the temporary difference can be utilized.
m. Earnings per share
The Company presents basic and diluted earnings per share (EPS) data for its shares. Basic EPS is calculated by dividing the profit or loss attributable to shares of the Company by the weighted average number of shares outstanding during the period. Diluted EPS is determined by adjusting the profit or loss attributable to shareholders and the weighted average number of shares outstanding for the effects of all dilutive potential shares, which comprise share options and warrants granted to employees and non-employees. Refer to Note 8 for calculation of EPS for all periods presented.
n. Borrowings
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o. Equity
The Company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ii) a contract that will, or may be, settled in the Company’s own equity instruments and is a non-derivative for which the Company is, or may be, obliged to deliver a variable number of the Company’s own equity instruments or a derivative that will or may be settled other than by the exchange of a fixed amount of cash or another financial asset for a fixed number of the Company’s own equity instruments.
Incremental costs directly attributable to the issue of new ordinary shares or options are shown in equity as a deduction, net of tax, from the proceed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Ordinary Shares
Ordinary shares are classified as equity. Incremental costs directly attributable to the issue of new shares or options are shown in equity as a deduction from the proceeds
p. Critical accounting estimates and judgments
In preparing the financial information, the Directors make judgments on how to apply the Group’s accounting policies and make estimates about the future. The critical judgments that have been made in arriving at the amounts recognized in the financial information and the key sources of estimation uncertainty that have a significant risk of causing a material adjustment to the carrying value of assets and liabilities in the next financial year, are discussed below:
Acquisition and valuation of the iclaprim assets
The directors, on assessing if the acquisition of the Nuprim iclaprim assets was of a business or of a group of assets, considered:
·
the identified elements of the acquired group;
·
the capability of the acquired group to produce outputs; and
·
the impact that any missing elements have on a market participant’s ability to produce outputs with the acquired group.
As the acquired group was not accompanied by any associated processes and because the acquired assets do not have planned principal activities, or a plan to produce outputs, the Directors considered the acquisition to be of a group of assets, not a business.
The Directors use their judgment to identify the separate intangible assets and then determine a fair value for each based upon the consideration paid, the nature of the asset, industry statistics, future potential, and other relevant factors. Asset acquisitions are measured based on their cost to the acquiring entity, which generally includes transaction costs. An asset’s acquisition cost or the consideration transferred by the acquiring entity is assumed to be equal to the fair value of the net assets acquired, unless contrary evidence exists. These fair values are tested for impairment annually.
Research and development expenditures
Research and development expenditures are currently not capitalized because the criteria for capitalization are not met. At each balance sheet date, the Group estimates the level of service performed by the vendors and the associated costs incurred for the services performed.
Although the Group does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Share based payments and fair value of warrants
The Directors have to make judgments when deciding on the variables to apply in arriving at an appropriate valuation of share based compensation and warrants, including appropriate factors for volatility, risk free interest rate, and applicable future performance conditions and exercise patterns.</t>
  </si>
  <si>
    <t>Financial risk management</t>
  </si>
  <si>
    <t>3. Financial risk management
This note explains the Group’s exposure to financial risks and how these risks could affect the Group’s future financial performance.
a. Credit risk
Credit risk arises from cash and cash equivalents, deposits with banks and financial institutions, and if a counterparty will default on its contractual obligations resulting in financial loss to the Group.
The credit risk on liquid funds is limited because cash balances are held with bank and financial institutions with credit-ratings assigned by international credit-rating agencies. All deposits are held with banks that have a minimum S&amp;P rating of A or A-3 for short term deposits.
At December 31, 2018, no current asset receivables were aged over three months. No receivables were impaired.
b. Liquidity risk
Liquidity risk is the risk that the Group will not be able to meet its financial obligations as they become due. The principal risk to which the Group is exposed is liquidity risk. See discussion in Note 1 as it relates to the Group’s ability to continue as a going concern.
The Group has financed its operations to date using cash raised through the issuance of debt and equity. The Directors acknowledge that uncertainty remains over the ability of the Group to have the resources to fully support advancing iclaprim through regulatory approval and commercialization in the United States and Europe. To fund these activities and maintain business operations, the Group will need additional funding which may come through public markets, private financing, and/or partnering opportunities.
The Group is heavily dependent on the public markets both in the United States and United Kingdom. A downturn in the public markets, especially for biotech companies, may make it difficult for the Group to obtain sufficient funds on acceptable terms. A delay obtaining additional funding could have a negative impact on the Group’s prospects for the commercialization of iclaprim.
In the event that the Group does not have adequate capital to maintain or develop its business, additional capital may not be available to the Group on a timely basis, on favorable terms, or at all, which could have a material negative impact on the Group’s business and results of operations.
Contractual maturities of financial liabilities:
Between 1
Between 2
(in thousands)
&lt; 1 year
and 2 years
and 5 years
Over 5 years
At December 31, 2018
US $
US $
US $
US $
Total
Trade payables and accrued liabilities
7,207
—
—
—
7,207
Derivative liabilities
—
—
5,789
—
5,789
Term Loan and other non-current (Note 13)
4,655
5,642
5,133
—
15,430
11,862
5,642
10,922
—
28,426
Between 1
Between 2
(in thousands)
&lt; 1 year
and 2 years
and 5 years
Over 5 years
At December 31, 2017
US $
US $
US $
US $
Total
Trade payables and accrued liabilities
10,890
—
—
—
10,890
Payable on completion of clinical trial
500
—
—
—
500
Derivative liabilities
—
—
12,626
—
12,626
Term Loan and other non-current (Note 13)
—
4,700
10,730
—
15,430
11,390
4,700
23,356
—
39,446
c. Market risk
Foreign currency risk
The Group undertakes certain transactions denominated in foreign currencies. Hence, exposures to exchange rate fluctuations arise. Exchange rate exposures are managed by minimizing the balance of foreign currencies to cover expected cash flows during periods where there is strengthening in the value of the foreign currency. The Group holds part of its cash resources in US dollars and British pounds sterling. The valuation of the cash fluctuates along with the US dollar/sterling exchange rate. No hedging of this risk is undertaken.
The carrying amounts of foreign currency denominated monetary net assets at the reporting date are as follows:
December 31, 2018
December 31, 2017
(in thousands)
US $
US $
Sterling - Cash
491
462
The exchange rate between British Pound and the United States Dollar at December 31, 2018 and 2017 was 1.28 and 1.35, respectively. At December 31, 2018, a change in foreign currency exchange rates is not expected to have a significant impact on the profit or losses of the Group.
Interest rate risk
The Group’s exposure to interest rate risk is limited to interest earned on the cash and cash equivalent balance of $12.3 million and its financing exposures on the Hercules loan, which had an initial interest rate of 10% tied to a margin above the U.S. prime rate. The interest rate at December 31, 2018 was 11%. A change in interest rates is not expected to have a significant impact on the profit or losses of the Group.
d. Capital risk management
The Directors define capital as the total equity of the Group. The Directors’ objectives when managing capital are to safeguard the Group’s ability to continue as a going concern in order to provide returns for shareholders and benefits for other stakeholders and to maintain an optimal structure to reduce the cost of capital. In order to maintain an optimal capital structure, the Directors may adjust the amount of dividends paid to shareholders, return capital to shareholders and issue new shares to reduce debt.</t>
  </si>
  <si>
    <t>Other income and expense items</t>
  </si>
  <si>
    <t>4. Other income and expense items
This note provides a breakdown of the items included in other income, finance income, and costs and an analysis of expenses by nature for the years ended December 31, 2018, 2017 and 2016.
a.
Other income
Year ended Dec
Year ended Dec
Year ended Dec
31, 2018
31, 2017
31, 2016
(in thousands)
US $
US $
US $
Gains on settlement of contract disputes
—
—
83
The gain on settlement of contract disputes for the year ended December 31, 2016 relates to a write off of a payable due to a consultant as a result of a settlement with him. This amount was written off in a settlement agreement.
b.
Breakdown of expenses by nature
Year ended Dec
Year ended Dec
Year ended Dec
31, 2018
31, 2017
31, 2016
(in thousands)
US $
US $
US $
General and administrative expenses
Employee compensation, benefits and share-based payments
3,062
2,779
1,445
Director, legal and professional fees
2,405
3,491
2,496
Investor and public relations advisory fees
1,180
1,283
648
Other expenses
988
989
323
7,635
8,542
4,912
(in thousands)
Research and development costs
Employee benefits expenses, including share-based payments
1,153
1,469
678
Contract research organization expenses
—
22,066
30,446
Chemistry and manufacturing development and other non-clinical development
3,444
2,933
2,146
Other research and development costs (1)
6,391
3,007
1,525
10,988
29,475
34,795
(1)
Other research and development costs incurred during 2018 were primarily comprised of regulatory and related preparatory activities for the iclaprim product candidate.
(in thousands)
2018
2017
2016
Auditors’ Remuneration
US $
US $
US $
Audit Fees
435
526
871
Audit-Related Fees
—
—
—
Tax Fees
—
—
—
Other Fees
2
—
—
Total
437
526
871
c.
Finance income and costs
Year ended Dec
Year ended Dec
Year ended Dec
31, 2018
31, 2017
31, 2016
(in thousands)
US $
US $
US $
Finance income
Interest from financial assets
113
134
70
113
134
70
(in thousands)
Finance costs
Interest expense
(1,585)
(200)
(383)
Accretion of end of term payment
(174)
(22)
—
Amortization of deferred financing costs
(401)
(53)
—
(2,160)
(275)
(383)
Net finance costs
(2,047)
(141)
(313)</t>
  </si>
  <si>
    <t>Employee numbers and costs</t>
  </si>
  <si>
    <t>5. Employee numbers and costs
The monthly average number of persons employed by the Group (including Executive Directors but excluding Non-executive Directors) and key management personnel during the year, analyzed by category, was as follows:
Year ended
Year ended
Year ended
Dec 31, 2018
Dec 31, 2017
Dec 31, 2016
Executive Directors
2
1
2
Key management personnel
5
7
4
Total
7
8
6
The aggregate payroll costs of Executive Directors and key management personnel were as follows:
Year ended
Year ended
Year ended
Dec 31, 2018
Dec 31, 2017
Dec 31, 2016
(in thousands)
US $
US $
US $
Short term benefits:
Wages and salaries
3,040
2,288
1,528
Social security and other employer costs
234
252
67
Share based payments (1)
941
1,120
120
4,215
3,660
1,715
(1)
The total share based payments does not reflect the out-of-period adjustment recorded in 2017 (Note 15).</t>
  </si>
  <si>
    <t>Directors' remuneration</t>
  </si>
  <si>
    <t>6. Directors’ remuneration
Salaries
Social
2018
2017
2016
and fees
Bonuses
Security
Total
Total
Total
US $
US $
US $
US $ (2)
US $
US $
Executive
Graham Lumsden (1)(7)
446,250
264,000
16,389
726,639
567,999
488,510
Jonathan Gold (2)
612,500
250,000
19,017
881,517
194,004
114,094
Non-executive
Robert Bertoldi (3)(7)
125,000
—
9,563
134,563
134,563
137,783
Richard Morgan (4)
113,500
—
—
113,500
113,500
177,725
Charlotta Ginman (5)
69,680
—
—
69,680
67,279
57,475
Zaki Hosny
62,500
—
—
62,500
63,000
57,475
Mary Lake Polan
60,000
—
—
60,000
60,000
54,094
John Stakes (6)
—
—
—
—
—
30,869
Bruce Williams (4)
64,000
—
—
64,000
64,000
54,094
Craig T. Albanese
57,500
—
—
57,500
38,333
—
Total
1,610,930
514,000
44,969
2,169,899
1,302,678
1,172,119
(1)
Dr. Lumsden’s incentive bonus listed above includes the receipt of $50,000 in 2018 for achieving the operational milestones related to a supplemental bonus granted in the previous year.
(2)
The compensation listed above is for Mr. Gold’s services as Chief Financial Officer and Executive Director. Mr. Gold assumed the executive role of Chief Financial Officer on February 2, 2017.
(3)
Effective July 16, 2018, Mr. Bertoldi resigned from the Board of Directors. Mr. Bertoldi continued to provide consultancy services under the terms of the consultancy agreement with Amphion Innovation plc until December 31, 2018. The compensation listed above represents consideration paid to Mr. Bertoldi during the entire year.
(4)
Effective March 18, 2019, Richard Morgan resigned from the Board of Directors. In addition, Bruce Williams was appointed interim Chairman.
(5)
Ms. Ginman’s compensation for 2018 was £52,195 or US$69,680 based on an average exchange rate of 1.335 for the period.
(6)
Mr. Stakes resigned from the Board of Directors effective July 1, 2016.
(7)
The compensation for Dr. Lumsden, Mr. Gold and Mr. Bertoldi exclude $8,100, $8,100 and $3,750 in employer provided 401k pension during 2018.
The Directors’ remuneration included in the table above represents the amount paid and/or awarded to each director during the years ending December 31, 2018, 2017 and 2016. The highest paid director’s aggregate emolument was $881,517 for the year ending December 31, 2018. No director exercised share options during the year ending December 31, 2018.
Directors of the Company have been awarded rights to subscribe for shares in the Group as set out below.
Exercise
January 1,
December 31,
price
Grant
Expiry
2018
Granted
2018
US $
date
date
Richard Morgan
73,215
—
73,215
$
0.70
Jan 1, 2010
Jan 1, 2020
6,179
—
6,179
$
0.70
Jan 1, 2011
Jan 1, 2021
502,950
—
502,950
0.14
Dec 4, 2014
Dec 4, 2024
582,344
—
582,344
Craig T. Albanese
100,000
—
100,000
$
0.44
May 4, 2017
May 4, 2027
100,000
—
100,000
Robert Bertoldi
53,887
—
53,887
$
0.70
Jan 1, 2010
Jan 1, 2020
251,475
—
251,475
$
0.14
Dec 4, 2014
Dec 4, 2024
305,362
—
305,362
Charlotta Ginman
251,475
—
251,475
$
0.14
Dec 4, 2014
Dec 4, 2024
251,475
—
251,475
Jonathan Gold
73,502
—
73,502
$
0.70
Jan 1, 2010
Jan 1, 2020
5,964
—
5,964
$
0.70
Jan 1, 2011
Jan 1, 2021
251,475
—
251,475
$
0.14
Dec 4, 2014
Dec 4, 2024
—
1,000,000
1,000,000
$
0.50
Feb 28, 2018
Feb 28, 2028
330,941
1,000,000
1,330,941
Zaki Hosny
53,888
—
53,888
$
0.70
Jun 18, 2009
Jun 18, 2019
14,370
—
14,370
$
0.70
Jan 1, 2010
Jan 1, 2020
2,587
—
2,587
$
0.70
Jan 1, 2011
Jan 1, 2021
107,774
—
107,774
$
0.14
Jan 30, 2013
Jan 30, 2023
251,475
—
251,475
$
0.14
Dec 4, 2014
Dec 4, 2024
430,094
—
430,094
Graham Lumsden
574,800
—
574,800
$
0.14
May 25, 2013
May 25, 2023
2,874,000
—
2,874,000
$
0.14
Dec 4, 2014
Dec 4, 2024
1,000,000
—
1,000,000
$
0.33
Feb 7, 2017
Feb 7, 2027
700,000
—
700,000
$
0.33
Feb 7, 2017
Feb 7, 2027
—
2,000,000
2,000,000
$
0.50
Feb 28, 2018
Feb 28, 2028
—
1,000,000
1,000,000
$
0.50
Feb 28, 2018
Feb 28, 2028
5,148,800
3,000,000
8,148,800
Mary Lake Polan
67,036
—
67,036
$
0.70
Jan 1, 2010
Jan 1, 2020
5,461
—
5,461
$
0.70
Jan 1, 2011
Jan 1, 2021
251,474
—
251,474
$
0.14
Dec 4, 2014
Dec 4, 2024
323,971
—
323,971
Bruce Williams
67,252
—
67,252
$
0.70
Jan 1, 2010
Jan 1, 2020
28,740
—
28,740
$
0.70
Jan 16, 2010
Jan 16, 2020
71,850
—
71,850
$
0.70
Nov 15, 2010
Jan 16, 2020
2,802
—
2,802
$
0.70
Jan 1, 2011
Jan 1, 2021
251,474
—
251,474
$
0.14
Dec 4, 2014
Dec 4, 2024
422,118
—
422,118</t>
  </si>
  <si>
    <t>7. Income tax expense
Recognized in the consolidated statement of comprehensive loss:
Year ended
Year ended
Year ended
(in thousands)
Dec 31, 2018
Dec 31, 2017
Dec 31, 2016
Current tax expense
US $
US $
US $
U.K. corporation taxes
—
—
—
Overseas taxes
9
22
—
9
22
—
The main rate of U.K. corporation tax was reduced from 21% to 19% from April 1, 2015 and has been reflected in these consolidated financial statements.
The tax expense recognized for the years ended December 31, 2018, 2017 and 2016 is lower than the standard rate of corporation tax in the U.K. of 19%. The differences are reconciled below:
(in thousands)
2018
2017
2016
Reconciliation of effective tax rate:
US $
US $
US $
Loss on ordinary activities before taxation
(13,976)
(44,788)
(40,324)
U.K. Corporation tax at 19%
921
(1,571)
(450)
Overseas tax at higher rate
(3,953)
(7,669)
(12,955)
Effects of:
Unrecognized losses
(3,032)
(9,240)
(13,405)
Other adjustments-overseas taxes
9
22
—
Total tax charge
9
22
—
There is an unrecognized cumulative net deferred tax asset of US$1.3 million. The net deferred tax asset relates to deferred tax on $4.8 million of a gain generated in the United Kingdom during the year ended December 31, 2018 offset by deferred tax on $12.2 million of cumulating historical losses. The Group has $115.4 million of cumulative net operating losses (“NOLs”) generated in the United States as of December 31, 2018. NOLs are subject to review and possible adjustment by taxing authorities in the United States and may become subject to an annual limitation, which could limit the amount of tax attributes that can be utilized annually to offset future taxable income or tax liabilities.</t>
  </si>
  <si>
    <t>Loss per share</t>
  </si>
  <si>
    <t>8. Loss per share
Basic loss per share is calculated by dividing the loss attributable to equity holders of the Group by the weighted average number of shares in issue during the year. Diluted EPS is computed by dividing net income (loss) by the weighted average of all potentially diluted share of common stock that were outstanding during the periods presented.
The treasury stock method is used in the calculation of diluted EPS for potentially dilutive liability classified options and warrants, which assumes that any proceeds received from the exercise of in-the-money options and warrants, would be used to purchase common shares at the average market prices for the period.
Year ended
Year ended
Year ended
Dec 31, 2018
Dec 31, 2017
Dec 31, 2016
(in thousands, except share and per share data)
US $
US $
US $
Basic
Net loss
(13,985)
(44,810)
(40,324)
Basic weighted average shares in issue
284,530,534
231,530,091
116,558,191
Basic loss per share
(0.05)
(0.19)
(0.35)
Diluted
Net loss
(13,985)
(44,810)
(40,324)
Effect of dilutive securities: liability-classified warrants
(6,654)
—
—
Diluted net loss
(20,639)
(44,810)
(40,324)
Weighted average shares in issue - basic
284,530,534
231,530,091
116,558,191
Incremental dilutive shares from liability-classified warrants (treasury stock method)
2,601,154
—
—
Weighted average shares in issue - diluted
287,131,688
231,530,091
116,558,191
Diluted net loss
(0.07)
(0.19)
(0.35)
The following potentially dilutive securities outstanding at December 31, 2018, 2017 and 2016 have been excluded from the computation of diluted weighted average shares outstanding, as they would be antidilutive.
2018
2017
2016
Warrants
12,878,944
49,399,947
5,726,364
Share options
18,387,038
17,065,534
6,810,357
31,265,982
66,465,481
12,536,721</t>
  </si>
  <si>
    <t xml:space="preserve">9. Intangible assets
(in thousands)
As of December 31, 2016
Cost
6,196
Accumulated amortization and impairment
—
Net book amount at December 31, 2016
6,196
Additions
—
Amortization charge
—
Net book amount at December 31, 2017
6,196
As of December 31, 2017
Cost
6,196
Accumulated amortization and impairment
—
Net book amount at December 31, 2017
6,196
Additions
—
Amortization charge
—
Net book amount at December 31, 2018
6,196
The fair value of the assets acquired under the merger arrangement represent the aggregate estimated value of:
·
11,318,439 ordinary shares in Motif Bio plc at the placing price of £0.20 per share;
·
9,432,033 warrants at the placing price of £0.20 per ordinary share; and
·
a milestone payment of US $0.5 million paid by Motif BioSciences Inc. to Acino Pharma AG in 2018 upon completion of the first Phase III trial.
The value of the warrants has been estimated using the Black Scholes option pricing model with appropriate factors for volatility and risk-free interest rate. The Directors considered the separable value of the active pharmaceutical ingredients and determined it did not constitute a material component of the fair value of the assets acquired. No discount was applied to the expected milestone payment of US $0.5 million as the liability was settled in full in 2018.
Details of the purchase consideration and amounts attributed to net assets acquired are as follows:
(in thousands)
US $
Purchase consideration:
Ordinary shares in Motif Bio plc
3,356
Warrants to subscribe for ordinary shares in Motif Bio plc
2,340
Total purchase consideration
5,696
Iclaprim assets
6,196
Milestone payment
(500)
Net assets acquired
5,696
As the IPR&amp;D asset is not yet available for commercial use, no amortization has been charged to date.
The Group performs an impairment test over the indefinite lived asset on an annual basis or when a triggering event has occurred. The Group conducted its annual impairment test for iclaprim as of December 31, 2018. In performing the test, the Group developed a discounted cash flow model, which utilized assumptions including, but not limited to, probability of success, market size and related growth assumptions, market share and related growth assumptions, expected period of treatment, pricing, patent life, operating costs, and a discount rate reflective of market conditions and Company specific risk. The aforementioned discounted cash flow model and related assumptions took into account the conditions that existed as December 31, 2018 including inquiries and data requests that had been received from the U.S. Food &amp; Drug Administration (“FDA”) as a part of the normal submission process related to the New Drug Application (“NDA”) for iclaprim.The Group’s indefinite lived intangible asset passed the impairment test as the net present value of cash flows was in excess of the carrying value as of December 31, 2018, and therefore, there was no impairment to the indefinite lived intangible asset. In order to evaluate the sensitivity of its fair value calculations on the impairment test, the Company compared the carrying value of the asset to the fair value. As of December 31, 2018, the fair value of the indefinite lived intangible asset exceeded the carrying value with sufficient headroom.
Subsequent to December 31, 2018, the Group announced on February 14, 2019 the receipt of a Complete Response Letter (CRL) from the FDA regarding the NDA for iclaprim for the treatment of acute bacterial skin and skin structure infections. The CRL states that the FDA cannot approve the NDA in its present form and indicates that additional data is needed to further evaluate the risk for liver toxicity before the NDA may be approved. The Group is evaluating and taking action on potential options to address the deficiencies and is scheduled to meet with the FDA on May 3, 2019. The Group evaluated these subsequent events and determined that they were non-adjusting to the statement of financial position as they were not knowable or expected as of December 31, 2018. While Management believes the assumptions used in their impairment assessment are reasonable and there continues to have sufficient headroom even after taking into considerations the subsequent events identified, if the Group is unable to execute its strategies regarding the remediation effort or the ability to finance, it may be necessary to record an impairment charge in the future. </t>
  </si>
  <si>
    <t>10. Prepaid expenses and other receivables
(in thousands)
Dec 31, 2018
Dec 31, 2017
Amounts due within one year
US $
US $
Prepayments and other receivables
231
318
231
318
The maximum exposure to credit risk at the end of each reporting period is the fair value of each class of receivables set out above. The Group held no collateral as security. The Directors estimate that the carrying value of receivables approximated their fair value.</t>
  </si>
  <si>
    <t>11. Cash and cash equivalents
Dec 31, 2018
Dec 31, 2017
(in thousands)
US $
US $
Cash and cash equivalents at bank
12,279
22,651
12,279
22,651</t>
  </si>
  <si>
    <t xml:space="preserve">12. Trade payables and accrued liabilities
(in thousands)
Dec 31, 2018
Dec 31, 2017
Amounts due within one year
US $
US $
Trade payables (1)
3,169
6,464
Accrued expenses — Contract research organization
74
1,294
Accrued expenses — Other (2)
3,964
3,008
Other payable
—
124
7,207
10,890
(1)
Trade payables include $2.3 million and $5.7 million billed by the Group’s contract research organization at December 31, 2018 and 2017, respectively.
(2)
Accrued expenses – Other include $2.4 million and $1.3 million in obligations for the manufacturing of the active pharmaceutical ingredient for iclaprim at December 31, 2018 and 2017, respectively.
The Directors estimate that the carrying value of trade and other payables approximated their fair value. The amounts due to the Group’s contract research organization and third party contract manufacturers are due in 2019. </t>
  </si>
  <si>
    <t>Interest bearing loans and borrowings</t>
  </si>
  <si>
    <t xml:space="preserve">13. Interest bearing loans and borrowings
Dec 31, 2018
Dec 31, 2017
(in thousands)
US $
US $
Term loan, non-current
10,345
15,000
Unamortized deferred financing costs
(214)
(943)
Net non-current
10,131
14,057
Term loan, current portion
4,655
—
Unamortized deferred financing costs
(328)
—
Net current portion
4,327
—
On November 15, 2017, the Group entered into a credit agreement (the “Hercules Loan Agreement”) for up to $20 million in debt financing with Hercules Capital, Inc. (“Hercules”). Pursuant to the credit agreement, Hercules agreed to loan the Group $20.0 million in two tranches. The first tranche of $15.0 million was drawn down at closing. The milestones for the second tranche of $5.0 million were not achieved and that capital is no longer available to the Group.
The terms include an initial interest-only period of 15 months; a 30-month capital and interest repayment period thereafter; an interest rate tied to a margin above the US prime rate, currently 11% as of December 31, 2018, and customary security over all assets of the Group, except for intellectual property where there is a negative pledge. The Group is subject to customary covenants, including a restriction on the amount of the Group’s cash resources that can be held outside the United States to $0.8 million. Under the credit agreement, the Group issued Hercules warrants to purchase up to 73,452 of its ADS (each representing 20 ordinary shares) at an exercise price of US$9.53 per ADS, representing 3.5% warrant coverage of the total loan facility. Hercules also has the right, in its discretion, to participate in any subsequent financing, such as an equity offering, in an amount up to US$1 million. In connection with the Hercules Loan Agreement closing, the Group incurred US$0.5 million in fees and issued warrants with a fair value of approximately US$0.4 million. Both items are classified as a direct reduction from the Hercules Loan Agreement balance and will be amortized over the life of the Loan using the effective interest rate method. The Group is also subject to an end of term charge equal to 2.15% of the total loan capacity, or US$0.4 million. The end of term charge is payable upon loan maturity or the date that the Group prepays the outstanding loan balance. For the year ended December 31, 2018, the Group recognized total interest expense of US$2.2 million, comprised of interest expense of US$1.6 million, accretion expense related to the end-of-term payment of US$0.2 million and amortization expense related to the deferred financing costs of US$0.4 million. The Group believes and represents that it is in compliance with covenant requirements as of December 31, 2018 and as of the date that these financial statements are issued.
Subsequent to December 31, 2018, the Group announced that it amended the Hercules Loan Agreement, effective February 17, 2019. Pursuant to the amendment, the Group made an early repayment of $7 million and an additional repayment of $0.5 million on the earlier of 90 days (May 18, 2019), or receipt of funds from an equity raise of $2 million or greater. The additional repayment was remitted on April 1, 2019. The amendment provides for a three-month interest-only period on the remaining loan balance for the period from March 2019 to May 2019 and the waiver of any prepayment charges for the remaining term of the loan. On March 22, 2019, we entered into another amendment agreement that provided for one additional month of the interest only period for the month of June 2019. In addition, Hercules Capital, Inc. provided the Group a letter stating that the receipt and aging of invoices relating to a validation campaign of iclaprim mesylate from a third-party vendor are excluded from the determination of compliance with covenants under the Hercules Loan Agreement, as amended. The financial data included in the above table does not include the effect of these amendments. </t>
  </si>
  <si>
    <t>Warrants</t>
  </si>
  <si>
    <t>14. Warrants
Warrant activity
The Group has issued warrants for services performed and in conjunction with various equity financings. The Group’s warrants represent ordinary shares or ADS and have either a Pounds Sterling or US Dollar exercise price. The ADS warrants are exercisable to purchase ADS’s, which each represent 20 ordinary shares. Depending on the terms of the warrant agreements, the ordinary share or ADS warrants are classified as either equity or a liability. Liability classified warrants are remeasured each reporting period, with changes in fair value recorded in the statements of comprehensive loss. The following is a summary of the Group’s warrant activity during the year ended December 31, 2018:
Weighted Average
Number of Warrants
Exercise Price
Ordinary shares
ADS
Ordinary shares
ADS
Outstanding as of January 1, 2018
22,672,867
1,336,354
£
0.272
$
8.08
Granted
—
—
—
$
—
Exercised
(757,315)
—
£
0.246
$
—
Outstanding as of December 31, 2018
21,915,552
1,336,354
£
0.273
$
8.08
The Group’s warrants outstanding and exercisable as of December 31, 2018 were as follows:
Type of Warrant Outstanding
Number Outstanding and Exercisable
Exercise Price
Expiration Date
Ordinary shares (1)
1,367,089
GBP £
0.20
April 2, 2020
Ordinary shares (1)
1,082,384
GBP £
0.50
July 21, 2020
Ordinary shares (2)
10,505,648
GBP £
0.322
November 23, 2021
ADS (2) (3)
1,202,902
US $
8.03
November 23, 2021
Ordinary shares (1)
8,960,431
GBP £
0.20
April 2, 2025
ADS (2) (3) (4)
10,000
US $
7.26
July 31, 2022
ADS (2)
73,452
US $
9.53
November 14, 2022
(1)
Warrants totaling 11,881,506 of ordinary shares are equity classified.
(2)
Warrants totaling 10,505,648 of ordinary shares and 1,336,354 of ADS are liability classified.
(3)
Each ADS represents 20 ordinary shares.
(4)
Warrant provides for purchase up to 60,000 ADSs, of which 10,000 ADSs were vested and exercisable as of December 31, 2018.
Liability classified warrants
ADS warrants
On November 23, 2016, the Group closed an initial U.S. offering of 2,438,491 ADS and 1,219,246 ADS warrants at a price of US $6.98 per ADS/Warrant combination. Each ADS represents 20 ordinary shares. The warrants have an exercise price of US $8.03 per ADS and expire on November 23, 2021. In the event the Group fails to maintain the effectiveness of its Registration Statement and a Restrictive Legend Event has occurred, the warrant shall only be exercisable on a cashless basis. This would result in variability in the number of shares issued and therefore, the warrants were designated as a financial liability carried at fair value through profit and loss. On issuance of the ADS warrants, the Group recorded a derivative liability of US $3.8 million using the Black-Scholes model. The Group develops its own assumptions for use in the Black-Scholes option pricing model that do not have observable inputs or available market data to support the fair value. This method of valuation involves using inputs such as the fair value of the Group’s common stock, stock price volatility of comparable companies, the contractual term of the warrants, risk free interest rates and dividend yields. The Group has a limited trading history in its common stock, therefore, expected volatility is based on that of reasonably similar publicly traded companies. Due to the nature of these inputs, the valuation of the warrants is considered Level 1 and 2 measurements.
On August 1, 2017, the Group issued to a third party a warrant to purchase up to 60,000 ADSs at an exercise price of $7.26 per ADS. The warrant vests 5,000 ADS at issuance, with the remaining 55,000 ADS vesting upon satisfaction of various performance conditions related to the Group’s stock price and trading volumes. A total of 10,000 ADSs were vested as of December 31, 2018. Once vested, the warrant may be exercised on a cashless basis, and expires on July 31, 2022. Exercising on a cashless basis would result in variability in the number of shares issued and therefore, the warrants were designated as a financial liability carried at fair value through profit and loss. On issuance of the ADS warrants, the Group recorded a derivative liability of US $0.1 million using the Black-Scholes model.
At issuance, the following assumptions were used in the Black-Scholes model.
August 1,
2017
Share price (US $)
7.26
Exercise price (US $)
7.26
Expected volatility
70
%
Number of periods to exercise
5.0
Risk-free rate
1.80
%
Expected dividends
—
On November 14, 2017, in conjunction with the Hercules Loan Agreement, the Group issued Hercules a warrant to purchase up to 73,452 ADSs at an exercise price of $9.53 per ADS, representing 3.5% warrant coverage of the total loan facility. The warrant may be exercised on a cashless basis, and is immediately exercisable through November 14, 2022. Exercising on a cashless basis would result in variability in the number of shares issued and therefore, the warrants were designated as a financial liability carried at fair value through profit an d loss. On issuance of the ADS warrants, the Group recorded a derivative liability of US $0.4 million using the Black-Scholes model.
At issuance, the following assumptions were used in the Black-Scholes model.
November 14,
2017
Share price (US $)
9.53
Exercise price (US $)
9.53
Expected volatility
72
%
Number of periods to exercise
5.0
Risk-free rate
2.06
%
Expected dividends
—
At December 31, 2018 and 2017, the liability classified ADS warrants had a fair value of US $3.8 million and $8.9 million using the following weighted-average assumptions in the Black-Scholes model:
December 31,
December 31,
2018
2017
Share price (US $)
6.59
10.81
Exercise price (US $)
8.08
8.08
Expected volatility
75
%
76
%
Number of periods to exercise
2.98
3.97
Risk-free rate
2.46
%
2.10
%
Expected dividends
—
—
Ordinary warrants
On November 23, 2016 the Group placed 22,863,428 ordinary shares together with 11,431,714 warrants over ordinary shares at a price of £0.28 per share/warrant combination. The warrants have an exercise price of £0.322 per warrant and expire on November 23, 2021. In the event that the Group fails to maintain the effectiveness of the Registration Statement, the warrant shall only be exercisable on a cashless basis. This would result in variability in the number of shares issued and therefore, the warrants were designated as a financial liability carried at fair value through profit and loss. On issuance of the warrants, the Group recorded a derivative liability of US $1.8 million using the Black-Scholes model.
At December 31, 2018 and 2017, the liability classified ordinary warrants had a fair value of US $2.0 million and $3.7 million using the Black-Scholes model and the following assumptions:
December 31,
December 31,
2018
2017
Share price (GBP)
0.31
0.41
Exercise price (GBP)
0.322
0.322
Expected volatility
74
%
76
%
Number of periods to exercise
2.90
3.90
Risk free rate
2.46
%
2.09
%
Expected dividends
—
—
The following is a summary of the Group’s liability classified warrant activity, including both ADS and Ordinary warrants, during the years ended December 31, 2018 and 2017:
(in thousands)
Fair value
Liability classified warrants
US$
Balance at January 1, 2017
5,798
Issued during the year
529
Exercised during the year
(285)
Impact of foreign exchange
192
Loss from revaluation of derivative liabilities
6,392
Balance at December 31, 2017
12,626
Issued during the year
—
Exercised during the year
(84)
Impact of foreign exchange
(99)
Gain from revaluation of derivative liabilities
(6,654)
Balance at December 31, 2018
5,789</t>
  </si>
  <si>
    <t>Share based payments</t>
  </si>
  <si>
    <t>15. Share based payments
Motif BioSciences Inc. issued options and warrants to employees, directors, consultants, and note holders. As part of the merger between Motif Acquisition Sub, Inc. and Motif BioSciences Inc., described in Note 1, each outstanding share option granted by Motif BioSciences Inc. was assumed and converted by Motif Bio plc into options to subscribe for ordinary shares in Motif Bio plc. The number of share options and the exercise prices have been adjusted to reflect the reverse stock split in the capital of Motif BioSciences Inc. on March 13, 2015.
On December 4, 2014, Motif BioSciences Inc. adopted a Share Option Plan (the “Plan”) under which options can be granted to employees, consultants, and directors. The share price used for the Plan prior to being traded on AIM was based on management’s assessment of the valuation of the Group given the net assets and future potential of the Group at the time of granting.
Motif Bio plc adopted a Share Option Plan (the “New Plan”) on April 1, 2015. The New Plan replaces Motif BioSciences Inc.’s previous share plan. There were no changes to the fair value of share options granted under the Plan with the only change being to grant the holders shares in Motif Bio plc rather than Motif BioSciences Inc. upon exercising options. The exercise price for each option will be established at the discretion of the Board provided that the exercise price for each option shall not be less than the nominal value of the relevant shares if the options are to be satisfied by a new issue of shares by the Company and provided that the exercise price per share for an option shall not be less than the fair market value of a share on the effective date of grant of the option. Options will be exercisable at such times or upon such events and subject to such terms, conditions and restrictions as determined by the Board on grant date. However, no option shall be exercisable after the expiration of ten years after the effective date of grant of the option.
Weighted average
Number of
exercise price
share options
US $
Outstanding at January 1, 2017
15,563,182
0.37
Granted during the year
5,800,000
0.33
Forfeited during the year
(4,153,948)
0.53
Exercised during the year
(143,700)
0.14
Expired during the year
—
—
Outstanding at December 31, 2017
17,065,534
0.32
Granted during the year
5,050,000
0.49
Forfeited during the year
(2,656,116)
0.34
Cancelled during the year
(946,644)
0.56
Exercised during the year
(125,736)
0.14
Outstanding at December 31, 2018
18,387,038
0.34
Exercisable at December 31, 2018
12,360,958
0.30
The range of exercise prices of the options at December 31, 2018 was US $0.14 - $0.91. The weighted average remaining contractual term of options outstanding at December 31, 2018 and 2017 was 6.7 years and 7.0 years, respectively. The weighted average remaining contractual term of options exercisable at December 31, 2018 was 5.9 years.
The fair value of options granted have been valued using the Black Scholes option pricing model. The weighted-average fair value of options granted during the year ended December 31, 2018 was $0.40 per option. Volatility is based on reported data from selected reasonably similar publicly traded companies for which the historical information is available. The Group does not have sufficient history to estimate the volatility of its share price. The weighted-average assumptions for option grants were as follows:
Year ended Dec
31, 2018
Share price (US $)
0.49
Exercise price (US $)
0.49
Expected volatility
77.34
%
Term
10 years
Risk free rate
2.87
%
Expected dividends
—
The total expense recognized for the years arising from stock-based payments are as follows:
Year ended Dec
Year ended Dec
Year ended Dec
31, 2018
31, 2017
31, 2016
(in thousands)
US $
US $
US $
General and administrative expense
750
1,143
513
Research and development expense
191
565
—
Total share-based payment expense
941
1,708
513
During the preparation of the interim financial statements for the six months ended June 30, 2017, the Group identified and corrected a prior period error whereby stock based compensation expense was understated $1.2 million. The Group assessed the materiality of the out-of-period adjustments on all impacted periods and determined that they were not material to any of the period. The Group concluded that the cumulative adjustment to correct the error should be recorded in the year ended December 31, 2017.The out-of-period correction increased General and Administrative expense by $0.8 million and Research and Development expense by $0.4 million for the year ended December 31, 2017. None of these adjustments had an impact on the cash resources of the Group.</t>
  </si>
  <si>
    <t>16. Share capital
Allotted, called up and fully paid:
Number
US $
(in thousands, except share data)
In issue at December 31, 2016
195,741,528
2,728
Issued:
Ordinary shares of 1p each
143,700
2
Ordinary shares of 1p each
326,880
4
Ordinary shares of 1p each
66,666,667
847
Ordinary shares of 1p each
250,000
3
Ordinary shares of 1p each
390,353
5
In issue at December 31, 2017
263,519,128
3,589
Issued:
Ordinary shares of 1p each
757,315
9
Ordinary shares of 1p each
32,258,064
433
Ordinary shares of 1p each
125,736
1
In issue at December 31, 2018
296,660,243
4,032
In January 2017, 143,700 ordinary shares were issued upon the exercise of options.
In May 2017, 326,880 ordinary shares were issued upon the exercise of warrants.
In June 2017, Motif Bio plc issued 66,666,667 ordinary shares at a price of £0.30 per share.
In July 2017, 250,000 ordinary shares were issued upon the exercise of warrants.
In November 2017, a total of 390,353 ordinary shares were issued upon the exercise of warrants.
During January through June of 2018, 757,315 ordinary shares were issued upon the exercise of warrants.
On May 17, 2018, the Group placed 32,258,064 new ordinary shares at £0.31 per share and received US$12.7 million of net proceeds.
In June 2018, 125,736 ordinary shares were issued upon the exercise of a stock option.
Share premium represents the excess over nominal value of the fair value consideration received for equity shares net of expenses of the share issue. Retained deficit represents accumulated losses.
The group re-organization reserve arose when Motif Bio plc became the parent of the Group. The transaction, falling as it does outside the scope of IFRS 3, has been accounted for as a group re-organization and not a business combination. The re-organization reserve can be derived by calculating the difference between the nominal value of the shares in Motif Bio plc issued to the former shareholders in Motif BioSciences Inc. and the share capital and share premium of Motif BioSciences Inc. at the date of the merger.</t>
  </si>
  <si>
    <t>Financial assets and financial liabilities</t>
  </si>
  <si>
    <t>17. Financial assets and financial liabilities
The Group holds the following financial instruments:
Financial assets
(in thousands)
at amortized cost
Financial assets
US $
2018
Prepaid expenses and other receivables
231
Cash and cash equivalents
12,279
12,510
2017
Prepaid expenses and other receivables
318
Cash and cash equivalents
22,651
22,969
Financial liabilities
(in thousands)
at amortized cost
Financial liabilities
US $
2018
Trade payable and accrued liabilities
7,207
Derivative liabilities
5,789
12,996
2017
Trade and other payables
10,890
Payable on completion of clinical trial
500
Derivative liabilities
12,626
24,016
Fair value disclosures
The Group’s cash, prepaid expenses and other current assets and trade and other payables are stated at their respective historical carrying amounts, which approximates fair value due to their short-term nature. These are measured at fair value using Level 1 inputs. The Group’s derivative liabilities are measured at fair value using Level 1 or 2 inputs. See discussion in Note 14 on the inputs utilized in the Black-Scholes option pricing model and for a rollforward of the derivative liability from December 31, 2017 to December 31, 2018. The Group determined that the book value of the Hercules Loan Agreement (Note 13) approximates its fair value as of December 31, 2018 due the proximity of the transaction date and the interest being tied to the U.S. Prime Rate. There were no transfers between fair value levels during the years ended December 31, 2018 or 2017.
There were no non-recurring fair value measurements for the years ended December 31, 2018 or 2017.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t>
  </si>
  <si>
    <t>Subsidiaries</t>
  </si>
  <si>
    <t>18. Subsidiaries
Method used
Country of
Percentage
Percentage
to account for
Company name
incorporation
shareholding
voting power
investment
Motif BioSciences Inc.
Delaware, USA
100
%
100
%
Consolidation
The principal activity of Motif BioSciences Inc. is proprietary drug discovery research and development.</t>
  </si>
  <si>
    <t>Related party transactions</t>
  </si>
  <si>
    <t>19. Related party transactions
Transactions with Amphion Innovations plc and Amphion Innovations US, Inc.
At December 31, 2018, Amphion Innovations plc and its wholly owned subsidiary, Amphion Innovations US, Inc., or collectively, the Amphion Group owned 8.51% of the issued ordinary shares in Motif Bio plc. In addition, the Amphion Group previously provided funding for the activities of Motif BioSciences Inc. through the issue of convertible interest bearing loan notes, which were converted to shares in December 2016. Richard Morgan and Robert Bertoldi were directors of both the Company and Amphion Innovations plc in the period. Transactions between the Group and the Amphion Group are disclosed below:
Advisory And Consultancy Agreement With Amphion Innovations US, Inc.
On April 1, 2015, the Group entered into an Advisory and Consultancy Agreement with Amphion Innovations US, Inc. The consideration for the services is $120,000 per annum. The agreement was amended in December 2016 so that either party may terminate the agreement at any time, for any reason, upon giving the other party ninety-days advance written notice. The Group paid $120,000 to Amphion Innovations US, Inc. during each year ending December 31, 2018, 2017 and 2016 in accordance with the terms of the agreement. Notice was provided in September 2018 to terminate the agreement as of December 31, 2018.
Consultancy Agreement With Amphion Innovations plc
On April 1, 2015, the Group entered into a Consultancy Agreement with Amphion Innovations plc for the services of Robert Bertoldi, an employee of Amphion Innovations plc. The consideration for his services was $5,000 per month. On November 1, 2015, the consideration was increased to $180,000 per annum. On July 1, 2016, the consideration decreased to US $75,000 per annum. The agreement was for an initial period of 12 months and would automatically renew each year on the anniversary date unless either party notifies the other by giving ninety-days written notice prior to expiration. The agreement was amended in December 2016 so that either party may terminate the agreement at any time, for any reason, upon giving the other party ninety-days advance written notice. In July 2017, the Group amended the consulting agreement with Amphion Innovations plc to increase the annual consideration to $125,000 to better reflect Robert Bertoldi’s time commitment to the Group with and effective date of January 1, 2017. The Group paid Robert Bertoldi $125,000 during the years ended December 31, 2018 and 2017 in accordance with the terms of the agreement. Notice was provided in September 2018 to terminate the agreement as of December 31, 2018.
Consultancy Agreement With Amphion Innovations US, Inc.
On September 7, 2016, the Group entered into a Consultancy Agreement with Amphion Innovations US, Inc., pursuant to which Amphion Innovations US, Inc. will provide consultancy services in relation to the Group’s obligations as a NASDAQ listed company. The consideration for the services was $15,500 per month. The agreement was for an initial period of 12 months, after which the agreement will terminate automatically unless renewed by the parties by mutual agreement. The agreement was not extended past the initial term and ended in 2017. The Group paid $170,500 and $19,633 during the years ended December 31, 2017 and 2016 in accordance with the terms of the agreement.
Consultancy Agreement With Jonathan Gold
On April 13, 2016, the Group entered into a consultancy agreement with Mr. Gold, a member of the Group’s Board of Director. Under the terms of this agreement, Mr. Gold received a fixed fee of $10,000 per month for strategic financial expert advice and guidance. The term of this agreement was six months, commencing January 1, 2016. The term of the agreement would automatically renew each month following the initial term, provided that each party provided its mutual agreement to renew in a signed writing, no later than 30 days prior to the expiration of the term. This agreement was not extended beyond the initial term.
On April 7, 2017, the Group entered into a new consultancy agreement with Mr. Gold. Under the terms of this agreement, Mr. Gold received a fixed fee of $16,167 per month for strategic financial expert advice and guidance. The term of this agreement was twelve months, commencing January 1, 2017. The term of the agreement would automatically renew each month following the initial term, as long as either party did not provide notice to the other party of its election not to continue to renew the agreement with at least 30-days advance notice. In connection with Mr. Gold assuming the executive role as Chief Financial Officer of February 2, 2018, this agreement was suspended as of December 31, 2017.</t>
  </si>
  <si>
    <t>Subsequent events</t>
  </si>
  <si>
    <t>20. Subsequent events
On February 14, 2019, the Group announced the receipt of a Complete Response Letter (CRL) from the U.S. Food &amp; Drug Administration (FDA) regarding the New Drug Application (NDA) for iclaprim for the treatment of acute bacterial skin and skin structure infections. The CRL states that the FDA cannot approve the NDA in its present form and indicates that additional data are needed to further evaluate the risk for liver toxicity before the NDA may be approved. The Group is evaluating and taking action on potential options to address the deficiencies.
On February 17, 2019, the Group announced it entered into an amendment agreement with its lender Hercules Capital, Inc. (Hercules) in relation to the Hercules Loan Agreement dated November 15, 2017. Pursuant to the amendment, Motif BioSciences Inc. made an early repayment of $7 million and an additional repayment of $0.5 million on the earlier of 90 days, May 18, 2019, or receipt of funds from an equity raise of $2 million or greater. This additional repayment was remitted on April 1, 2019. The amendment provides for a three-month interest-only period on the remaining loan balance for the period from March 2019 to May 2019 and the waiver of any prepayment charges for the remaining term of the loan. On March 22, 2019, we entered into another amendment agreement that provided for one additional month of the interest only period for the month of June 2019. In addition, Hercules Capital, Inc. provided Motif BioSciences, Inc. a letter stating that the receipt and aging of invoices relating to a validation campaign of iclaprim mesylate from a third-party vendor are excluded from the determination of compliance with covenants under the Hercules Loan Agreement, as amended.
On March 20, 2019, the Group announced that FDA granted the Group’s Type A meeting request with FDA and is scheduled for May 3, 2019.
On March 25, 2019, the Group raised $3.3 million of net proceeds, after deducting $0.3 million of issuance costs, from a placement in the United Kingdom of 45,000,000 new ordinary shares at £0.06 per share.</t>
  </si>
  <si>
    <t>Significant accounting policies (Policies)</t>
  </si>
  <si>
    <t>Basis of preparation</t>
  </si>
  <si>
    <t>a. Basis of preparation
The accounting policies set out below have been applied consistently to all periods presented in this financial information.
The financial statements have been prepared in accordance with International Financial Reporting Standards (“IFRS”) as issued by the International Accounting Standards Board (“IASB”) and in conformity with IFRS as adopted by the European Union. This basis of preparation describes how the financial statements have been prepared in accordance with IFRS. The financial statements have been prepared under the historical cost convention. A summary of the more important Group accounting policies is set out below.
The preparation of financial statements in conformity with IFRS requires the use of estimates and assumptions that affect the reported amounts of assets and liabilities at the date of the financial information and the reported amounts of revenue and expenses during the period. Although these estimates are based on management’s best knowledge of the amount, event or actions, actual results ultimately may differ from those estimates.
a. New and amended standards effective from January 1, 2018
IFRS 2, Share-based Payments (as amended) was adopted with an effective date of January 1, 2018. IFRS 2 related to the classification and measurement of share-based payment transactions. The amendments are intended to eliminate diversity in practice regarding (i) accounting for cash-settled share-based payment transactions that include a performance condition, (ii) share-based payments in which the manner of settlement is contingent on future events, (iii) share-based payments settled net of tax withholdings, and (iv) modification of share-based payment transactions from cash-settled to equity-settled. The adoption of this guidance did not have a material impact on the Group’s 2018 consolidated financial statements and any future impact would be primarily dependent on future modifications to share-base payment awards, if any.
IFRS 9, Financial Instruments (as revised in 2014) was adopted with an effective date of January 1, 2018. IFRS 9 includes revised guidance on the classification and measurement of financial instruments, a new expected credit loss model for calculating impairment on financial assets, and new general hedge accounting requirements. The adoption of this guidance did not have an impact on the Group’s 2018 consolidated financial statements and any future impact would be primarily dependent on future financial instrument transactions, if any.
IFRS 15, Revenue from Contracts with Customers was adopted with an effective date of January 1, 2018. IFRS 15 establishes a comprehensive guideline for determining when to recognize revenue and how much revenue to recognize. The Group currently has no revenues. However, all applicable revenues generated by the Group prospectively will be accounted for in accordance with IFRS 15, or, where applicable, other relevant guidance.
On January 1, 2017, the Group adopted amendments to IAS 7, Disclosure Initiative. The amendments require disclosures that enable users of financial statements to evaluate changes in liabilities arising from financing activities, including both changes arising from cash flow and non-cash changes. The Group believes that the disclosures contained herein adequately satisfy this requirement.
There are no other new standards and amendments that have been applied from January 1, 2018, which have had an impact on the Group’s financial statements.
New standards and interpretations effective after 2018
Certain new accounting standards and interpretations have been published that are not mandatory for the reporting periods covered by these consolidated financial statements and have not been early adopted by the Group.
The new standards potentially relevant to the Group are discussed below.
IFRS 16, Leases — Effective date — January 1, 2019 — IFRS 16 will replace IAS 17. It will eliminate the distinction between classification of leases as finance or operating leases for lessees. As of the issuance date of this Annual Report, the adoption of IFRS 16 did not have a significant impact on the Group’s net results or net assets and any future impact would be primarily dependent on future leasing transactions, if any.
Principle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When the Group ceases to consolidate because of a loss of control,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t>
  </si>
  <si>
    <t>Segment reporting</t>
  </si>
  <si>
    <t>b. Segment reporting
The chief operating decision-maker is considered to be the Board of Directors of Motif Bio plc. The chief operating decision-maker allocates resources and assesses performance of the business and other activities at the operating segment level. In addition, they review the IFRS consolidated financial statements.
The chief operating decision-maker has determined that Motif has one operating segment to support its strategy for the development and commercialization of pharmaceutical formulations. The Group maintains a presence and has some activities in the U.K.; however, the finance and most other management functions take place in the U.S.</t>
  </si>
  <si>
    <t>Foreign currency translation</t>
  </si>
  <si>
    <t>c.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US $), which is Motif Bio plc’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comprehensive loss. They are deferred in equity if they relate to qualifying cash flow hedges and qualifying net investment hedges or are attributable to part of the net investment in a foreign operation.
Foreign exchange gains and losses are presented in the statement of comprehensive loss on a net basis within other income or other expen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are recognized in profit or loss as part of the fair value gain or loss and translation differences on non-monetary assets such as equities classified as available-for-sale financial assets are recognized in other comprehensive income.</t>
  </si>
  <si>
    <t>Research and development costs</t>
  </si>
  <si>
    <t>d. Research and development costs
Expenditure on drug development activities is capitalized only if all of the following conditions are met:
·
it is probable that the asset will create future economic benefits;
·
the development costs can be measured reliably;
·
technical feasibility of completing the intangible asset can be demonstrated;
·
there is the intention to complete the asset and use or sell it;
·
there is the ability to use or sell the asset; and
·
adequate technical, financial, and other resources to complete the development and to use or sell the asset are available.
These conditions are generally met when a filing is made for regulatory approval for commercial production. Otherwise, costs on research activities are recognized as an expense in the period in which they are incurred.
At this time, the Group does not meet all conditions and therefore development costs are recorded as expense in the period in which the cost is incurred.
The Group’s preclinical studies and clinical trials have been performed utilizing third-party contract research organizations (“CROs”) and other vendors.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percentage of work completed to date and contract milestones achieved. The Group monitors patient enrollment levels and related activities to the extent possible through internal reviews, correspondence and status meetings and review of contractual terms. Estimates are dependent on the timeliness and accuracy of data provided by the CROs and other vendors. In this event, the Group could record adjustments to research and development expenses in future periods when the actual activity levels become known.</t>
  </si>
  <si>
    <t>e. Intangible assets
Intangible assets acquired separately from a business are initially stated at cost, net of any amortization and any provision for impairment. Where a finite useful life of the acquired intangible asset cannot be determined, the asset is not subject to amortization but is tested for impairment annually or more frequently whenever events or changes in circumstances indicate that the carrying amount may not be recoverable.</t>
  </si>
  <si>
    <t>Impairment of non-financial assets</t>
  </si>
  <si>
    <t>f. Impairment of non-financial assets
Assets that have an indefinite useful life are not subject to amortization and are tested annually in the second half of each fiscal year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si>
  <si>
    <t>Financial instruments-initial recognition and subsequent measurement</t>
  </si>
  <si>
    <t>g. Financial instruments—initial recognition and subsequent measurement
A financial instrument is any contract that gives rise to a financial asset of one entity and a financial liability or equity instrument of another entity.
a) Financial assets, initial recognition and measurement
All financial assets, such as receivables and deposits, are recognized initially at fair value plus, in the case of financial assets not recorded at fair value through profit or loss, transaction costs that are attributable to the acquisition of the financial asset.
The Group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b) Financial liabilities, initial recognition and measurement
Financial liabilities are classified, at initial recognition, as financial liabilities at fair value through profit or loss, loans and borrowings, and payables, as appropriate. All financial liabilities are recognized initially at fair value and, in the case of loans and borrowings and payables, net of directly attributable transaction costs.
The Company’s financial liabilities include trade and other payables, loans and borrowings and warrants classified as liabilities.
c) Subsequent measurement
The measurement of financial liabilities depends on their classification. Financial liabilities at fair value through profit or loss include financial liabilities held for trading and financial liabilities designated upon initial recognition as at fair value through profit or loss. Financial assets at fair value through profit or loss are subsequently carried at fair value. Loans and receivables are subsequently carried at amortized cost using the effective interest method if the time value of money is significant.</t>
  </si>
  <si>
    <t>Financial assets and liabilities</t>
  </si>
  <si>
    <t>h. Financial assets and liabilities
Financial assets and financial liabilities are included in the Group’s balance sheet when the Group becomes a party to the contractual provisions of the instrument. Financial assets are derecognized when the rights to receive cash flows from the investments have expired or have been transferred and the Company has transferred substantially all risks and rewards of ownership.
Non-derivative financial instruments
Cash and cash equivalents
Cash and cash equivalents include bank balances, demand deposits, and other short-term, highly liquid investments (with less than three months to maturity) that are readily convertible into a known amount of cash and are subject to an insignificant risk of fluctuations in value.
Financial liabilities and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ii) a contract that will or may be settled in the Group’s own equity instruments and is a non-derivative for which the Group is, or may be, obliged to deliver a variable number of the Group’s own equity instruments or a derivative that will, or may be, settled other than by the exchange of a fixed amount of cash or another financial asset for a fixed number of the Group’s own equity instruments.
Incremental costs directly attributable to the issue of new ordinary shares or options are shown in equity as a deduction, net of tax, from the proceed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Trade payables and accrued liabilities
Trade payables and accrued liabilities are obligations to pay for goods or services that have been acquired in the ordinary course of business from or rendered by suppliers. All are classified as current liabilities if payment is due within one year or less (or in the normal operating cycle of the business if longer). If not, they are presented as non-current liabilities.
Trade payables and accrued liabilities are initially measured at fair value, and, where applicable, are subsequently measured at amortized cost, using the effective interest rate method.
Equity instruments
Equity instruments issued by the Company are recorded at the proceeds received. Direct issuance costs are processed as a deduction on equity.
Derivative financial instruments
The Group does not have a policy of engaging in speculative transactions, nor does it issue or hold financial instruments for trading purposes.
The Group has entered into various financing arrangements with its investors, including convertible loans. These convertible loans each include embedded financial derivative elements (being the right to acquire equity in the Group at a future date for a pre-determined price). Therefore, while the Group does not engage in speculative trading of derivative financial instruments, it may hold such instruments from time to time as part of its financing arrangements. The Group has also entered into financing arrangements that include the issuance of warrants. These warrants may be considered derivative financial instruments based on the terms of the agreements.
Derivatives are initially recognized at fair value on the date a derivative contract is entered into and are subsequently re-measured at their fair value. The resulting gain or loss is recognized in the consolidated statement of comprehensive loss, as the Group currently does not apply hedge accounting.
Impairment of financial assets
From January 1, 2018, the Group assesses on a forward looking basis the expected credit losses associated with its debt instruments carried at amortized cost. The impairment methodology applied depends on whether there has been a significant increase in credit risk. An expected credit losses model replaces the incurred loss impairment model used in IAS 39. The accounting policy applied under IAS 39 in previous accounting periods is described below.
The Group assessed at the end of each reporting period whether there wa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 that there is a measurable decrease in the estimated future cash flows, such as changes in arrears or economic conditions that correlate with defaults.
For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statement of comprehensive loss. If a loan or held-to-maturity investment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statement of comprehensive loss.</t>
  </si>
  <si>
    <t>Offsetting financial instruments</t>
  </si>
  <si>
    <t>i. Offsetting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si>
  <si>
    <t>Share-based payment transactions</t>
  </si>
  <si>
    <t>j. Share-based payment transactions
The fair value of options and warrants granted to employees, directors, and consultants is recognized as an expense, with a corresponding increase in equity, over the period in which the option and warrant holders become unconditionally entitled to the options and warrants unless incremental and directly attributable to an equity transaction in which case it is deducted from equity. The fair value of the options and warrants granted is measured using an option valuation model, taking into account the terms and conditions upon which the options were granted.</t>
  </si>
  <si>
    <t>Financial income and expenses</t>
  </si>
  <si>
    <t>k. Financial income and expenses
Financial income comprises interest receivable on funds invested. Financial expenses comprise interest payable.
Interest income and interest payable are recognized in the consolidated statement of comprehensive loss as they accrue, using the effective interest method.</t>
  </si>
  <si>
    <t>Taxation</t>
  </si>
  <si>
    <t>l. Taxation
Tax on the profit or loss for the year comprises current and deferred tax. Tax is recognized in the consolidated statement of comprehensive loss except to the extent that it relates to items recognized directly in equity, in which case it is recognized in equity.
Current tax is the expected tax payable on the taxable income for the period, using tax rates enacted or substantively enacted at the balance sheet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probable that future taxable profits will be available against which the temporary difference can be utilized.</t>
  </si>
  <si>
    <t>Earnings per share</t>
  </si>
  <si>
    <t>m. Earnings per share
The Company presents basic and diluted earnings per share (EPS) data for its shares. Basic EPS is calculated by dividing the profit or loss attributable to shares of the Company by the weighted average number of shares outstanding during the period. Diluted EPS is determined by adjusting the profit or loss attributable to shareholders and the weighted average number of shares outstanding for the effects of all dilutive potential shares, which comprise share options and warrants granted to employees and non-employees. Refer to Note 8 for calculation of EPS for all periods presented.</t>
  </si>
  <si>
    <t>Borrowings</t>
  </si>
  <si>
    <t>n. Borrowings
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t>
  </si>
  <si>
    <t>Equity</t>
  </si>
  <si>
    <t>o. Equity
The Company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ii) a contract that will, or may be, settled in the Company’s own equity instruments and is a non-derivative for which the Company is, or may be, obliged to deliver a variable number of the Company’s own equity instruments or a derivative that will or may be settled other than by the exchange of a fixed amount of cash or another financial asset for a fixed number of the Company’s own equity instruments.
Incremental costs directly attributable to the issue of new ordinary shares or options are shown in equity as a deduction, net of tax, from the proceed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Ordinary Shares
Ordinary shares are classified as equity. Incremental costs directly attributable to the issue of new shares or options are shown in equity as a deduction from the proceeds</t>
  </si>
  <si>
    <t>Critical accounting estimates and judgments</t>
  </si>
  <si>
    <t>p. Critical accounting estimates and judgments
In preparing the financial information, the Directors make judgments on how to apply the Group’s accounting policies and make estimates about the future. The critical judgments that have been made in arriving at the amounts recognized in the financial information and the key sources of estimation uncertainty that have a significant risk of causing a material adjustment to the carrying value of assets and liabilities in the next financial year, are discussed below:
Acquisition and valuation of the iclaprim assets
The directors, on assessing if the acquisition of the Nuprim iclaprim assets was of a business or of a group of assets, considered:
·
the identified elements of the acquired group;
·
the capability of the acquired group to produce outputs; and
·
the impact that any missing elements have on a market participant’s ability to produce outputs with the acquired group.
As the acquired group was not accompanied by any associated processes and because the acquired assets do not have planned principal activities, or a plan to produce outputs, the Directors considered the acquisition to be of a group of assets, not a business.
The Directors use their judgment to identify the separate intangible assets and then determine a fair value for each based upon the consideration paid, the nature of the asset, industry statistics, future potential, and other relevant factors. Asset acquisitions are measured based on their cost to the acquiring entity, which generally includes transaction costs. An asset’s acquisition cost or the consideration transferred by the acquiring entity is assumed to be equal to the fair value of the net assets acquired, unless contrary evidence exists. These fair values are tested for impairment annually.
Research and development expenditures
Research and development expenditures are currently not capitalized because the criteria for capitalization are not met. At each balance sheet date, the Group estimates the level of service performed by the vendors and the associated costs incurred for the services performed.
Although the Group does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Share based payments and fair value of warrants
The Directors have to make judgments when deciding on the variables to apply in arriving at an appropriate valuation of share based compensation and warrants, including appropriate factors for volatility, risk free interest rate, and applicable future performance conditions and exercise patterns.</t>
  </si>
  <si>
    <t>Financial risk management (Tables)</t>
  </si>
  <si>
    <t>Schedule of contractual maturities of financial liabilities</t>
  </si>
  <si>
    <t>Between 1
Between 2
(in thousands)
&lt; 1 year
and 2 years
and 5 years
Over 5 years
At December 31, 2018
US $
US $
US $
US $
Total
Trade payables and accrued liabilities
7,207
—
—
—
7,207
Derivative liabilities
—
—
5,789
—
5,789
Term Loan and other non-current (Note 13)
4,655
5,642
5,133
—
15,430
11,862
5,642
10,922
—
28,426
Between 1
Between 2
(in thousands)
&lt; 1 year
and 2 years
and 5 years
Over 5 years
At December 31, 2017
US $
US $
US $
US $
Total
Trade payables and accrued liabilities
10,890
—
—
—
10,890
Payable on completion of clinical trial
500
—
—
—
500
Derivative liabilities
—
—
12,626
—
12,626
Term Loan and other non-current (Note 13)
—
4,700
10,730
—
15,430
11,390
4,700
23,356
—
39,446</t>
  </si>
  <si>
    <t>Schedule of carrying amounts of foreign currency denominated monetary net assets</t>
  </si>
  <si>
    <t>December 31, 2018
December 31, 2017
(in thousands)
US $
US $
Sterling - Cash
491
462</t>
  </si>
  <si>
    <t>Other income and expense items (Tables)</t>
  </si>
  <si>
    <t>Schedule of other income</t>
  </si>
  <si>
    <t>Year ended Dec
Year ended Dec
Year ended Dec
31, 2018
31, 2017
31, 2016
(in thousands)
US $
US $
US $
Gains on settlement of contract disputes
—
—
83</t>
  </si>
  <si>
    <t>Schedule of breakdown of expenses by nature</t>
  </si>
  <si>
    <t>Year ended Dec
Year ended Dec
Year ended Dec
31, 2018
31, 2017
31, 2016
(in thousands)
US $
US $
US $
General and administrative expenses
Employee compensation, benefits and share-based payments
3,062
2,779
1,445
Director, legal and professional fees
2,405
3,491
2,496
Investor and public relations advisory fees
1,180
1,283
648
Other expenses
988
989
323
7,635
8,542
4,912
(in thousands)
Research and development costs
Employee benefits expenses, including share-based payments
1,153
1,469
678
Contract research organization expenses
—
22,066
30,446
Chemistry and manufacturing development and other non-clinical development
3,444
2,933
2,146
Other research and development costs (1)
6,391
3,007
1,525
10,988
29,475
34,795
(1)
Other research and development costs incurred during 2018 were primarily comprised of regulatory and related preparatory activities for the iclaprim product candidate.
(in thousands)
2018
2017
2016
Auditors’ Remuneration
US $
US $
US $
Audit Fees
435
526
871
Audit-Related Fees
—
—
—
Tax Fees
—
—
—
Other Fees
2
—
—
Total
437
526
871</t>
  </si>
  <si>
    <t>Schedule of finance income and costs</t>
  </si>
  <si>
    <t>Year ended Dec
Year ended Dec
Year ended Dec
31, 2018
31, 2017
31, 2016
(in thousands)
US $
US $
US $
Finance income
Interest from financial assets
113
134
70
113
134
70
(in thousands)
Finance costs
Interest expense
(1,585)
(200)
(383)
Accretion of end of term payment
(174)
(22)
—
Amortization of deferred financing costs
(401)
(53)
—
(2,160)
(275)
(383)
Net finance costs
(2,047)
(141)
(313)</t>
  </si>
  <si>
    <t>Employee numbers and costs (Tables)</t>
  </si>
  <si>
    <t>Schedule of monthly average number of persons employed by the Group</t>
  </si>
  <si>
    <t>Year ended
Year ended
Year ended
Dec 31, 2018
Dec 31, 2017
Dec 31, 2016
Executive Directors
2
1
2
Key management personnel
5
7
4
Total
7
8
6</t>
  </si>
  <si>
    <t>Schedule of aggregate payroll costs of Executive Directors and key management personnel</t>
  </si>
  <si>
    <t>Year ended
Year ended
Year ended
Dec 31, 2018
Dec 31, 2017
Dec 31, 2016
(in thousands)
US $
US $
US $
Short term benefits:
Wages and salaries
3,040
2,288
1,528
Social security and other employer costs
234
252
67
Share based payments (1)
941
1,120
120
4,215
3,660
1,715
(1)
The total share based payments does not reflect the out-of-period adjustment recorded in 2017 (Note 15).</t>
  </si>
  <si>
    <t>Directors' remuneration (Tables)</t>
  </si>
  <si>
    <t>Schedule of directors remuneration</t>
  </si>
  <si>
    <t>Salaries
Social
2018
2017
2016
and fees
Bonuses
Security
Total
Total
Total
US $
US $
US $
US $ (2)
US $
US $
Executive
Graham Lumsden (1)(7)
446,250
264,000
16,389
726,639
567,999
488,510
Jonathan Gold (2)
612,500
250,000
19,017
881,517
194,004
114,094
Non-executive
Robert Bertoldi (3)(7)
125,000
—
9,563
134,563
134,563
137,783
Richard Morgan (4)
113,500
—
—
113,500
113,500
177,725
Charlotta Ginman (5)
69,680
—
—
69,680
67,279
57,475
Zaki Hosny
62,500
—
—
62,500
63,000
57,475
Mary Lake Polan
60,000
—
—
60,000
60,000
54,094
John Stakes (6)
—
—
—
—
—
30,869
Bruce Williams (4)
64,000
—
—
64,000
64,000
54,094
Craig T. Albanese
57,500
—
—
57,500
38,333
—
Total
1,610,930
514,000
44,969
2,169,899
1,302,678
1,172,119
(1)
Dr. Lumsden’s incentive bonus listed above includes the receipt of $50,000 in 2018 for achieving the operational milestones related to a supplemental bonus granted in the previous year.
(2)
The compensation listed above is for Mr. Gold’s services as Chief Financial Officer and Executive Director. Mr. Gold assumed the executive role of Chief Financial Officer on February 2, 2017.
(3)
Effective July 16, 2018, Mr. Bertoldi resigned from the Board of Directors. Mr. Bertoldi continued to provide consultancy services under the terms of the consultancy agreement with Amphion Innovation plc until December 31, 2018. The compensation listed above represents consideration paid to Mr. Bertoldi during the entire year.
(4)
Effective March 18, 2019, Richard Morgan resigned from the Board of Directors. In addition, Bruce Williams was appointed interim Chairman.
(5)
Ms. Ginman’s compensation for 2018 was £52,195 or US$69,680 based on an average exchange rate of 1.335 for the period.
(6)
Mr. Stakes resigned from the Board of Directors effective July 1, 2016.
(7)
The compensation for Dr. Lumsden, Mr. Gold and Mr. Bertoldi exclude $8,100, $8,100 and $3,750 in employer provided 401k pension during 2018.</t>
  </si>
  <si>
    <t>Schedule of directors of the company that have been awarded rights to subscribe for shares in the Group</t>
  </si>
  <si>
    <t>Exercise
January 1,
December 31,
price
Grant
Expiry
2018
Granted
2018
US $
date
date
Richard Morgan
73,215
—
73,215
$
0.70
Jan 1, 2010
Jan 1, 2020
6,179
—
6,179
$
0.70
Jan 1, 2011
Jan 1, 2021
502,950
—
502,950
0.14
Dec 4, 2014
Dec 4, 2024
582,344
—
582,344
Craig T. Albanese
100,000
—
100,000
$
0.44
May 4, 2017
May 4, 2027
100,000
—
100,000
Robert Bertoldi
53,887
—
53,887
$
0.70
Jan 1, 2010
Jan 1, 2020
251,475
—
251,475
$
0.14
Dec 4, 2014
Dec 4, 2024
305,362
—
305,362
Charlotta Ginman
251,475
—
251,475
$
0.14
Dec 4, 2014
Dec 4, 2024
251,475
—
251,475
Jonathan Gold
73,502
—
73,502
$
0.70
Jan 1, 2010
Jan 1, 2020
5,964
—
5,964
$
0.70
Jan 1, 2011
Jan 1, 2021
251,475
—
251,475
$
0.14
Dec 4, 2014
Dec 4, 2024
—
1,000,000
1,000,000
$
0.50
Feb 28, 2018
Feb 28, 2028
330,941
1,000,000
1,330,941
Zaki Hosny
53,888
—
53,888
$
0.70
Jun 18, 2009
Jun 18, 2019
14,370
—
14,370
$
0.70
Jan 1, 2010
Jan 1, 2020
2,587
—
2,587
$
0.70
Jan 1, 2011
Jan 1, 2021
107,774
—
107,774
$
0.14
Jan 30, 2013
Jan 30, 2023
251,475
—
251,475
$
0.14
Dec 4, 2014
Dec 4, 2024
430,094
—
430,094
Graham Lumsden
574,800
—
574,800
$
0.14
May 25, 2013
May 25, 2023
2,874,000
—
2,874,000
$
0.14
Dec 4, 2014
Dec 4, 2024
1,000,000
—
1,000,000
$
0.33
Feb 7, 2017
Feb 7, 2027
700,000
—
700,000
$
0.33
Feb 7, 2017
Feb 7, 2027
—
2,000,000
2,000,000
$
0.50
Feb 28, 2018
Feb 28, 2028
—
1,000,000
1,000,000
$
0.50
Feb 28, 2018
Feb 28, 2028
5,148,800
3,000,000
8,148,800
Mary Lake Polan
67,036
—
67,036
$
0.70
Jan 1, 2010
Jan 1, 2020
5,461
—
5,461
$
0.70
Jan 1, 2011
Jan 1, 2021
251,474
—
251,474
$
0.14
Dec 4, 2014
Dec 4, 2024
323,971
—
323,971
Bruce Williams
67,252
—
67,252
$
0.70
Jan 1, 2010
Jan 1, 2020
28,740
—
28,740
$
0.70
Jan 16, 2010
Jan 16, 2020
71,850
—
71,850
$
0.70
Nov 15, 2010
Jan 16, 2020
2,802
—
2,802
$
0.70
Jan 1, 2011
Jan 1, 2021
251,474
—
251,474
$
0.14
Dec 4, 2014
Dec 4, 2024
422,118
—
422,118</t>
  </si>
  <si>
    <t>Income tax expense (Tables)</t>
  </si>
  <si>
    <t>Schedule of current tax expense</t>
  </si>
  <si>
    <t>Year ended
Year ended
Year ended
(in thousands)
Dec 31, 2018
Dec 31, 2017
Dec 31, 2016
Current tax expense
US $
US $
US $
U.K. corporation taxes
—
—
—
Overseas taxes
9
22
—
9
22
—</t>
  </si>
  <si>
    <t>Schedule of reconciliation of effective tax rate</t>
  </si>
  <si>
    <t>(in thousands)
2018
2017
2016
Reconciliation of effective tax rate:
US $
US $
US $
Loss on ordinary activities before taxation
(13,976)
(44,788)
(40,324)
U.K. Corporation tax at 19%
921
(1,571)
(450)
Overseas tax at higher rate
(3,953)
(7,669)
(12,955)
Effects of:
Unrecognized losses
(3,032)
(9,240)
(13,405)
Other adjustments-overseas taxes
9
22
—
Total tax charge
9
22
—</t>
  </si>
  <si>
    <t>Loss per share (Tables)</t>
  </si>
  <si>
    <t>Schedule of basic and diluted loss per share</t>
  </si>
  <si>
    <t>Year ended
Year ended
Year ended
Dec 31, 2018
Dec 31, 2017
Dec 31, 2016
(in thousands, except share and per share data)
US $
US $
US $
Basic
Net loss
(13,985)
(44,810)
(40,324)
Basic weighted average shares in issue
284,530,534
231,530,091
116,558,191
Basic loss per share
(0.05)
(0.19)
(0.35)
Diluted
Net loss
(13,985)
(44,810)
(40,324)
Effect of dilutive securities: liability-classified warrants
(6,654)
—
—
Diluted net loss
(20,639)
(44,810)
(40,324)
Weighted average shares in issue - basic
284,530,534
231,530,091
116,558,191
Incremental dilutive shares from liability-classified warrants (treasury stock method)
2,601,154
—
—
Weighted average shares in issue - diluted
287,131,688
231,530,091
116,558,191
Diluted net loss
(0.07)
(0.19)
(0.35)</t>
  </si>
  <si>
    <t>Schedule of potentially dilutive securities have been excluded from the computation of diluted weighted average shares outstanding , as they would be antidilutive</t>
  </si>
  <si>
    <t>2018
2017
2016
Warrants
12,878,944
49,399,947
5,726,364
Share options
18,387,038
17,065,534
6,810,357
31,265,982
66,465,481
12,536,721</t>
  </si>
  <si>
    <t>Intangible assets (Tables)</t>
  </si>
  <si>
    <t>Schedule of intangible assets</t>
  </si>
  <si>
    <t>(in thousands)
As of December 31, 2016
Cost
6,196
Accumulated amortization and impairment
—
Net book amount at December 31, 2016
6,196
Additions
—
Amortization charge
—
Net book amount at December 31, 2017
6,196
As of December 31, 2017
Cost
6,196
Accumulated amortization and impairment
—
Net book amount at December 31, 2017
6,196
Additions
—
Amortization charge
—
Net book amount at December 31, 2018
6,196</t>
  </si>
  <si>
    <t>Schedule of purchase consideration amounts attributed to net assets acquired</t>
  </si>
  <si>
    <t>(in thousands)
US $
Purchase consideration:
Ordinary shares in Motif Bio plc
3,356
Warrants to subscribe for ordinary shares in Motif Bio plc
2,340
Total purchase consideration
5,696
Iclaprim assets
6,196
Milestone payment
(500)
Net assets acquired
5,696</t>
  </si>
  <si>
    <t>Prepaid expenses and other receivables (Tables)</t>
  </si>
  <si>
    <t>Schedule of prepaid expenses and other receivables</t>
  </si>
  <si>
    <t>(in thousands)
Dec 31, 2018
Dec 31, 2017
Amounts due within one year
US $
US $
Prepayments and other receivables
231
318
231
318</t>
  </si>
  <si>
    <t>Cash and cash equivalents (Tables)</t>
  </si>
  <si>
    <t>Schedule of cash and cash equivalents</t>
  </si>
  <si>
    <t>Dec 31, 2018
Dec 31, 2017
(in thousands)
US $
US $
Cash and cash equivalents at bank
12,279
22,651
12,279
22,651</t>
  </si>
  <si>
    <t>Trade payables and accrued liabilities (Tables)</t>
  </si>
  <si>
    <t>Schedule of trade payables and accrued liabilities</t>
  </si>
  <si>
    <t>(in thousands)
Dec 31, 2018
Dec 31, 2017
Amounts due within one year
US $
US $
Trade payables (1)
3,169
6,464
Accrued expenses — Contract research organization
74
1,294
Accrued expenses — Other (2)
3,964
3,008
Other payable
—
124
7,207
10,890
(1)
Trade payables include $2.3 million and $5.7 million billed by the Group’s contract research organization at December 31, 2018 and 2017, respectively.
(2)
Accrued expenses – Other include $2.4 million and $1.3 million in obligations for the manufacturing of the active pharmaceutical ingredient for iclaprim at December 31, 2018 and 2017, respectively.</t>
  </si>
  <si>
    <t>Interest bearing loans and borrowings (Tables)</t>
  </si>
  <si>
    <t>Schedule of interest bearing loans and borrowings</t>
  </si>
  <si>
    <t>Dec 31, 2018
Dec 31, 2017
(in thousands)
US $
US $
Term loan, non-current
10,345
15,000
Unamortized deferred financing costs
(214)
(943)
Net non-current
10,131
14,057
Term loan, current portion
4,655
—
Unamortized deferred financing costs
(328)
—
Net current portion
4,327
—</t>
  </si>
  <si>
    <t>Warrants (Tables)</t>
  </si>
  <si>
    <t>Schedule of warrant activity</t>
  </si>
  <si>
    <t>Weighted Average
Number of Warrants
Exercise Price
Ordinary shares
ADS
Ordinary shares
ADS
Outstanding as of January 1, 2018
22,672,867
1,336,354
£
0.272
$
8.08
Granted
—
—
—
$
—
Exercised
(757,315)
—
£
0.246
$
—
Outstanding as of December 31, 2018
21,915,552
1,336,354
£
0.273
$
8.08</t>
  </si>
  <si>
    <t>Schedule of warrants outstanding and exercisable</t>
  </si>
  <si>
    <t>Type of Warrant Outstanding
Number Outstanding and Exercisable
Exercise Price
Expiration Date
Ordinary shares (1)
1,367,089
GBP £
0.20
April 2, 2020
Ordinary shares (1)
1,082,384
GBP £
0.50
July 21, 2020
Ordinary shares (2)
10,505,648
GBP £
0.322
November 23, 2021
ADS (2) (3)
1,202,902
US $
8.03
November 23, 2021
Ordinary shares (1)
8,960,431
GBP £
0.20
April 2, 2025
ADS (2) (3) (4)
10,000
US $
7.26
July 31, 2022
ADS (2)
73,452
US $
9.53
November 14, 2022
(1)
Warrants totaling 11,881,506 of ordinary shares are equity classified.
(2)
Warrants totaling 10,505,648 of ordinary shares and 1,336,354 of ADS are liability classified.
(3)
Each ADS represents 20 ordinary shares.
(4)
Warrant provides for purchase up to 60,000 ADSs, of which 10,000 ADSs were vested and exercisable as of December 31, 2018.</t>
  </si>
  <si>
    <t>Schedule of assumptions used in fair value of derivative liability of warrants over ADS</t>
  </si>
  <si>
    <t>August 1,
2017
Share price (US $)
7.26
Exercise price (US $)
7.26
Expected volatility
70
%
Number of periods to exercise
5.0
Risk-free rate
1.80
%
Expected dividends
—
November 14,
2017
Share price (US $)
9.53
Exercise price (US $)
9.53
Expected volatility
72
%
Number of periods to exercise
5.0
Risk-free rate
2.06
%
Expected dividends
—
December 31,
December 31,
2018
2017
Share price (US $)
6.59
10.81
Exercise price (US $)
8.08
8.08
Expected volatility
75
%
76
%
Number of periods to exercise
2.98
3.97
Risk-free rate
2.46
%
2.10
%
Expected dividends
—
—</t>
  </si>
  <si>
    <t>Schedule of assumptions used in fair value of derivative liability of warrants over Ordinary shares</t>
  </si>
  <si>
    <t>December 31,
December 31,
2018
2017
Share price (GBP)
0.31
0.41
Exercise price (GBP)
0.322
0.322
Expected volatility
74
%
76
%
Number of periods to exercise
2.90
3.90
Risk free rate
2.46
%
2.09
%
Expected dividends
—
—</t>
  </si>
  <si>
    <t>Schedule of warrant liability</t>
  </si>
  <si>
    <t>(in thousands)
Fair value
Liability classified warrants
US$
Balance at January 1, 2017
5,798
Issued during the year
529
Exercised during the year
(285)
Impact of foreign exchange
192
Loss from revaluation of derivative liabilities
6,392
Balance at December 31, 2017
12,626
Issued during the year
—
Exercised during the year
(84)
Impact of foreign exchange
(99)
Gain from revaluation of derivative liabilities
(6,654)
Balance at December 31, 2018
5,789</t>
  </si>
  <si>
    <t>Share based payments (Tables)</t>
  </si>
  <si>
    <t>Schedule of number of share options and weighted average exercise price</t>
  </si>
  <si>
    <t>Weighted average
Number of
exercise price
share options
US $
Outstanding at January 1, 2017
15,563,182
0.37
Granted during the year
5,800,000
0.33
Forfeited during the year
(4,153,948)
0.53
Exercised during the year
(143,700)
0.14
Expired during the year
—
—
Outstanding at December 31, 2017
17,065,534
0.32
Granted during the year
5,050,000
0.49
Forfeited during the year
(2,656,116)
0.34
Cancelled during the year
(946,644)
0.56
Exercised during the year
(125,736)
0.14
Outstanding at December 31, 2018
18,387,038
0.34
Exercisable at December 31, 2018
12,360,958
0.30</t>
  </si>
  <si>
    <t>Schedule of weighted-average assumptions for option grants</t>
  </si>
  <si>
    <t>Year ended Dec
31, 2018
Share price (US $)
0.49
Exercise price (US $)
0.49
Expected volatility
77.34
%
Term
10 years
Risk free rate
2.87
%
Expected dividends
—</t>
  </si>
  <si>
    <t>Schedule of expense recognized from stock-based payments</t>
  </si>
  <si>
    <t>Year ended Dec
Year ended Dec
Year ended Dec
31, 2018
31, 2017
31, 2016
(in thousands)
US $
US $
US $
General and administrative expense
750
1,143
513
Research and development expense
191
565
—
Total share-based payment expense
941
1,708
513</t>
  </si>
  <si>
    <t>Share capital (Tables)</t>
  </si>
  <si>
    <t>Schedule of share capital</t>
  </si>
  <si>
    <t>Allotted, called up and fully paid:
Number
US $
(in thousands, except share data)
In issue at December 31, 2016
195,741,528
2,728
Issued:
Ordinary shares of 1p each
143,700
2
Ordinary shares of 1p each
326,880
4
Ordinary shares of 1p each
66,666,667
847
Ordinary shares of 1p each
250,000
3
Ordinary shares of 1p each
390,353
5
In issue at December 31, 2017
263,519,128
3,589
Issued:
Ordinary shares of 1p each
757,315
9
Ordinary shares of 1p each
32,258,064
433
Ordinary shares of 1p each
125,736
1
In issue at December 31, 2018
296,660,243
4,032</t>
  </si>
  <si>
    <t>Financial assets and financial liabilities (Tables)</t>
  </si>
  <si>
    <t>Schedule of financial assets</t>
  </si>
  <si>
    <t>Financial assets
(in thousands)
at amortized cost
Financial assets
US $
2018
Prepaid expenses and other receivables
231
Cash and cash equivalents
12,279
12,510
2017
Prepaid expenses and other receivables
318
Cash and cash equivalents
22,651
22,969</t>
  </si>
  <si>
    <t>Schedule of financial liabilities</t>
  </si>
  <si>
    <t>Financial liabilities
(in thousands)
at amortized cost
Financial liabilities
US $
2018
Trade payable and accrued liabilities
7,207
Derivative liabilities
5,789
12,996
2017
Trade and other payables
10,890
Payable on completion of clinical trial
500
Derivative liabilities
12,626
24,016</t>
  </si>
  <si>
    <t>Subsidiaries (Tables)</t>
  </si>
  <si>
    <t>Schedule of subsidiaries</t>
  </si>
  <si>
    <t>Method used
Country of
Percentage
Percentage
to account for
Company name
incorporation
shareholding
voting power
investment
Motif BioSciences Inc.
Delaware, USA
100
%
100
%
Consolidation</t>
  </si>
  <si>
    <t>General information (Details)</t>
  </si>
  <si>
    <t>May 18, 2019USD ($)</t>
  </si>
  <si>
    <t>Mar. 25, 2019USD ($)GBP (£)shares</t>
  </si>
  <si>
    <t>Mar. 22, 2019</t>
  </si>
  <si>
    <t>Feb. 17, 2019USD ($)</t>
  </si>
  <si>
    <t>May 17, 2018USD ($)£ / sharesshares</t>
  </si>
  <si>
    <t>Nov. 15, 2017USD ($)tranche$ / sharesshares</t>
  </si>
  <si>
    <t>Nov. 14, 2017£ / shares$ / sharesshares</t>
  </si>
  <si>
    <t>Jun. 23, 2017USD ($)£ / sharesshares</t>
  </si>
  <si>
    <t>Nov. 23, 2016£ / sharesshares</t>
  </si>
  <si>
    <t>Nov. 23, 2016$ / sharesshares</t>
  </si>
  <si>
    <t>Nov. 18, 2016£ / sharesshares</t>
  </si>
  <si>
    <t>Nov. 18, 2016USD ($)GBP (£)$ / sharesEquityInstrumentsshares</t>
  </si>
  <si>
    <t>Jan. 31, 2018USD ($)shares</t>
  </si>
  <si>
    <t>Jun. 30, 2017£ / sharesshares</t>
  </si>
  <si>
    <t>Dec. 31, 2018USD ($)shares</t>
  </si>
  <si>
    <t>Dec. 31, 2017USD ($)shares</t>
  </si>
  <si>
    <t>Dec. 31, 2016USD ($)shares</t>
  </si>
  <si>
    <t>Dec. 31, 2015USD ($)</t>
  </si>
  <si>
    <t>Cash | $</t>
  </si>
  <si>
    <t>Net cash used in operating activities | $</t>
  </si>
  <si>
    <t>Loss for the year | $</t>
  </si>
  <si>
    <t>Net proceeds from issuance of shares | $</t>
  </si>
  <si>
    <t>Duration shelf registration will remain effective</t>
  </si>
  <si>
    <t>3 years</t>
  </si>
  <si>
    <t>Number of ordinary shares for one ADS</t>
  </si>
  <si>
    <t>Total number of ADS warrants issued</t>
  </si>
  <si>
    <t>Number of ADS warrants issued in alliance with ADS issuance</t>
  </si>
  <si>
    <t>Underwriting discounts, commissions and offering expenses | $</t>
  </si>
  <si>
    <t>Percentage of equity securities</t>
  </si>
  <si>
    <t>10.00%</t>
  </si>
  <si>
    <t>Ordinary shares</t>
  </si>
  <si>
    <t>Number of shares issued</t>
  </si>
  <si>
    <t>Share price per share/warrant combination | £ / shares</t>
  </si>
  <si>
    <t>ADS</t>
  </si>
  <si>
    <t>Share price per share/warrant combination | $ / shares</t>
  </si>
  <si>
    <t>Ordinary shares issued, March 25, 2019</t>
  </si>
  <si>
    <t>Share price | £</t>
  </si>
  <si>
    <t>Ordinary shares issued, June 2017</t>
  </si>
  <si>
    <t>Share price | £ / shares</t>
  </si>
  <si>
    <t>Ordinary shares issued, May 17, 2018</t>
  </si>
  <si>
    <t>U.S. public offering</t>
  </si>
  <si>
    <t>U.S. public offering | Ordinary shares</t>
  </si>
  <si>
    <t>U.S. public offering | ADS</t>
  </si>
  <si>
    <t>Number of warrants issued</t>
  </si>
  <si>
    <t>ADS exercisable per ADS warrant | EquityInstruments</t>
  </si>
  <si>
    <t>Warrants exercise price | $ / shares</t>
  </si>
  <si>
    <t>ADS Warrant period (in years)</t>
  </si>
  <si>
    <t>5 years</t>
  </si>
  <si>
    <t>European placement</t>
  </si>
  <si>
    <t>Warrants exercise price</t>
  </si>
  <si>
    <t>Ordinary share per ordinary share warrant | EquityInstruments</t>
  </si>
  <si>
    <t>Number of warrants issued in alliance with ordinary shares issuance</t>
  </si>
  <si>
    <t>Ordinary share warrant period (in years)</t>
  </si>
  <si>
    <t>European placement | Ordinary shares</t>
  </si>
  <si>
    <t>Number of securities called by warrants</t>
  </si>
  <si>
    <t>Share price per share/warrant combination | (per share)</t>
  </si>
  <si>
    <t>Maximum</t>
  </si>
  <si>
    <t>Potential aggregate value of shares offered to sell | $</t>
  </si>
  <si>
    <t>Parent</t>
  </si>
  <si>
    <t>Term Loan | Hercules</t>
  </si>
  <si>
    <t>Debt financing | $</t>
  </si>
  <si>
    <t>Number of tranches | tranche</t>
  </si>
  <si>
    <t>Term Loan | $</t>
  </si>
  <si>
    <t>Remaining borrowing capacity | $</t>
  </si>
  <si>
    <t>Interest-only period (in months)</t>
  </si>
  <si>
    <t>15 months</t>
  </si>
  <si>
    <t>Capital and interest repayment period (in months)</t>
  </si>
  <si>
    <t>30 months</t>
  </si>
  <si>
    <t>Interest rate (as a percent)</t>
  </si>
  <si>
    <t>11.00%</t>
  </si>
  <si>
    <t>Term Loan | Hercules | ADS</t>
  </si>
  <si>
    <t>Exercise price of warrants | $ / shares</t>
  </si>
  <si>
    <t>Warrants issued, in terms of loan coverage (as a percent)</t>
  </si>
  <si>
    <t>3.50%</t>
  </si>
  <si>
    <t>Term Loan | Hercules | Maximum</t>
  </si>
  <si>
    <t>Right to participate in any subsequent financing | $</t>
  </si>
  <si>
    <t>Borrowings transactions | Amendment, Term Loan | Hercules</t>
  </si>
  <si>
    <t>3 months</t>
  </si>
  <si>
    <t>Additional interest only period (in months)</t>
  </si>
  <si>
    <t>1 month</t>
  </si>
  <si>
    <t>Repayments of borrowings | $</t>
  </si>
  <si>
    <t>Repayment period</t>
  </si>
  <si>
    <t>90 days</t>
  </si>
  <si>
    <t>Borrowings transactions | Amendment, Term Loan | Hercules | Minimum</t>
  </si>
  <si>
    <t>General information - Convertible Notes (Details) - USD ($)</t>
  </si>
  <si>
    <t>Sep. 07, 2016</t>
  </si>
  <si>
    <t>Nov. 23, 2016</t>
  </si>
  <si>
    <t>Nov. 18, 2016</t>
  </si>
  <si>
    <t>Amended and restated convertible notes</t>
  </si>
  <si>
    <t>Interest costs incurred</t>
  </si>
  <si>
    <t>Amount of outstanding principal and accrued interest of notes converted into ordinary shares</t>
  </si>
  <si>
    <t>Number of ordinary shares issued for conversion of notes</t>
  </si>
  <si>
    <t>Conversion rate (in dollars per share)</t>
  </si>
  <si>
    <t>Amphion Innovations plc | Amended and restated convertible notes | Ordinary shares</t>
  </si>
  <si>
    <t>General information - Group reorganization (Details)</t>
  </si>
  <si>
    <t>Jul. 22, 2015GBP (£)shares</t>
  </si>
  <si>
    <t>Apr. 02, 2015GBP (£)shares</t>
  </si>
  <si>
    <t>Dec. 31, 2017shares</t>
  </si>
  <si>
    <t>Dec. 31, 2016shares</t>
  </si>
  <si>
    <t>Nov. 23, 2016shares</t>
  </si>
  <si>
    <t>Nov. 18, 2016shares</t>
  </si>
  <si>
    <t>Feb. 18, 2015EquityInstruments</t>
  </si>
  <si>
    <t>Motif BioSciences Inc</t>
  </si>
  <si>
    <t>Number of shares issued to shareholders | EquityInstruments</t>
  </si>
  <si>
    <t>Ordinary shares | AIM</t>
  </si>
  <si>
    <t>Ordinary shares | Subsequent placement</t>
  </si>
  <si>
    <t>General information - Acquisition of assets (Details)</t>
  </si>
  <si>
    <t>Apr. 02, 2015shares</t>
  </si>
  <si>
    <t>Apr. 01, 2015EquityInstruments</t>
  </si>
  <si>
    <t>Nuprim Inc</t>
  </si>
  <si>
    <t>Ordinary shares as consideration</t>
  </si>
  <si>
    <t>Warrants issued</t>
  </si>
  <si>
    <t>Nuprim Inc | AIM</t>
  </si>
  <si>
    <t>Nuprim Inc | Motif BioSciences Inc</t>
  </si>
  <si>
    <t>Significant accounting policies (Details)</t>
  </si>
  <si>
    <t>Dec. 31, 2018USD ($)</t>
  </si>
  <si>
    <t>Dec. 31, 2017segment</t>
  </si>
  <si>
    <t>Revenues | $</t>
  </si>
  <si>
    <t>Number of operating segments | segment</t>
  </si>
  <si>
    <t>Financial risk management - Credit risk (Details) - Credit risk - Receivables $ in Thousands</t>
  </si>
  <si>
    <t>Credit risk</t>
  </si>
  <si>
    <t>Impairment</t>
  </si>
  <si>
    <t>Over three months</t>
  </si>
  <si>
    <t>Financial assets</t>
  </si>
  <si>
    <t>Financial risk management - Liquidity risk (Details) - Liquidity risk - USD ($) $ in Thousands</t>
  </si>
  <si>
    <t>Liquidity risk</t>
  </si>
  <si>
    <t>Financial liabilities</t>
  </si>
  <si>
    <t>Term Loan and other non-current (Note 13)</t>
  </si>
  <si>
    <t>Less than 1 year</t>
  </si>
  <si>
    <t>Less than 1 year | Trade payables and accrued liabilities</t>
  </si>
  <si>
    <t>Less than 1 year | Payable on completion of clinical trial</t>
  </si>
  <si>
    <t>Less than 1 year | Term Loan and other non-current (Note 13)</t>
  </si>
  <si>
    <t>Between 1 and 2 years</t>
  </si>
  <si>
    <t>Between 1 and 2 years | Term Loan and other non-current (Note 13)</t>
  </si>
  <si>
    <t>Between 2 and 5 years</t>
  </si>
  <si>
    <t>Between 2 and 5 years | Derivative liabilities</t>
  </si>
  <si>
    <t>Between 2 and 5 years | Term Loan and other non-current (Note 13)</t>
  </si>
  <si>
    <t>Financial risk management - Market risk (Details) $ in Thousands</t>
  </si>
  <si>
    <t>Dec. 31, 2018USD ($)$ / £</t>
  </si>
  <si>
    <t>Dec. 31, 2017USD ($)$ / £</t>
  </si>
  <si>
    <t>Nov. 15, 2017</t>
  </si>
  <si>
    <t>Foreign currency risk</t>
  </si>
  <si>
    <t>Currency risk</t>
  </si>
  <si>
    <t>Foreign exchange rate | $ / £</t>
  </si>
  <si>
    <t>Foreign currency risk | Sterling</t>
  </si>
  <si>
    <t>Sterling - Cash</t>
  </si>
  <si>
    <t>Interest rate risk | Cash and cash equivalents</t>
  </si>
  <si>
    <t>Interest rate risk</t>
  </si>
  <si>
    <t>Hercules | Term Loan</t>
  </si>
  <si>
    <t>Hercules | Term Loan | Interest rate risk</t>
  </si>
  <si>
    <t>Other income and expense items - Other income and Breakdown of expenses by nature (Details) - USD ($) $ in Thousands</t>
  </si>
  <si>
    <t>Employee compensation, benefits and share-based payments</t>
  </si>
  <si>
    <t>Director, legal and professional fees</t>
  </si>
  <si>
    <t>Investor and public relations advisory fees</t>
  </si>
  <si>
    <t>Other expenses</t>
  </si>
  <si>
    <t>Total general and administrative expenses</t>
  </si>
  <si>
    <t>Employee benefits expenses, including share-based payments</t>
  </si>
  <si>
    <t>Contract research organization expenses</t>
  </si>
  <si>
    <t>Chemistry and manufacturing development and other non-clinical development</t>
  </si>
  <si>
    <t>Other research and development costs</t>
  </si>
  <si>
    <t>Total research and development costs</t>
  </si>
  <si>
    <t>Other income and expense items - Auditors' Remuneration and Finance income and costs (Details) - USD ($) $ in Thousands</t>
  </si>
  <si>
    <t>Auditors' Remuneration</t>
  </si>
  <si>
    <t>Audit Fees</t>
  </si>
  <si>
    <t>Other Fees</t>
  </si>
  <si>
    <t>Total Auditor's Remuneration</t>
  </si>
  <si>
    <t>Finance income</t>
  </si>
  <si>
    <t>Interest from financial assets</t>
  </si>
  <si>
    <t>Total finance income</t>
  </si>
  <si>
    <t>Finance costs</t>
  </si>
  <si>
    <t>Accretion of end of term payment</t>
  </si>
  <si>
    <t>Amortization of deferred financing costs</t>
  </si>
  <si>
    <t>Total finance costs</t>
  </si>
  <si>
    <t>Net finance costs</t>
  </si>
  <si>
    <t>Employee numbers and costs (Details) $ in Thousands</t>
  </si>
  <si>
    <t>Dec. 31, 2018USD ($)employee</t>
  </si>
  <si>
    <t>Dec. 31, 2017USD ($)employee</t>
  </si>
  <si>
    <t>Dec. 31, 2016USD ($)employee</t>
  </si>
  <si>
    <t>Monthly average number of persons employed | employee</t>
  </si>
  <si>
    <t>Wages and salaries</t>
  </si>
  <si>
    <t>Social security and other employer costs</t>
  </si>
  <si>
    <t>Short term benefits</t>
  </si>
  <si>
    <t>Executive</t>
  </si>
  <si>
    <t>Key management personnel</t>
  </si>
  <si>
    <t>Directors' remuneration (Details)</t>
  </si>
  <si>
    <t>Dec. 31, 2018GBP (£)$ / £director</t>
  </si>
  <si>
    <t>Dec. 31, 2018USD ($)$ / £director</t>
  </si>
  <si>
    <t>Dec. 31, 2017USD ($)</t>
  </si>
  <si>
    <t>Dec. 31, 2016USD ($)</t>
  </si>
  <si>
    <t>Salaries and fees</t>
  </si>
  <si>
    <t>Bonuses</t>
  </si>
  <si>
    <t>Social Security</t>
  </si>
  <si>
    <t>Number of directors exercising share options | director</t>
  </si>
  <si>
    <t>Graham Lumsden</t>
  </si>
  <si>
    <t>Achieving the operational milestone</t>
  </si>
  <si>
    <t>Amount of employer 401k pension contributions</t>
  </si>
  <si>
    <t>Jonathan Gold</t>
  </si>
  <si>
    <t>Robert Bertoldi</t>
  </si>
  <si>
    <t>Richard Morgan</t>
  </si>
  <si>
    <t>Charlotta Ginman</t>
  </si>
  <si>
    <t>Average exchange rate | $ / £</t>
  </si>
  <si>
    <t>Zaki Hosny</t>
  </si>
  <si>
    <t>Mary Lake Polan</t>
  </si>
  <si>
    <t>John Stakes</t>
  </si>
  <si>
    <t>Bruce Williams</t>
  </si>
  <si>
    <t>Craig T. Albanese</t>
  </si>
  <si>
    <t>Directors' remuneration - Rights to subscribe for shares (Details)</t>
  </si>
  <si>
    <t>Dec. 31, 2018USD ($)OptionsOption</t>
  </si>
  <si>
    <t>Dec. 31, 2017OptionsOption</t>
  </si>
  <si>
    <t>Outstanding at the beginning of the year (in shares) | Option</t>
  </si>
  <si>
    <t>Granted (in shares) | Option</t>
  </si>
  <si>
    <t>Outstanding at the end of the year (in shares) | Option</t>
  </si>
  <si>
    <t>Exercise price (in dollars per share) | $</t>
  </si>
  <si>
    <t>Outstanding at the beginning of the year (in shares)</t>
  </si>
  <si>
    <t>Outstanding at the end of the year (in shares)</t>
  </si>
  <si>
    <t>Richard Morgan | Granted on January 1, 2010</t>
  </si>
  <si>
    <t>Richard Morgan | Granted on January 1, 2011</t>
  </si>
  <si>
    <t>Richard Morgan | Granted on December 4, 2014</t>
  </si>
  <si>
    <t>Craig T. Albanese | Granted on May 4, 2017</t>
  </si>
  <si>
    <t>Robert Bertoldi | Granted on January 1, 2010</t>
  </si>
  <si>
    <t>Robert Bertoldi | Granted on December 4, 2014</t>
  </si>
  <si>
    <t>Charlotta Ginman | Granted on December 4, 2014</t>
  </si>
  <si>
    <t>Granted (in shares)</t>
  </si>
  <si>
    <t>Jonathan Gold | Granted on January 1, 2010</t>
  </si>
  <si>
    <t>Jonathan Gold | Granted on January 1, 2011</t>
  </si>
  <si>
    <t>Jonathan Gold | Granted on December 4, 2014</t>
  </si>
  <si>
    <t>Jonathan Gold | Granted on February 28, 2018</t>
  </si>
  <si>
    <t>Zaki Hosny | Granted on June 18, 2009</t>
  </si>
  <si>
    <t>Zaki Hosny | Granted on January 1, 2010</t>
  </si>
  <si>
    <t>Zaki Hosny | Granted on January 1, 2011</t>
  </si>
  <si>
    <t>Zaki Hosny | Granted on January 30, 2013</t>
  </si>
  <si>
    <t>Zaki Hosny | Granted on December 4, 2014</t>
  </si>
  <si>
    <t>Graham Lumsden | Granted on May 25, 2013</t>
  </si>
  <si>
    <t>Graham Lumsden | Granted on December 4, 2014</t>
  </si>
  <si>
    <t>Graham Lumsden | Granted on February 7, 2017</t>
  </si>
  <si>
    <t>Graham Lumsden | Granted on February 28, 2018</t>
  </si>
  <si>
    <t>Mary Lake Polan | Granted on January 1, 2010</t>
  </si>
  <si>
    <t>Mary Lake Polan | Granted on January 1, 2011</t>
  </si>
  <si>
    <t>Mary Lake Polan | Granted on December 4, 2014</t>
  </si>
  <si>
    <t>Bruce Williams | Granted on January 1, 2010</t>
  </si>
  <si>
    <t>Bruce Williams | Granted on January 16, 2010</t>
  </si>
  <si>
    <t>Bruce Williams | Granted on November 15, 2010</t>
  </si>
  <si>
    <t>Bruce Williams | Granted on January 1, 2011</t>
  </si>
  <si>
    <t>Bruce Williams | Granted on December 4, 2014</t>
  </si>
  <si>
    <t>Income tax expense (Details) - USD ($) $ in Thousands</t>
  </si>
  <si>
    <t>Apr. 01, 2015</t>
  </si>
  <si>
    <t>Mar. 31, 2015</t>
  </si>
  <si>
    <t>Current tax expense</t>
  </si>
  <si>
    <t>U.K. corporation tax rate</t>
  </si>
  <si>
    <t>19.00%</t>
  </si>
  <si>
    <t>21.00%</t>
  </si>
  <si>
    <t>Loss on ordinary activities before taxation</t>
  </si>
  <si>
    <t>U.K. Corporation tax at 19%</t>
  </si>
  <si>
    <t>Overseas tax at higher rate</t>
  </si>
  <si>
    <t>Effects of:</t>
  </si>
  <si>
    <t>Unrecognized losses</t>
  </si>
  <si>
    <t>Other adjustments-overseas taxes</t>
  </si>
  <si>
    <t>Total tax charge</t>
  </si>
  <si>
    <t>U.K.</t>
  </si>
  <si>
    <t>Unrecognized cumulative net deferred tax asset</t>
  </si>
  <si>
    <t>Cumulative historical losses</t>
  </si>
  <si>
    <t>Cumulative net operating losses</t>
  </si>
  <si>
    <t>Overseas taxes</t>
  </si>
  <si>
    <t>Loss per share (Details) - USD ($) $ / shares in Units, $ in Thousands</t>
  </si>
  <si>
    <t>Basic</t>
  </si>
  <si>
    <t>Basic weighted average shares in issue</t>
  </si>
  <si>
    <t>Basic loss per share</t>
  </si>
  <si>
    <t>Diluted</t>
  </si>
  <si>
    <t>Effect of dilutive securities: liability-classified warrants</t>
  </si>
  <si>
    <t>Diluted net loss</t>
  </si>
  <si>
    <t>Incremental dilutive shares from liability-classified warrants (treasury stock method)</t>
  </si>
  <si>
    <t>Weighted average shares in issue - diluted</t>
  </si>
  <si>
    <t>Potentially dilutive securities excluded from the computation of diluted weighted average shares outstanding</t>
  </si>
  <si>
    <t>Share options</t>
  </si>
  <si>
    <t>Intangible assets (Details) - USD ($) $ in Thousands</t>
  </si>
  <si>
    <t>Changes in intangible assets</t>
  </si>
  <si>
    <t>Intangible assets other than goodwill at beginning of period</t>
  </si>
  <si>
    <t>Intangible assets other than goodwill at end of period</t>
  </si>
  <si>
    <t>Cost</t>
  </si>
  <si>
    <t>Intangible assets - Acquisition of exclusive rights (Details)</t>
  </si>
  <si>
    <t>Dec. 31, 2018USD ($)£ / shares</t>
  </si>
  <si>
    <t>Indefinite lived intangible asset</t>
  </si>
  <si>
    <t>Purchase consideration:</t>
  </si>
  <si>
    <t>Impairment loss</t>
  </si>
  <si>
    <t>Ordinary shares as consideration | shares</t>
  </si>
  <si>
    <t>Ordinary shares as consideration (per share) | £ / shares</t>
  </si>
  <si>
    <t>Warrants issued | shares</t>
  </si>
  <si>
    <t>Warrants issued (per share) | £ / shares</t>
  </si>
  <si>
    <t>Discount</t>
  </si>
  <si>
    <t>Ordinary shares in Motif Bio plc</t>
  </si>
  <si>
    <t>Warrants to subscribe for ordinary shares in Motif Bio plc</t>
  </si>
  <si>
    <t>Total purchase consideration</t>
  </si>
  <si>
    <t>Iclaprim assets</t>
  </si>
  <si>
    <t>Milestone payment</t>
  </si>
  <si>
    <t>Net assets acquired</t>
  </si>
  <si>
    <t>Amortisation expense</t>
  </si>
  <si>
    <t>Prepaid expenses and other receivables (Details) - USD ($) $ in Thousands</t>
  </si>
  <si>
    <t>Prepayments and other receivables</t>
  </si>
  <si>
    <t>Collateral held as security</t>
  </si>
  <si>
    <t>Cash and cash equivalents (Details) - USD ($) $ in Thousands</t>
  </si>
  <si>
    <t>Dec. 31, 2015</t>
  </si>
  <si>
    <t>Cash and cash equivalents at bank</t>
  </si>
  <si>
    <t>Trade payables and accrued liabilities (Details) - USD ($) $ in Thousands</t>
  </si>
  <si>
    <t>Trade payables</t>
  </si>
  <si>
    <t>Other payable</t>
  </si>
  <si>
    <t>Contract research organization</t>
  </si>
  <si>
    <t>Accrued expenses</t>
  </si>
  <si>
    <t>Other</t>
  </si>
  <si>
    <t>iclaprim</t>
  </si>
  <si>
    <t>Interest bearing loans and borrowings (Details) $ / shares in Units, $ in Thousands</t>
  </si>
  <si>
    <t>Nov. 14, 2017$ / sharesshares</t>
  </si>
  <si>
    <t>Nov. 18, 2016USD ($)</t>
  </si>
  <si>
    <t>Jan. 31, 2018shares</t>
  </si>
  <si>
    <t>Term loan, non-current</t>
  </si>
  <si>
    <t>Unamortized deferred financing costs</t>
  </si>
  <si>
    <t>Net non-current</t>
  </si>
  <si>
    <t>Net current portion</t>
  </si>
  <si>
    <t>Maximum cash resources that can be held outside the united states.</t>
  </si>
  <si>
    <t>Number of ordinary shares for one ADS | shares</t>
  </si>
  <si>
    <t>Cash interest expense</t>
  </si>
  <si>
    <t>Accretion expense</t>
  </si>
  <si>
    <t>Amortization expense</t>
  </si>
  <si>
    <t>Proceeds from issuing shares</t>
  </si>
  <si>
    <t>Term Loan</t>
  </si>
  <si>
    <t>Debt financing</t>
  </si>
  <si>
    <t>Remaining borrowing capacity</t>
  </si>
  <si>
    <t>Total loan capacity subject to a term charge (as a percent)</t>
  </si>
  <si>
    <t>2.15%</t>
  </si>
  <si>
    <t>Term charge of loan</t>
  </si>
  <si>
    <t>Fees incurred in connection with warrants</t>
  </si>
  <si>
    <t>Fair value of warrants issued</t>
  </si>
  <si>
    <t>Right to participate in any subsequent financing</t>
  </si>
  <si>
    <t>Term Loan | ADS | Hercules</t>
  </si>
  <si>
    <t>Number of securities called by warrants | shares</t>
  </si>
  <si>
    <t>Amendment, Term Loan | Hercules | Borrowings transactions</t>
  </si>
  <si>
    <t>Repayments of borrowings</t>
  </si>
  <si>
    <t>Amendment, Term Loan | Hercules | Minimum | Borrowings transactions</t>
  </si>
  <si>
    <t>Warrants - Warrant activity (Details)</t>
  </si>
  <si>
    <t>1 Months Ended</t>
  </si>
  <si>
    <t>Jan. 31, 2018GBP (£)EquityInstrumentsshares</t>
  </si>
  <si>
    <t>Jan. 31, 2018USD ($)EquityInstrumentsshares</t>
  </si>
  <si>
    <t>Dec. 31, 2018GBP (£)EquityInstrumentsshares</t>
  </si>
  <si>
    <t>Dec. 31, 2018USD ($)EquityInstrumentsshares</t>
  </si>
  <si>
    <t>Dec. 31, 2017GBP (£)</t>
  </si>
  <si>
    <t>Number of shares per each American Depository Share | shares</t>
  </si>
  <si>
    <t>Ordinary warrants</t>
  </si>
  <si>
    <t>Number of Warrants</t>
  </si>
  <si>
    <t>Outstanding as of January 1, 2018</t>
  </si>
  <si>
    <t>Exercised</t>
  </si>
  <si>
    <t>Outstanding as of December 31, 2018</t>
  </si>
  <si>
    <t>Weighted Average Exercise Price</t>
  </si>
  <si>
    <t>Outstanding as of January 1, 2018 | £</t>
  </si>
  <si>
    <t>Exercised | £</t>
  </si>
  <si>
    <t>Outstanding as of December 31, 2018 | £</t>
  </si>
  <si>
    <t>Ordinary shares classified as liability | shares</t>
  </si>
  <si>
    <t>Exercise Price | £</t>
  </si>
  <si>
    <t>Ordinary Shares Expiration April 2, 2020</t>
  </si>
  <si>
    <t>Number Outstanding and Exercisable (in shares)</t>
  </si>
  <si>
    <t>Ordinary Shares Expiration July 21, 2020</t>
  </si>
  <si>
    <t>Ordinary Shares Expiration November 23, 2021</t>
  </si>
  <si>
    <t>Ordinary Shares Expiration April 2, 2025</t>
  </si>
  <si>
    <t>Ordinary Shares Expiration between April 2, 2020 and April 2, 2025</t>
  </si>
  <si>
    <t>Ordinary shares classified as equity | shares</t>
  </si>
  <si>
    <t>ADS warrants</t>
  </si>
  <si>
    <t>Outstanding as of January 1, 2018 | $</t>
  </si>
  <si>
    <t>Outstanding as of December 31, 2018 | $</t>
  </si>
  <si>
    <t>Warrants vested and exercisable | shares</t>
  </si>
  <si>
    <t>Exercise Price | $</t>
  </si>
  <si>
    <t>ADS Expiration November 23, 2021</t>
  </si>
  <si>
    <t>ADS Expiration July 31, 2022</t>
  </si>
  <si>
    <t>ADS Expiration November 14, 2022</t>
  </si>
  <si>
    <t>Warrants - Liability classified warrants (Details)</t>
  </si>
  <si>
    <t>Nov. 15, 2017$ / sharesshares</t>
  </si>
  <si>
    <t>Nov. 14, 2017USD ($)£ / shares$ / sharesshares</t>
  </si>
  <si>
    <t>Aug. 01, 2017USD ($)$ / sharesshares</t>
  </si>
  <si>
    <t>Nov. 23, 2016USD ($)£ / sharesshares</t>
  </si>
  <si>
    <t>Nov. 23, 2016USD ($)$ / sharesshares</t>
  </si>
  <si>
    <t>Dec. 31, 2018USD ($)£ / shares$ / sharesshares</t>
  </si>
  <si>
    <t>Dec. 31, 2017USD ($)£ / shares$ / shares</t>
  </si>
  <si>
    <t>Dec. 31, 2018GBP (£)shares</t>
  </si>
  <si>
    <t>Dec. 31, 2017GBP (£)shares</t>
  </si>
  <si>
    <t>Derivative liabilities | $</t>
  </si>
  <si>
    <t>Fair value of derivative liability | $</t>
  </si>
  <si>
    <t>Share price | $ / shares</t>
  </si>
  <si>
    <t>Exercise price | $</t>
  </si>
  <si>
    <t>Expected volatility</t>
  </si>
  <si>
    <t>75.00%</t>
  </si>
  <si>
    <t>76.00%</t>
  </si>
  <si>
    <t>Number of periods to exercise</t>
  </si>
  <si>
    <t>Risk-free rate</t>
  </si>
  <si>
    <t>2.46%</t>
  </si>
  <si>
    <t>2.10%</t>
  </si>
  <si>
    <t>Performance warrant</t>
  </si>
  <si>
    <t>Number of warrants vested at the time of issuance</t>
  </si>
  <si>
    <t>Number of warrants vested upon satisfying performance conditions</t>
  </si>
  <si>
    <t>Number of warrants vested</t>
  </si>
  <si>
    <t>70.00%</t>
  </si>
  <si>
    <t>1.80%</t>
  </si>
  <si>
    <t>Warrants exercise price | £ / shares</t>
  </si>
  <si>
    <t>Exercise price | £</t>
  </si>
  <si>
    <t>74.00%</t>
  </si>
  <si>
    <t>2.09%</t>
  </si>
  <si>
    <t>72.00%</t>
  </si>
  <si>
    <t>2.06%</t>
  </si>
  <si>
    <t>Warrants - Liability classified warrant activity (Details) - USD ($) $ in Thousands</t>
  </si>
  <si>
    <t>Balance at beginning of the period</t>
  </si>
  <si>
    <t>Issued during the year</t>
  </si>
  <si>
    <t>Exercised during the year</t>
  </si>
  <si>
    <t>Impact of foreign exchange</t>
  </si>
  <si>
    <t>Loss from revaluation of derivative liabilities</t>
  </si>
  <si>
    <t>Gain from revaluation of derivative liabilities</t>
  </si>
  <si>
    <t>Balance at end of the period</t>
  </si>
  <si>
    <t>Share based payments - Share Option Plan (Details)</t>
  </si>
  <si>
    <t>Apr. 01, 2015Options</t>
  </si>
  <si>
    <t>Dec. 31, 2018USD ($)OptionY</t>
  </si>
  <si>
    <t>Dec. 31, 2017USD ($)OptionY</t>
  </si>
  <si>
    <t>Number and weighted average exercise prices of share options</t>
  </si>
  <si>
    <t>Granted during the year (in shares) | Option</t>
  </si>
  <si>
    <t>Forfeited during the year (in shares) | Option</t>
  </si>
  <si>
    <t>Cancelled during the year (in shares) | Option</t>
  </si>
  <si>
    <t>Exercised during the year (in shares) | Option</t>
  </si>
  <si>
    <t>Outstanding at the beginning of the year (in dollars)</t>
  </si>
  <si>
    <t>Granted during the year (in dollars)</t>
  </si>
  <si>
    <t>Forfeited during the year (in dollars)</t>
  </si>
  <si>
    <t>Cancelled during the year (in dollars)</t>
  </si>
  <si>
    <t>Exercised during the year (in dollars)</t>
  </si>
  <si>
    <t>Outstanding at the end of the year (in dollars)</t>
  </si>
  <si>
    <t>Number of options exercisable (in shares) | Option</t>
  </si>
  <si>
    <t>Weighted average exercise price, exercisable (in dollars)</t>
  </si>
  <si>
    <t>Weighted average contractual term of options outstanding (in years) | Y</t>
  </si>
  <si>
    <t>Weighted average remaining contractual term of options exercisable (in years)</t>
  </si>
  <si>
    <t>5 years 10 months 24 days</t>
  </si>
  <si>
    <t>Weighted-average fair value of options granted</t>
  </si>
  <si>
    <t>New Plan</t>
  </si>
  <si>
    <t>Options exercisable | Options</t>
  </si>
  <si>
    <t>Expiration period</t>
  </si>
  <si>
    <t>10 years</t>
  </si>
  <si>
    <t>Minimum</t>
  </si>
  <si>
    <t>Exercise price</t>
  </si>
  <si>
    <t>Share based payments - Weighted-average assumptions (Details)</t>
  </si>
  <si>
    <t>Dec. 31, 2018USD ($)Y</t>
  </si>
  <si>
    <t>Share price</t>
  </si>
  <si>
    <t>77.34%</t>
  </si>
  <si>
    <t>Term | Y</t>
  </si>
  <si>
    <t>Risk free rate</t>
  </si>
  <si>
    <t>2.87%</t>
  </si>
  <si>
    <t>Share based payments - Stock-based payments (Details) - USD ($) $ in Thousands</t>
  </si>
  <si>
    <t>6 Months Ended</t>
  </si>
  <si>
    <t>Jun. 30, 2017</t>
  </si>
  <si>
    <t>Share-based payment expense</t>
  </si>
  <si>
    <t>Stock based compensation expense understated</t>
  </si>
  <si>
    <t>General and administrative expense</t>
  </si>
  <si>
    <t>Increase in expense due to out-of-period correction</t>
  </si>
  <si>
    <t>Research and development expense</t>
  </si>
  <si>
    <t>Share capital (Details) $ in Thousands</t>
  </si>
  <si>
    <t>May 17, 2018USD ($)£ / shares</t>
  </si>
  <si>
    <t>Nov. 18, 2016USD ($)shares</t>
  </si>
  <si>
    <t>Jun. 30, 2018USD ($)</t>
  </si>
  <si>
    <t>Nov. 30, 2017USD ($)</t>
  </si>
  <si>
    <t>Jul. 31, 2017USD ($)</t>
  </si>
  <si>
    <t>Jun. 30, 2017USD ($)£ / shares</t>
  </si>
  <si>
    <t>May 31, 2017USD ($)</t>
  </si>
  <si>
    <t>Jan. 31, 2017USD ($)</t>
  </si>
  <si>
    <t>Jun. 30, 2018£ / sharesshares</t>
  </si>
  <si>
    <t>May 17, 2018£ / sharesshares</t>
  </si>
  <si>
    <t>Nov. 30, 2017£ / sharesshares</t>
  </si>
  <si>
    <t>Jul. 31, 2017£ / sharesshares</t>
  </si>
  <si>
    <t>May 31, 2017£ / sharesshares</t>
  </si>
  <si>
    <t>Jan. 31, 2017£ / sharesshares</t>
  </si>
  <si>
    <t>Shares issued</t>
  </si>
  <si>
    <t>Shares issued (in value)</t>
  </si>
  <si>
    <t>Shares issued during the period (in value)</t>
  </si>
  <si>
    <t>Net proceeds from issuance of shares</t>
  </si>
  <si>
    <t>Number of shares issued | shares</t>
  </si>
  <si>
    <t>Ordinary shares issued, January 2017</t>
  </si>
  <si>
    <t>Par value per share | £ / shares</t>
  </si>
  <si>
    <t>Ordinary shares issued, May 2017</t>
  </si>
  <si>
    <t>Ordinary shares issued, July 2017</t>
  </si>
  <si>
    <t>Ordinary shares issued, November 2017</t>
  </si>
  <si>
    <t>Ordinary shares issued, January through June 2018</t>
  </si>
  <si>
    <t>Ordinary shares issued, June 2018</t>
  </si>
  <si>
    <t>Financial assets and financial liabilities (Details) - USD ($) $ in Thousands</t>
  </si>
  <si>
    <t>Financial liabilities at amortized cost</t>
  </si>
  <si>
    <t>Financial liabilities at amortized cost | Trade payables and accrued liabilities</t>
  </si>
  <si>
    <t>Financial liabilities at amortized cost | Payable on completion of clinical trial</t>
  </si>
  <si>
    <t>Financial liabilities at amortized cost | Derivative liabilities</t>
  </si>
  <si>
    <t>Financial assets at amortized cost</t>
  </si>
  <si>
    <t>Financial assets at amortized cost | Prepaid expenses and other receivables</t>
  </si>
  <si>
    <t>Financial assets at amortized cost | Cash and cash equivalents</t>
  </si>
  <si>
    <t>Financial assets and financial liabilities - Transfers of fair value (Details) - USD ($) $ in Thousands</t>
  </si>
  <si>
    <t>Transfer of financial assets fair value from Level 1 to Level 2</t>
  </si>
  <si>
    <t>Transfer of financial assets fair value from Level 2 to Level 1</t>
  </si>
  <si>
    <t>Financial assets fair value transfer into Level 3</t>
  </si>
  <si>
    <t>Financial assets fair value transfer out of Level 3</t>
  </si>
  <si>
    <t>Transfer of financial liabilities fair value from Level 1 to Level 2</t>
  </si>
  <si>
    <t>Transfer of financial liabilities fair value from Level 2 to Level 1</t>
  </si>
  <si>
    <t>Financial liabilities fair value transfer into Level 3</t>
  </si>
  <si>
    <t>Financial liabilities fair value transfer out of Level 3</t>
  </si>
  <si>
    <t>Subsidiaries (Details) - Motif BioSciences Inc</t>
  </si>
  <si>
    <t>Percentage shareholding</t>
  </si>
  <si>
    <t>100.00%</t>
  </si>
  <si>
    <t>Percentage voting power</t>
  </si>
  <si>
    <t>Related party transactions (Details)</t>
  </si>
  <si>
    <t>Amphion Group</t>
  </si>
  <si>
    <t>Ordinary shares held by the related parties (in percentage)</t>
  </si>
  <si>
    <t>8.51%</t>
  </si>
  <si>
    <t>Related party transactions - Agreements (Details) - USD ($)</t>
  </si>
  <si>
    <t>Apr. 07, 2017</t>
  </si>
  <si>
    <t>Jul. 01, 2016</t>
  </si>
  <si>
    <t>Apr. 13, 2016</t>
  </si>
  <si>
    <t>Nov. 01, 2015</t>
  </si>
  <si>
    <t>Jul. 31, 2017</t>
  </si>
  <si>
    <t>Advisory and Consultancy Agreement | Amphion Innovations US Inc</t>
  </si>
  <si>
    <t>Consideration for services</t>
  </si>
  <si>
    <t>Annual consideration for services</t>
  </si>
  <si>
    <t>Advance written notice period for termination of agreement (in days)</t>
  </si>
  <si>
    <t>Consultancy Agreement | Amphion Innovations US Inc</t>
  </si>
  <si>
    <t>Monthly consideration for services</t>
  </si>
  <si>
    <t>Initial agreement term (in months)</t>
  </si>
  <si>
    <t>12 months</t>
  </si>
  <si>
    <t>Consultancy Agreement | Amphion Innovations plc</t>
  </si>
  <si>
    <t>Written notice period for renewal of agreement(in days)</t>
  </si>
  <si>
    <t>Consultancy Agreement | Jonathan Gold</t>
  </si>
  <si>
    <t>6 months</t>
  </si>
  <si>
    <t>30 days</t>
  </si>
  <si>
    <t>Subsequent events (Details) $ in Thousands</t>
  </si>
  <si>
    <t>Mar. 25, 2019USD ($)£ / sharesshares</t>
  </si>
  <si>
    <t>Payments for share issue costs</t>
  </si>
  <si>
    <t>Major ordinary share transaction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_);_(&quot;£ &quot;(#,##0.00)" numFmtId="167"/>
    <numFmt formatCode="_(&quot;$ &quot;#,##0.0000_);_(&quot;$ &quot;(#,##0.0000)" numFmtId="168"/>
    <numFmt formatCode="_(&quot;£ &quot;#,##0_);_(&quot;£ &quot;(#,##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96660243</v>
      </c>
    </row>
    <row r="15" spans="1:2">
      <c r="A15" s="4" t="s">
        <v>23</v>
      </c>
      <c r="B15" s="4" t="s">
        <v>24</v>
      </c>
    </row>
    <row r="16" spans="1:2">
      <c r="A16" s="4" t="s">
        <v>25</v>
      </c>
      <c r="B16" s="4" t="s">
        <v>12</v>
      </c>
    </row>
    <row r="17" spans="1:2">
      <c r="A17" s="4" t="s">
        <v>26</v>
      </c>
      <c r="B17" s="4" t="s">
        <v>12</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3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3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5</v>
      </c>
      <c r="B1" s="2" t="s">
        <v>1</v>
      </c>
    </row>
    <row r="2" spans="1:2">
      <c r="B2" s="2" t="s">
        <v>32</v>
      </c>
    </row>
    <row r="3" spans="1:2">
      <c r="A3" s="3" t="s">
        <v>45</v>
      </c>
    </row>
    <row r="4" spans="1:2">
      <c r="A4" s="4" t="s">
        <v>45</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3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32</v>
      </c>
    </row>
    <row r="3" spans="1:2">
      <c r="A3" s="3" t="s">
        <v>56</v>
      </c>
    </row>
    <row r="4" spans="1:2">
      <c r="A4" s="4" t="s">
        <v>56</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32</v>
      </c>
    </row>
    <row r="3" spans="1:2">
      <c r="A3" s="3" t="s">
        <v>60</v>
      </c>
    </row>
    <row r="4" spans="1:2">
      <c r="A4" s="4" t="s">
        <v>60</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v>
      </c>
      <c r="B1" s="2" t="s">
        <v>1</v>
      </c>
    </row>
    <row r="2" spans="1:2">
      <c r="B2" s="2" t="s">
        <v>32</v>
      </c>
    </row>
    <row r="3" spans="1:2">
      <c r="A3" s="3" t="s">
        <v>61</v>
      </c>
    </row>
    <row r="4" spans="1:2">
      <c r="A4" s="4" t="s">
        <v>61</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9</v>
      </c>
      <c r="B1" s="2" t="s">
        <v>1</v>
      </c>
    </row>
    <row r="2" spans="1:2">
      <c r="B2" s="2" t="s">
        <v>32</v>
      </c>
    </row>
    <row r="3" spans="1:2">
      <c r="A3" s="3" t="s">
        <v>69</v>
      </c>
    </row>
    <row r="4" spans="1:2">
      <c r="A4" s="4" t="s">
        <v>69</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32</v>
      </c>
    </row>
    <row r="3" spans="1:2">
      <c r="A3" s="3" t="s">
        <v>13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0</v>
      </c>
      <c r="B1" s="2" t="s">
        <v>1</v>
      </c>
    </row>
    <row r="2" spans="1:2">
      <c r="B2" s="2" t="s">
        <v>32</v>
      </c>
    </row>
    <row r="3" spans="1:2">
      <c r="A3" s="3" t="s">
        <v>140</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7635</v>
      </c>
      <c r="C4" s="6" t="n">
        <v>-8542</v>
      </c>
      <c r="D4" s="6" t="n">
        <v>-4912</v>
      </c>
    </row>
    <row r="5" spans="1:4">
      <c r="A5" s="4" t="s">
        <v>37</v>
      </c>
      <c r="B5" s="5" t="n">
        <v>-10988</v>
      </c>
      <c r="C5" s="5" t="n">
        <v>-29475</v>
      </c>
      <c r="D5" s="5" t="n">
        <v>-34795</v>
      </c>
    </row>
    <row r="6" spans="1:4">
      <c r="A6" s="4" t="s">
        <v>38</v>
      </c>
      <c r="D6" s="5" t="n">
        <v>83</v>
      </c>
    </row>
    <row r="7" spans="1:4">
      <c r="A7" s="4" t="s">
        <v>39</v>
      </c>
      <c r="B7" s="5" t="n">
        <v>-18623</v>
      </c>
      <c r="C7" s="5" t="n">
        <v>-38017</v>
      </c>
      <c r="D7" s="5" t="n">
        <v>-39624</v>
      </c>
    </row>
    <row r="8" spans="1:4">
      <c r="A8" s="4" t="s">
        <v>40</v>
      </c>
      <c r="B8" s="5" t="n">
        <v>113</v>
      </c>
      <c r="C8" s="5" t="n">
        <v>134</v>
      </c>
      <c r="D8" s="5" t="n">
        <v>70</v>
      </c>
    </row>
    <row r="9" spans="1:4">
      <c r="A9" s="4" t="s">
        <v>41</v>
      </c>
      <c r="B9" s="5" t="n">
        <v>-2160</v>
      </c>
      <c r="C9" s="5" t="n">
        <v>-275</v>
      </c>
      <c r="D9" s="5" t="n">
        <v>-383</v>
      </c>
    </row>
    <row r="10" spans="1:4">
      <c r="A10" s="4" t="s">
        <v>42</v>
      </c>
      <c r="B10" s="5" t="n">
        <v>40</v>
      </c>
      <c r="C10" s="5" t="n">
        <v>-238</v>
      </c>
      <c r="D10" s="5" t="n">
        <v>-251</v>
      </c>
    </row>
    <row r="11" spans="1:4">
      <c r="A11" s="4" t="s">
        <v>43</v>
      </c>
      <c r="B11" s="5" t="n">
        <v>6654</v>
      </c>
      <c r="C11" s="5" t="n">
        <v>-6392</v>
      </c>
      <c r="D11" s="5" t="n">
        <v>-136</v>
      </c>
    </row>
    <row r="12" spans="1:4">
      <c r="A12" s="4" t="s">
        <v>44</v>
      </c>
      <c r="B12" s="5" t="n">
        <v>-13976</v>
      </c>
      <c r="C12" s="5" t="n">
        <v>-44788</v>
      </c>
      <c r="D12" s="5" t="n">
        <v>-40324</v>
      </c>
    </row>
    <row r="13" spans="1:4">
      <c r="A13" s="4" t="s">
        <v>45</v>
      </c>
      <c r="B13" s="5" t="n">
        <v>-9</v>
      </c>
      <c r="C13" s="5" t="n">
        <v>-22</v>
      </c>
    </row>
    <row r="14" spans="1:4">
      <c r="A14" s="4" t="s">
        <v>46</v>
      </c>
      <c r="B14" s="5" t="n">
        <v>-13985</v>
      </c>
      <c r="C14" s="5" t="n">
        <v>-44810</v>
      </c>
      <c r="D14" s="5" t="n">
        <v>-40324</v>
      </c>
    </row>
    <row r="15" spans="1:4">
      <c r="A15" s="4" t="s">
        <v>47</v>
      </c>
      <c r="B15" s="6" t="n">
        <v>-13985</v>
      </c>
      <c r="C15" s="6" t="n">
        <v>-44810</v>
      </c>
      <c r="D15" s="6" t="n">
        <v>-40324</v>
      </c>
    </row>
    <row r="16" spans="1:4">
      <c r="A16" s="3" t="s">
        <v>48</v>
      </c>
    </row>
    <row r="17" spans="1:4">
      <c r="A17" s="4" t="s">
        <v>49</v>
      </c>
      <c r="B17" s="7" t="n">
        <v>-0.05</v>
      </c>
      <c r="C17" s="7" t="n">
        <v>-0.19</v>
      </c>
      <c r="D17" s="7" t="n">
        <v>-0.35</v>
      </c>
    </row>
    <row r="18" spans="1:4">
      <c r="A18" s="4" t="s">
        <v>50</v>
      </c>
      <c r="B18" s="7" t="n">
        <v>-0.07000000000000001</v>
      </c>
      <c r="C18" s="7" t="n">
        <v>-0.19</v>
      </c>
      <c r="D18" s="7" t="n">
        <v>-0.35</v>
      </c>
    </row>
    <row r="19" spans="1:4">
      <c r="A19" s="3" t="s">
        <v>51</v>
      </c>
    </row>
    <row r="20" spans="1:4">
      <c r="A20" s="4" t="s">
        <v>52</v>
      </c>
      <c r="B20" s="5" t="n">
        <v>284530534</v>
      </c>
      <c r="C20" s="5" t="n">
        <v>231530091</v>
      </c>
      <c r="D20" s="5" t="n">
        <v>116558191</v>
      </c>
    </row>
    <row r="21" spans="1:4">
      <c r="A21" s="4" t="s">
        <v>53</v>
      </c>
      <c r="B21" s="5" t="n">
        <v>287131688</v>
      </c>
      <c r="C21" s="5" t="n">
        <v>231530091</v>
      </c>
      <c r="D21" s="5" t="n">
        <v>1165581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32</v>
      </c>
    </row>
    <row r="3" spans="1:2">
      <c r="A3" s="3" t="s">
        <v>142</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7</v>
      </c>
      <c r="B1" s="2" t="s">
        <v>1</v>
      </c>
    </row>
    <row r="2" spans="1:2">
      <c r="B2" s="2" t="s">
        <v>32</v>
      </c>
    </row>
    <row r="3" spans="1:2">
      <c r="A3" s="3" t="s">
        <v>77</v>
      </c>
    </row>
    <row r="4" spans="1:2">
      <c r="A4" s="4" t="s">
        <v>77</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32</v>
      </c>
    </row>
    <row r="3" spans="1:2">
      <c r="A3" s="3" t="s">
        <v>145</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32</v>
      </c>
    </row>
    <row r="3" spans="1:2">
      <c r="A3" s="3" t="s">
        <v>147</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32</v>
      </c>
    </row>
    <row r="3" spans="1:2">
      <c r="A3" s="3" t="s">
        <v>149</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32</v>
      </c>
    </row>
    <row r="3" spans="1:2">
      <c r="A3" s="3" t="s">
        <v>151</v>
      </c>
    </row>
    <row r="4" spans="1:2">
      <c r="A4" s="4" t="s">
        <v>151</v>
      </c>
      <c r="B4" s="4" t="s">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32</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56</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32</v>
      </c>
    </row>
    <row r="3" spans="1:2">
      <c r="A3" s="3" t="s">
        <v>12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32</v>
      </c>
    </row>
    <row r="3" spans="1:2">
      <c r="A3" s="3" t="s">
        <v>12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2</v>
      </c>
    </row>
    <row r="3" spans="1:2">
      <c r="A3" s="3" t="s">
        <v>12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v>
      </c>
      <c r="B1" s="2" t="s">
        <v>32</v>
      </c>
      <c r="C1" s="2" t="s">
        <v>33</v>
      </c>
    </row>
    <row r="2" spans="1:3">
      <c r="A2" s="3" t="s">
        <v>55</v>
      </c>
    </row>
    <row r="3" spans="1:3">
      <c r="A3" s="4" t="s">
        <v>56</v>
      </c>
      <c r="B3" s="6" t="n">
        <v>6196</v>
      </c>
      <c r="C3" s="6" t="n">
        <v>6196</v>
      </c>
    </row>
    <row r="4" spans="1:3">
      <c r="A4" s="4" t="s">
        <v>57</v>
      </c>
      <c r="B4" s="5" t="n">
        <v>18</v>
      </c>
      <c r="C4" s="5" t="n">
        <v>23</v>
      </c>
    </row>
    <row r="5" spans="1:3">
      <c r="A5" s="4" t="s">
        <v>58</v>
      </c>
      <c r="B5" s="5" t="n">
        <v>6214</v>
      </c>
      <c r="C5" s="5" t="n">
        <v>6219</v>
      </c>
    </row>
    <row r="6" spans="1:3">
      <c r="A6" s="3" t="s">
        <v>59</v>
      </c>
    </row>
    <row r="7" spans="1:3">
      <c r="A7" s="4" t="s">
        <v>60</v>
      </c>
      <c r="B7" s="5" t="n">
        <v>231</v>
      </c>
      <c r="C7" s="5" t="n">
        <v>318</v>
      </c>
    </row>
    <row r="8" spans="1:3">
      <c r="A8" s="4" t="s">
        <v>61</v>
      </c>
      <c r="B8" s="5" t="n">
        <v>12279</v>
      </c>
      <c r="C8" s="5" t="n">
        <v>22651</v>
      </c>
    </row>
    <row r="9" spans="1:3">
      <c r="A9" s="4" t="s">
        <v>62</v>
      </c>
      <c r="B9" s="5" t="n">
        <v>12510</v>
      </c>
      <c r="C9" s="5" t="n">
        <v>22969</v>
      </c>
    </row>
    <row r="10" spans="1:3">
      <c r="A10" s="4" t="s">
        <v>63</v>
      </c>
      <c r="B10" s="5" t="n">
        <v>18724</v>
      </c>
      <c r="C10" s="5" t="n">
        <v>29188</v>
      </c>
    </row>
    <row r="11" spans="1:3">
      <c r="A11" s="3" t="s">
        <v>64</v>
      </c>
    </row>
    <row r="12" spans="1:3">
      <c r="A12" s="4" t="s">
        <v>65</v>
      </c>
      <c r="B12" s="5" t="n">
        <v>10131</v>
      </c>
      <c r="C12" s="5" t="n">
        <v>14057</v>
      </c>
    </row>
    <row r="13" spans="1:3">
      <c r="A13" s="4" t="s">
        <v>66</v>
      </c>
      <c r="B13" s="5" t="n">
        <v>196</v>
      </c>
      <c r="C13" s="5" t="n">
        <v>23</v>
      </c>
    </row>
    <row r="14" spans="1:3">
      <c r="A14" s="4" t="s">
        <v>67</v>
      </c>
      <c r="B14" s="5" t="n">
        <v>10327</v>
      </c>
      <c r="C14" s="5" t="n">
        <v>14080</v>
      </c>
    </row>
    <row r="15" spans="1:3">
      <c r="A15" s="3" t="s">
        <v>68</v>
      </c>
    </row>
    <row r="16" spans="1:3">
      <c r="A16" s="4" t="s">
        <v>69</v>
      </c>
      <c r="B16" s="5" t="n">
        <v>7207</v>
      </c>
      <c r="C16" s="5" t="n">
        <v>10890</v>
      </c>
    </row>
    <row r="17" spans="1:3">
      <c r="A17" s="4" t="s">
        <v>70</v>
      </c>
      <c r="B17" s="5" t="n">
        <v>4327</v>
      </c>
    </row>
    <row r="18" spans="1:3">
      <c r="A18" s="4" t="s">
        <v>71</v>
      </c>
      <c r="C18" s="5" t="n">
        <v>500</v>
      </c>
    </row>
    <row r="19" spans="1:3">
      <c r="A19" s="4" t="s">
        <v>72</v>
      </c>
      <c r="B19" s="5" t="n">
        <v>5789</v>
      </c>
      <c r="C19" s="5" t="n">
        <v>12626</v>
      </c>
    </row>
    <row r="20" spans="1:3">
      <c r="A20" s="4" t="s">
        <v>73</v>
      </c>
      <c r="B20" s="5" t="n">
        <v>17323</v>
      </c>
      <c r="C20" s="5" t="n">
        <v>24016</v>
      </c>
    </row>
    <row r="21" spans="1:3">
      <c r="A21" s="4" t="s">
        <v>74</v>
      </c>
      <c r="B21" s="5" t="n">
        <v>27650</v>
      </c>
      <c r="C21" s="5" t="n">
        <v>38096</v>
      </c>
    </row>
    <row r="22" spans="1:3">
      <c r="A22" s="4" t="s">
        <v>75</v>
      </c>
      <c r="B22" s="5" t="n">
        <v>-8926</v>
      </c>
      <c r="C22" s="5" t="n">
        <v>-8908</v>
      </c>
    </row>
    <row r="23" spans="1:3">
      <c r="A23" s="3" t="s">
        <v>76</v>
      </c>
    </row>
    <row r="24" spans="1:3">
      <c r="A24" s="4" t="s">
        <v>77</v>
      </c>
      <c r="B24" s="5" t="n">
        <v>4032</v>
      </c>
      <c r="C24" s="5" t="n">
        <v>3589</v>
      </c>
    </row>
    <row r="25" spans="1:3">
      <c r="A25" s="4" t="s">
        <v>78</v>
      </c>
      <c r="B25" s="5" t="n">
        <v>93456</v>
      </c>
      <c r="C25" s="5" t="n">
        <v>80873</v>
      </c>
    </row>
    <row r="26" spans="1:3">
      <c r="A26" s="4" t="s">
        <v>79</v>
      </c>
      <c r="B26" s="5" t="n">
        <v>9938</v>
      </c>
      <c r="C26" s="5" t="n">
        <v>9938</v>
      </c>
    </row>
    <row r="27" spans="1:3">
      <c r="A27" s="4" t="s">
        <v>80</v>
      </c>
      <c r="B27" s="5" t="n">
        <v>-116352</v>
      </c>
      <c r="C27" s="5" t="n">
        <v>-103308</v>
      </c>
    </row>
    <row r="28" spans="1:3">
      <c r="A28" s="4" t="s">
        <v>81</v>
      </c>
      <c r="B28" s="6" t="n">
        <v>-8926</v>
      </c>
      <c r="C28" s="6" t="n">
        <v>-8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2</v>
      </c>
    </row>
    <row r="3" spans="1:2">
      <c r="A3" s="3" t="s">
        <v>12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32</v>
      </c>
    </row>
    <row r="3" spans="1:2">
      <c r="A3" s="3" t="s">
        <v>4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2</v>
      </c>
    </row>
    <row r="3" spans="1:2">
      <c r="A3" s="3" t="s">
        <v>13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32</v>
      </c>
    </row>
    <row r="3" spans="1:2">
      <c r="A3" s="3" t="s">
        <v>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32</v>
      </c>
    </row>
    <row r="3" spans="1:2">
      <c r="A3" s="3" t="s">
        <v>60</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32</v>
      </c>
    </row>
    <row r="3" spans="1:2">
      <c r="A3" s="3" t="s">
        <v>61</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32</v>
      </c>
    </row>
    <row r="3" spans="1:2">
      <c r="A3" s="3" t="s">
        <v>69</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32</v>
      </c>
    </row>
    <row r="3" spans="1:2">
      <c r="A3" s="3" t="s">
        <v>138</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2</v>
      </c>
    </row>
    <row r="3" spans="1:2">
      <c r="A3" s="3" t="s">
        <v>14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32</v>
      </c>
    </row>
    <row r="3" spans="1:2">
      <c r="A3" s="3" t="s">
        <v>14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9"/>
    <col customWidth="1" max="5" min="5" width="20"/>
    <col customWidth="1" max="6" min="6" width="10"/>
  </cols>
  <sheetData>
    <row r="1" spans="1:6">
      <c r="A1" s="1" t="s">
        <v>82</v>
      </c>
      <c r="B1" s="2" t="s">
        <v>77</v>
      </c>
      <c r="C1" s="2" t="s">
        <v>78</v>
      </c>
      <c r="D1" s="2" t="s">
        <v>79</v>
      </c>
      <c r="E1" s="2" t="s">
        <v>80</v>
      </c>
      <c r="F1" s="2" t="s">
        <v>83</v>
      </c>
    </row>
    <row r="2" spans="1:6">
      <c r="A2" s="4" t="s">
        <v>84</v>
      </c>
      <c r="B2" s="6" t="n">
        <v>1645</v>
      </c>
      <c r="C2" s="6" t="n">
        <v>38535</v>
      </c>
      <c r="D2" s="6" t="n">
        <v>9938</v>
      </c>
      <c r="E2" s="6" t="n">
        <v>-20395</v>
      </c>
      <c r="F2" s="6" t="n">
        <v>29723</v>
      </c>
    </row>
    <row r="3" spans="1:6">
      <c r="A3" s="4" t="s">
        <v>85</v>
      </c>
      <c r="E3" s="5" t="n">
        <v>-40324</v>
      </c>
      <c r="F3" s="5" t="n">
        <v>-40324</v>
      </c>
    </row>
    <row r="4" spans="1:6">
      <c r="A4" s="4" t="s">
        <v>47</v>
      </c>
      <c r="E4" s="5" t="n">
        <v>-40324</v>
      </c>
      <c r="F4" s="5" t="n">
        <v>-40324</v>
      </c>
    </row>
    <row r="5" spans="1:6">
      <c r="A5" s="4" t="s">
        <v>86</v>
      </c>
      <c r="B5" s="5" t="n">
        <v>898</v>
      </c>
      <c r="C5" s="5" t="n">
        <v>18701</v>
      </c>
      <c r="F5" s="5" t="n">
        <v>19599</v>
      </c>
    </row>
    <row r="6" spans="1:6">
      <c r="A6" s="4" t="s">
        <v>87</v>
      </c>
      <c r="C6" s="5" t="n">
        <v>-3370</v>
      </c>
      <c r="F6" s="5" t="n">
        <v>-3370</v>
      </c>
    </row>
    <row r="7" spans="1:6">
      <c r="A7" s="4" t="s">
        <v>88</v>
      </c>
      <c r="B7" s="5" t="n">
        <v>178</v>
      </c>
      <c r="C7" s="5" t="n">
        <v>3373</v>
      </c>
      <c r="F7" s="5" t="n">
        <v>3551</v>
      </c>
    </row>
    <row r="8" spans="1:6">
      <c r="A8" s="4" t="s">
        <v>89</v>
      </c>
      <c r="B8" s="5" t="n">
        <v>7</v>
      </c>
      <c r="C8" s="5" t="n">
        <v>110</v>
      </c>
      <c r="F8" s="5" t="n">
        <v>117</v>
      </c>
    </row>
    <row r="9" spans="1:6">
      <c r="A9" s="4" t="s">
        <v>90</v>
      </c>
      <c r="E9" s="5" t="n">
        <v>513</v>
      </c>
      <c r="F9" s="5" t="n">
        <v>513</v>
      </c>
    </row>
    <row r="10" spans="1:6">
      <c r="A10" s="4" t="s">
        <v>91</v>
      </c>
      <c r="B10" s="5" t="n">
        <v>2728</v>
      </c>
      <c r="C10" s="5" t="n">
        <v>57349</v>
      </c>
      <c r="D10" s="5" t="n">
        <v>9938</v>
      </c>
      <c r="E10" s="5" t="n">
        <v>-60206</v>
      </c>
      <c r="F10" s="5" t="n">
        <v>9809</v>
      </c>
    </row>
    <row r="11" spans="1:6">
      <c r="A11" s="4" t="s">
        <v>85</v>
      </c>
      <c r="E11" s="5" t="n">
        <v>-44810</v>
      </c>
      <c r="F11" s="5" t="n">
        <v>-44810</v>
      </c>
    </row>
    <row r="12" spans="1:6">
      <c r="A12" s="4" t="s">
        <v>47</v>
      </c>
      <c r="E12" s="5" t="n">
        <v>-44810</v>
      </c>
      <c r="F12" s="5" t="n">
        <v>-44810</v>
      </c>
    </row>
    <row r="13" spans="1:6">
      <c r="A13" s="4" t="s">
        <v>86</v>
      </c>
      <c r="B13" s="5" t="n">
        <v>847</v>
      </c>
      <c r="C13" s="5" t="n">
        <v>24570</v>
      </c>
      <c r="F13" s="5" t="n">
        <v>25417</v>
      </c>
    </row>
    <row r="14" spans="1:6">
      <c r="A14" s="4" t="s">
        <v>87</v>
      </c>
      <c r="C14" s="5" t="n">
        <v>-1735</v>
      </c>
      <c r="F14" s="5" t="n">
        <v>-1735</v>
      </c>
    </row>
    <row r="15" spans="1:6">
      <c r="A15" s="4" t="s">
        <v>89</v>
      </c>
      <c r="B15" s="5" t="n">
        <v>14</v>
      </c>
      <c r="C15" s="5" t="n">
        <v>689</v>
      </c>
      <c r="F15" s="5" t="n">
        <v>703</v>
      </c>
    </row>
    <row r="16" spans="1:6">
      <c r="A16" s="4" t="s">
        <v>90</v>
      </c>
      <c r="E16" s="5" t="n">
        <v>1708</v>
      </c>
      <c r="F16" s="5" t="n">
        <v>1708</v>
      </c>
    </row>
    <row r="17" spans="1:6">
      <c r="A17" s="4" t="s">
        <v>92</v>
      </c>
      <c r="B17" s="5" t="n">
        <v>3589</v>
      </c>
      <c r="C17" s="5" t="n">
        <v>80873</v>
      </c>
      <c r="D17" s="5" t="n">
        <v>9938</v>
      </c>
      <c r="E17" s="5" t="n">
        <v>-103308</v>
      </c>
      <c r="F17" s="5" t="n">
        <v>-8908</v>
      </c>
    </row>
    <row r="18" spans="1:6">
      <c r="A18" s="4" t="s">
        <v>85</v>
      </c>
      <c r="E18" s="5" t="n">
        <v>-13985</v>
      </c>
      <c r="F18" s="5" t="n">
        <v>-13985</v>
      </c>
    </row>
    <row r="19" spans="1:6">
      <c r="A19" s="4" t="s">
        <v>47</v>
      </c>
      <c r="E19" s="5" t="n">
        <v>-13985</v>
      </c>
      <c r="F19" s="5" t="n">
        <v>-13985</v>
      </c>
    </row>
    <row r="20" spans="1:6">
      <c r="A20" s="4" t="s">
        <v>86</v>
      </c>
      <c r="B20" s="5" t="n">
        <v>433</v>
      </c>
      <c r="C20" s="5" t="n">
        <v>12989</v>
      </c>
      <c r="F20" s="5" t="n">
        <v>13422</v>
      </c>
    </row>
    <row r="21" spans="1:6">
      <c r="A21" s="4" t="s">
        <v>87</v>
      </c>
      <c r="C21" s="5" t="n">
        <v>-749</v>
      </c>
      <c r="F21" s="5" t="n">
        <v>-749</v>
      </c>
    </row>
    <row r="22" spans="1:6">
      <c r="A22" s="4" t="s">
        <v>89</v>
      </c>
      <c r="B22" s="5" t="n">
        <v>10</v>
      </c>
      <c r="C22" s="5" t="n">
        <v>343</v>
      </c>
      <c r="F22" s="5" t="n">
        <v>353</v>
      </c>
    </row>
    <row r="23" spans="1:6">
      <c r="A23" s="4" t="s">
        <v>90</v>
      </c>
      <c r="E23" s="5" t="n">
        <v>941</v>
      </c>
      <c r="F23" s="5" t="n">
        <v>941</v>
      </c>
    </row>
    <row r="24" spans="1:6">
      <c r="A24" s="4" t="s">
        <v>93</v>
      </c>
      <c r="B24" s="6" t="n">
        <v>4032</v>
      </c>
      <c r="C24" s="6" t="n">
        <v>93456</v>
      </c>
      <c r="D24" s="6" t="n">
        <v>9938</v>
      </c>
      <c r="E24" s="6" t="n">
        <v>-116352</v>
      </c>
      <c r="F24" s="6" t="n">
        <v>-89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32</v>
      </c>
    </row>
    <row r="3" spans="1:2">
      <c r="A3" s="3" t="s">
        <v>77</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32</v>
      </c>
    </row>
    <row r="3" spans="1:2">
      <c r="A3" s="3" t="s">
        <v>14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32</v>
      </c>
    </row>
    <row r="3" spans="1:2">
      <c r="A3" s="3" t="s">
        <v>147</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68"/>
    <col customWidth="1" max="2" min="2" width="20"/>
    <col customWidth="1" max="3" min="3" width="34"/>
    <col customWidth="1" max="4" min="4" width="14"/>
    <col customWidth="1" max="5" min="5" width="21"/>
    <col customWidth="1" max="6" min="6" width="36"/>
    <col customWidth="1" max="7" min="7" width="44"/>
    <col customWidth="1" max="8" min="8" width="40"/>
    <col customWidth="1" max="9" min="9" width="37"/>
    <col customWidth="1" max="10" min="10" width="30"/>
    <col customWidth="1" max="11" min="11" width="30"/>
    <col customWidth="1" max="12" min="12" width="30"/>
    <col customWidth="1" max="13" min="13" width="61"/>
    <col customWidth="1" max="14" min="14" width="27"/>
    <col customWidth="1" max="15" min="15" width="30"/>
    <col customWidth="1" max="16" min="16" width="27"/>
    <col customWidth="1" max="17" min="17" width="27"/>
    <col customWidth="1" max="18" min="18" width="27"/>
    <col customWidth="1" max="19" min="19" width="21"/>
  </cols>
  <sheetData>
    <row r="1" spans="1:19">
      <c r="A1" s="1" t="s">
        <v>263</v>
      </c>
      <c r="B1" s="2" t="s">
        <v>264</v>
      </c>
      <c r="C1" s="2" t="s">
        <v>265</v>
      </c>
      <c r="D1" s="2" t="s">
        <v>266</v>
      </c>
      <c r="E1" s="2" t="s">
        <v>267</v>
      </c>
      <c r="F1" s="2" t="s">
        <v>268</v>
      </c>
      <c r="G1" s="2" t="s">
        <v>269</v>
      </c>
      <c r="H1" s="2" t="s">
        <v>270</v>
      </c>
      <c r="I1" s="2" t="s">
        <v>271</v>
      </c>
      <c r="J1" s="2" t="s">
        <v>272</v>
      </c>
      <c r="K1" s="2" t="s">
        <v>273</v>
      </c>
      <c r="L1" s="2" t="s">
        <v>274</v>
      </c>
      <c r="M1" s="2" t="s">
        <v>275</v>
      </c>
      <c r="N1" s="2" t="s">
        <v>276</v>
      </c>
      <c r="O1" s="2" t="s">
        <v>277</v>
      </c>
      <c r="P1" s="2" t="s">
        <v>278</v>
      </c>
      <c r="Q1" s="2" t="s">
        <v>279</v>
      </c>
      <c r="R1" s="2" t="s">
        <v>280</v>
      </c>
      <c r="S1" s="2" t="s">
        <v>281</v>
      </c>
    </row>
    <row r="2" spans="1:19">
      <c r="A2" s="3" t="s">
        <v>119</v>
      </c>
    </row>
    <row r="3" spans="1:19">
      <c r="A3" s="4" t="s">
        <v>282</v>
      </c>
      <c r="P3" s="6" t="n">
        <v>12279000</v>
      </c>
      <c r="Q3" s="6" t="n">
        <v>22651000</v>
      </c>
      <c r="R3" s="6" t="n">
        <v>21830000</v>
      </c>
      <c r="S3" s="6" t="n">
        <v>28595000</v>
      </c>
    </row>
    <row r="4" spans="1:19">
      <c r="A4" s="4" t="s">
        <v>283</v>
      </c>
      <c r="P4" s="5" t="n">
        <v>21446000</v>
      </c>
      <c r="Q4" s="5" t="n">
        <v>37436000</v>
      </c>
      <c r="R4" s="5" t="n">
        <v>27942000</v>
      </c>
    </row>
    <row r="5" spans="1:19">
      <c r="A5" s="4" t="s">
        <v>284</v>
      </c>
      <c r="P5" s="5" t="n">
        <v>13985000</v>
      </c>
      <c r="Q5" s="5" t="n">
        <v>44810000</v>
      </c>
      <c r="R5" s="5" t="n">
        <v>40324000</v>
      </c>
    </row>
    <row r="6" spans="1:19">
      <c r="A6" s="4" t="s">
        <v>285</v>
      </c>
      <c r="M6" s="6" t="n">
        <v>21500000</v>
      </c>
      <c r="P6" s="6" t="n">
        <v>13422000</v>
      </c>
      <c r="Q6" s="5" t="n">
        <v>25417000</v>
      </c>
      <c r="R6" s="5" t="n">
        <v>24996000</v>
      </c>
    </row>
    <row r="7" spans="1:19">
      <c r="A7" s="4" t="s">
        <v>286</v>
      </c>
      <c r="N7" s="4" t="s">
        <v>287</v>
      </c>
    </row>
    <row r="8" spans="1:19">
      <c r="A8" s="4" t="s">
        <v>288</v>
      </c>
      <c r="N8" s="5" t="n">
        <v>20</v>
      </c>
      <c r="P8" s="5" t="n">
        <v>20</v>
      </c>
    </row>
    <row r="9" spans="1:19">
      <c r="A9" s="4" t="s">
        <v>289</v>
      </c>
      <c r="M9" s="5" t="n">
        <v>1219246</v>
      </c>
    </row>
    <row r="10" spans="1:19">
      <c r="A10" s="4" t="s">
        <v>290</v>
      </c>
      <c r="M10" s="8" t="n">
        <v>0.5</v>
      </c>
    </row>
    <row r="11" spans="1:19">
      <c r="A11" s="4" t="s">
        <v>291</v>
      </c>
      <c r="M11" s="6" t="n">
        <v>3500000</v>
      </c>
      <c r="P11" s="6" t="n">
        <v>749000</v>
      </c>
      <c r="Q11" s="6" t="n">
        <v>1734000</v>
      </c>
      <c r="R11" s="6" t="n">
        <v>3370000</v>
      </c>
    </row>
    <row r="12" spans="1:19">
      <c r="A12" s="4" t="s">
        <v>292</v>
      </c>
      <c r="M12" s="4" t="s">
        <v>293</v>
      </c>
    </row>
    <row r="13" spans="1:19">
      <c r="A13" s="4" t="s">
        <v>294</v>
      </c>
    </row>
    <row r="14" spans="1:19">
      <c r="A14" s="3" t="s">
        <v>119</v>
      </c>
    </row>
    <row r="15" spans="1:19">
      <c r="A15" s="4" t="s">
        <v>295</v>
      </c>
      <c r="J15" s="5" t="n">
        <v>22863428</v>
      </c>
      <c r="K15" s="5" t="n">
        <v>22863428</v>
      </c>
      <c r="L15" s="5" t="n">
        <v>71633248</v>
      </c>
      <c r="M15" s="5" t="n">
        <v>71633248</v>
      </c>
      <c r="P15" s="5" t="n">
        <v>296660243</v>
      </c>
      <c r="Q15" s="5" t="n">
        <v>263519128</v>
      </c>
      <c r="R15" s="5" t="n">
        <v>195741528</v>
      </c>
    </row>
    <row r="16" spans="1:19">
      <c r="A16" s="4" t="s">
        <v>296</v>
      </c>
      <c r="J16" s="9" t="n">
        <v>0.28</v>
      </c>
    </row>
    <row r="17" spans="1:19">
      <c r="A17" s="4" t="s">
        <v>297</v>
      </c>
    </row>
    <row r="18" spans="1:19">
      <c r="A18" s="3" t="s">
        <v>119</v>
      </c>
    </row>
    <row r="19" spans="1:19">
      <c r="A19" s="4" t="s">
        <v>295</v>
      </c>
      <c r="J19" s="5" t="n">
        <v>2438491</v>
      </c>
      <c r="K19" s="5" t="n">
        <v>2438491</v>
      </c>
    </row>
    <row r="20" spans="1:19">
      <c r="A20" s="4" t="s">
        <v>288</v>
      </c>
      <c r="J20" s="5" t="n">
        <v>20</v>
      </c>
      <c r="K20" s="5" t="n">
        <v>20</v>
      </c>
    </row>
    <row r="21" spans="1:19">
      <c r="A21" s="4" t="s">
        <v>298</v>
      </c>
      <c r="K21" s="7" t="n">
        <v>6.98</v>
      </c>
    </row>
    <row r="22" spans="1:19">
      <c r="A22" s="4" t="s">
        <v>299</v>
      </c>
    </row>
    <row r="23" spans="1:19">
      <c r="A23" s="3" t="s">
        <v>119</v>
      </c>
    </row>
    <row r="24" spans="1:19">
      <c r="A24" s="4" t="s">
        <v>295</v>
      </c>
      <c r="C24" s="5" t="n">
        <v>45000000</v>
      </c>
    </row>
    <row r="25" spans="1:19">
      <c r="A25" s="4" t="s">
        <v>300</v>
      </c>
      <c r="C25" s="10" t="n">
        <v>0.06</v>
      </c>
    </row>
    <row r="26" spans="1:19">
      <c r="A26" s="4" t="s">
        <v>285</v>
      </c>
      <c r="C26" s="6" t="n">
        <v>3300000</v>
      </c>
    </row>
    <row r="27" spans="1:19">
      <c r="A27" s="4" t="s">
        <v>301</v>
      </c>
    </row>
    <row r="28" spans="1:19">
      <c r="A28" s="3" t="s">
        <v>119</v>
      </c>
    </row>
    <row r="29" spans="1:19">
      <c r="A29" s="4" t="s">
        <v>295</v>
      </c>
      <c r="I29" s="5" t="n">
        <v>66666667</v>
      </c>
      <c r="O29" s="5" t="n">
        <v>66666667</v>
      </c>
    </row>
    <row r="30" spans="1:19">
      <c r="A30" s="4" t="s">
        <v>302</v>
      </c>
      <c r="I30" s="10" t="n">
        <v>0.3</v>
      </c>
      <c r="O30" s="10" t="n">
        <v>0.3</v>
      </c>
    </row>
    <row r="31" spans="1:19">
      <c r="A31" s="4" t="s">
        <v>285</v>
      </c>
      <c r="I31" s="6" t="n">
        <v>23700000</v>
      </c>
    </row>
    <row r="32" spans="1:19">
      <c r="A32" s="4" t="s">
        <v>303</v>
      </c>
    </row>
    <row r="33" spans="1:19">
      <c r="A33" s="3" t="s">
        <v>119</v>
      </c>
    </row>
    <row r="34" spans="1:19">
      <c r="A34" s="4" t="s">
        <v>295</v>
      </c>
      <c r="F34" s="5" t="n">
        <v>32258064</v>
      </c>
    </row>
    <row r="35" spans="1:19">
      <c r="A35" s="4" t="s">
        <v>302</v>
      </c>
      <c r="F35" s="10" t="n">
        <v>0.31</v>
      </c>
    </row>
    <row r="36" spans="1:19">
      <c r="A36" s="4" t="s">
        <v>285</v>
      </c>
      <c r="F36" s="6" t="n">
        <v>12700000</v>
      </c>
    </row>
    <row r="37" spans="1:19">
      <c r="A37" s="4" t="s">
        <v>304</v>
      </c>
    </row>
    <row r="38" spans="1:19">
      <c r="A38" s="3" t="s">
        <v>119</v>
      </c>
    </row>
    <row r="39" spans="1:19">
      <c r="A39" s="4" t="s">
        <v>288</v>
      </c>
      <c r="M39" s="5" t="n">
        <v>20</v>
      </c>
    </row>
    <row r="40" spans="1:19">
      <c r="A40" s="4" t="s">
        <v>290</v>
      </c>
      <c r="M40" s="8" t="n">
        <v>0.5</v>
      </c>
    </row>
    <row r="41" spans="1:19">
      <c r="A41" s="4" t="s">
        <v>305</v>
      </c>
    </row>
    <row r="42" spans="1:19">
      <c r="A42" s="3" t="s">
        <v>119</v>
      </c>
    </row>
    <row r="43" spans="1:19">
      <c r="A43" s="4" t="s">
        <v>295</v>
      </c>
      <c r="L43" s="5" t="n">
        <v>48769820</v>
      </c>
      <c r="M43" s="5" t="n">
        <v>48769820</v>
      </c>
    </row>
    <row r="44" spans="1:19">
      <c r="A44" s="4" t="s">
        <v>306</v>
      </c>
    </row>
    <row r="45" spans="1:19">
      <c r="A45" s="3" t="s">
        <v>119</v>
      </c>
    </row>
    <row r="46" spans="1:19">
      <c r="A46" s="4" t="s">
        <v>295</v>
      </c>
      <c r="L46" s="5" t="n">
        <v>2438491</v>
      </c>
      <c r="M46" s="5" t="n">
        <v>2438491</v>
      </c>
    </row>
    <row r="47" spans="1:19">
      <c r="A47" s="4" t="s">
        <v>307</v>
      </c>
      <c r="M47" s="5" t="n">
        <v>1219246</v>
      </c>
    </row>
    <row r="48" spans="1:19">
      <c r="A48" s="4" t="s">
        <v>308</v>
      </c>
      <c r="M48" s="5" t="n">
        <v>1</v>
      </c>
    </row>
    <row r="49" spans="1:19">
      <c r="A49" s="4" t="s">
        <v>309</v>
      </c>
      <c r="M49" s="10" t="n">
        <v>8.029999999999999</v>
      </c>
    </row>
    <row r="50" spans="1:19">
      <c r="A50" s="4" t="s">
        <v>298</v>
      </c>
      <c r="M50" s="7" t="n">
        <v>6.98</v>
      </c>
    </row>
    <row r="51" spans="1:19">
      <c r="A51" s="4" t="s">
        <v>310</v>
      </c>
      <c r="M51" s="4" t="s">
        <v>311</v>
      </c>
    </row>
    <row r="52" spans="1:19">
      <c r="A52" s="4" t="s">
        <v>312</v>
      </c>
    </row>
    <row r="53" spans="1:19">
      <c r="A53" s="3" t="s">
        <v>119</v>
      </c>
    </row>
    <row r="54" spans="1:19">
      <c r="A54" s="4" t="s">
        <v>313</v>
      </c>
      <c r="M54" s="10" t="n">
        <v>0.32</v>
      </c>
    </row>
    <row r="55" spans="1:19">
      <c r="A55" s="4" t="s">
        <v>314</v>
      </c>
      <c r="M55" s="5" t="n">
        <v>1</v>
      </c>
    </row>
    <row r="56" spans="1:19">
      <c r="A56" s="4" t="s">
        <v>315</v>
      </c>
      <c r="M56" s="8" t="n">
        <v>0.5</v>
      </c>
    </row>
    <row r="57" spans="1:19">
      <c r="A57" s="4" t="s">
        <v>316</v>
      </c>
      <c r="M57" s="4" t="s">
        <v>311</v>
      </c>
    </row>
    <row r="58" spans="1:19">
      <c r="A58" s="4" t="s">
        <v>317</v>
      </c>
    </row>
    <row r="59" spans="1:19">
      <c r="A59" s="3" t="s">
        <v>119</v>
      </c>
    </row>
    <row r="60" spans="1:19">
      <c r="A60" s="4" t="s">
        <v>295</v>
      </c>
      <c r="L60" s="5" t="n">
        <v>22863428</v>
      </c>
      <c r="M60" s="5" t="n">
        <v>22863428</v>
      </c>
    </row>
    <row r="61" spans="1:19">
      <c r="A61" s="4" t="s">
        <v>318</v>
      </c>
      <c r="L61" s="5" t="n">
        <v>11431714</v>
      </c>
      <c r="M61" s="5" t="n">
        <v>11431714</v>
      </c>
    </row>
    <row r="62" spans="1:19">
      <c r="A62" s="4" t="s">
        <v>319</v>
      </c>
      <c r="L62" s="9" t="n">
        <v>0.28</v>
      </c>
      <c r="M62" s="7" t="n">
        <v>0.35</v>
      </c>
    </row>
    <row r="63" spans="1:19">
      <c r="A63" s="4" t="s">
        <v>320</v>
      </c>
    </row>
    <row r="64" spans="1:19">
      <c r="A64" s="3" t="s">
        <v>119</v>
      </c>
    </row>
    <row r="65" spans="1:19">
      <c r="A65" s="4" t="s">
        <v>321</v>
      </c>
      <c r="N65" s="6" t="n">
        <v>80000000</v>
      </c>
    </row>
    <row r="66" spans="1:19">
      <c r="A66" s="4" t="s">
        <v>322</v>
      </c>
    </row>
    <row r="67" spans="1:19">
      <c r="A67" s="3" t="s">
        <v>119</v>
      </c>
    </row>
    <row r="68" spans="1:19">
      <c r="A68" s="4" t="s">
        <v>282</v>
      </c>
      <c r="P68" s="6" t="n">
        <v>600000</v>
      </c>
    </row>
    <row r="69" spans="1:19">
      <c r="A69" s="4" t="s">
        <v>323</v>
      </c>
    </row>
    <row r="70" spans="1:19">
      <c r="A70" s="3" t="s">
        <v>119</v>
      </c>
    </row>
    <row r="71" spans="1:19">
      <c r="A71" s="4" t="s">
        <v>302</v>
      </c>
      <c r="H71" s="10" t="n">
        <v>9.529999999999999</v>
      </c>
    </row>
    <row r="72" spans="1:19">
      <c r="A72" s="4" t="s">
        <v>324</v>
      </c>
      <c r="G72" s="6" t="n">
        <v>20000000</v>
      </c>
    </row>
    <row r="73" spans="1:19">
      <c r="A73" s="4" t="s">
        <v>325</v>
      </c>
      <c r="G73" s="5" t="n">
        <v>2</v>
      </c>
    </row>
    <row r="74" spans="1:19">
      <c r="A74" s="4" t="s">
        <v>326</v>
      </c>
      <c r="G74" s="6" t="n">
        <v>15000000</v>
      </c>
    </row>
    <row r="75" spans="1:19">
      <c r="A75" s="4" t="s">
        <v>327</v>
      </c>
      <c r="G75" s="6" t="n">
        <v>5000000</v>
      </c>
    </row>
    <row r="76" spans="1:19">
      <c r="A76" s="4" t="s">
        <v>328</v>
      </c>
      <c r="G76" s="4" t="s">
        <v>329</v>
      </c>
    </row>
    <row r="77" spans="1:19">
      <c r="A77" s="4" t="s">
        <v>330</v>
      </c>
      <c r="G77" s="4" t="s">
        <v>331</v>
      </c>
    </row>
    <row r="78" spans="1:19">
      <c r="A78" s="4" t="s">
        <v>332</v>
      </c>
      <c r="G78" s="4" t="s">
        <v>293</v>
      </c>
      <c r="P78" s="4" t="s">
        <v>333</v>
      </c>
    </row>
    <row r="79" spans="1:19">
      <c r="A79" s="4" t="s">
        <v>288</v>
      </c>
      <c r="G79" s="5" t="n">
        <v>20</v>
      </c>
    </row>
    <row r="80" spans="1:19">
      <c r="A80" s="4" t="s">
        <v>334</v>
      </c>
    </row>
    <row r="81" spans="1:19">
      <c r="A81" s="3" t="s">
        <v>119</v>
      </c>
    </row>
    <row r="82" spans="1:19">
      <c r="A82" s="4" t="s">
        <v>318</v>
      </c>
      <c r="G82" s="5" t="n">
        <v>73452</v>
      </c>
      <c r="H82" s="5" t="n">
        <v>73452</v>
      </c>
    </row>
    <row r="83" spans="1:19">
      <c r="A83" s="4" t="s">
        <v>335</v>
      </c>
      <c r="G83" s="7" t="n">
        <v>9.529999999999999</v>
      </c>
      <c r="H83" s="7" t="n">
        <v>9.529999999999999</v>
      </c>
    </row>
    <row r="84" spans="1:19">
      <c r="A84" s="4" t="s">
        <v>336</v>
      </c>
      <c r="G84" s="4" t="s">
        <v>337</v>
      </c>
      <c r="H84" s="4" t="s">
        <v>337</v>
      </c>
    </row>
    <row r="85" spans="1:19">
      <c r="A85" s="4" t="s">
        <v>338</v>
      </c>
    </row>
    <row r="86" spans="1:19">
      <c r="A86" s="3" t="s">
        <v>119</v>
      </c>
    </row>
    <row r="87" spans="1:19">
      <c r="A87" s="4" t="s">
        <v>339</v>
      </c>
      <c r="G87" s="6" t="n">
        <v>1000000</v>
      </c>
    </row>
    <row r="88" spans="1:19">
      <c r="A88" s="4" t="s">
        <v>340</v>
      </c>
    </row>
    <row r="89" spans="1:19">
      <c r="A89" s="3" t="s">
        <v>119</v>
      </c>
    </row>
    <row r="90" spans="1:19">
      <c r="A90" s="4" t="s">
        <v>326</v>
      </c>
      <c r="P90" s="6" t="n">
        <v>15000000</v>
      </c>
    </row>
    <row r="91" spans="1:19">
      <c r="A91" s="4" t="s">
        <v>328</v>
      </c>
      <c r="E91" s="4" t="s">
        <v>341</v>
      </c>
    </row>
    <row r="92" spans="1:19">
      <c r="A92" s="4" t="s">
        <v>342</v>
      </c>
      <c r="D92" s="4" t="s">
        <v>343</v>
      </c>
    </row>
    <row r="93" spans="1:19">
      <c r="A93" s="4" t="s">
        <v>344</v>
      </c>
      <c r="B93" s="6" t="n">
        <v>500000</v>
      </c>
      <c r="E93" s="6" t="n">
        <v>7000000</v>
      </c>
      <c r="P93" s="6" t="n">
        <v>7500000</v>
      </c>
    </row>
    <row r="94" spans="1:19">
      <c r="A94" s="4" t="s">
        <v>345</v>
      </c>
      <c r="E94" s="4" t="s">
        <v>346</v>
      </c>
    </row>
    <row r="95" spans="1:19">
      <c r="A95" s="4" t="s">
        <v>347</v>
      </c>
    </row>
    <row r="96" spans="1:19">
      <c r="A96" s="3" t="s">
        <v>119</v>
      </c>
    </row>
    <row r="97" spans="1:19">
      <c r="A97" s="4" t="s">
        <v>285</v>
      </c>
      <c r="E97" s="6"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34</v>
      </c>
      <c r="D1" s="2" t="s">
        <v>32</v>
      </c>
      <c r="E1" s="2" t="s">
        <v>33</v>
      </c>
      <c r="F1" s="2" t="s">
        <v>350</v>
      </c>
      <c r="G1" s="2" t="s">
        <v>351</v>
      </c>
    </row>
    <row r="2" spans="1:7">
      <c r="A2" s="4" t="s">
        <v>294</v>
      </c>
    </row>
    <row r="3" spans="1:7">
      <c r="A3" s="3" t="s">
        <v>138</v>
      </c>
    </row>
    <row r="4" spans="1:7">
      <c r="A4" s="4" t="s">
        <v>295</v>
      </c>
      <c r="C4" s="5" t="n">
        <v>195741528</v>
      </c>
      <c r="D4" s="5" t="n">
        <v>296660243</v>
      </c>
      <c r="E4" s="5" t="n">
        <v>263519128</v>
      </c>
      <c r="F4" s="5" t="n">
        <v>22863428</v>
      </c>
      <c r="G4" s="5" t="n">
        <v>71633248</v>
      </c>
    </row>
    <row r="5" spans="1:7">
      <c r="A5" s="4" t="s">
        <v>352</v>
      </c>
    </row>
    <row r="6" spans="1:7">
      <c r="A6" s="3" t="s">
        <v>138</v>
      </c>
    </row>
    <row r="7" spans="1:7">
      <c r="A7" s="4" t="s">
        <v>353</v>
      </c>
      <c r="B7" s="6" t="n">
        <v>0</v>
      </c>
    </row>
    <row r="8" spans="1:7">
      <c r="A8" s="4" t="s">
        <v>354</v>
      </c>
      <c r="C8" s="6" t="n">
        <v>3600000</v>
      </c>
    </row>
    <row r="9" spans="1:7">
      <c r="A9" s="4" t="s">
        <v>355</v>
      </c>
      <c r="C9" s="5" t="n">
        <v>14510770</v>
      </c>
    </row>
    <row r="10" spans="1:7">
      <c r="A10" s="4" t="s">
        <v>356</v>
      </c>
      <c r="C10" s="11" t="n">
        <v>0.2447</v>
      </c>
    </row>
    <row r="11" spans="1:7">
      <c r="A11" s="4" t="s">
        <v>357</v>
      </c>
    </row>
    <row r="12" spans="1:7">
      <c r="A12" s="3" t="s">
        <v>138</v>
      </c>
    </row>
    <row r="13" spans="1:7">
      <c r="A13" s="4" t="s">
        <v>295</v>
      </c>
      <c r="B13" s="5" t="n">
        <v>40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0"/>
    <col customWidth="1" max="2" min="2" width="27"/>
    <col customWidth="1" max="3" min="3" width="27"/>
    <col customWidth="1" max="4" min="4" width="20"/>
    <col customWidth="1" max="5" min="5" width="20"/>
    <col customWidth="1" max="6" min="6" width="20"/>
    <col customWidth="1" max="7" min="7" width="20"/>
    <col customWidth="1" max="8" min="8" width="20"/>
    <col customWidth="1" max="9" min="9" width="31"/>
  </cols>
  <sheetData>
    <row r="1" spans="1:9">
      <c r="A1" s="1" t="s">
        <v>358</v>
      </c>
      <c r="B1" s="2" t="s">
        <v>359</v>
      </c>
      <c r="C1" s="2" t="s">
        <v>360</v>
      </c>
      <c r="D1" s="2" t="s">
        <v>2</v>
      </c>
      <c r="E1" s="2" t="s">
        <v>361</v>
      </c>
      <c r="F1" s="2" t="s">
        <v>362</v>
      </c>
      <c r="G1" s="2" t="s">
        <v>363</v>
      </c>
      <c r="H1" s="2" t="s">
        <v>364</v>
      </c>
      <c r="I1" s="2" t="s">
        <v>365</v>
      </c>
    </row>
    <row r="2" spans="1:9">
      <c r="A2" s="4" t="s">
        <v>366</v>
      </c>
    </row>
    <row r="3" spans="1:9">
      <c r="A3" s="3" t="s">
        <v>119</v>
      </c>
    </row>
    <row r="4" spans="1:9">
      <c r="A4" s="4" t="s">
        <v>367</v>
      </c>
      <c r="I4" s="5" t="n">
        <v>36726242</v>
      </c>
    </row>
    <row r="5" spans="1:9">
      <c r="A5" s="4" t="s">
        <v>294</v>
      </c>
    </row>
    <row r="6" spans="1:9">
      <c r="A6" s="3" t="s">
        <v>119</v>
      </c>
    </row>
    <row r="7" spans="1:9">
      <c r="A7" s="4" t="s">
        <v>295</v>
      </c>
      <c r="D7" s="5" t="n">
        <v>296660243</v>
      </c>
      <c r="E7" s="5" t="n">
        <v>263519128</v>
      </c>
      <c r="F7" s="5" t="n">
        <v>195741528</v>
      </c>
      <c r="G7" s="5" t="n">
        <v>22863428</v>
      </c>
      <c r="H7" s="5" t="n">
        <v>71633248</v>
      </c>
    </row>
    <row r="8" spans="1:9">
      <c r="A8" s="4" t="s">
        <v>368</v>
      </c>
    </row>
    <row r="9" spans="1:9">
      <c r="A9" s="3" t="s">
        <v>119</v>
      </c>
    </row>
    <row r="10" spans="1:9">
      <c r="A10" s="4" t="s">
        <v>295</v>
      </c>
      <c r="C10" s="5" t="n">
        <v>14186140</v>
      </c>
    </row>
    <row r="11" spans="1:9">
      <c r="A11" s="4" t="s">
        <v>300</v>
      </c>
      <c r="C11" s="10" t="n">
        <v>0.2</v>
      </c>
    </row>
    <row r="12" spans="1:9">
      <c r="A12" s="4" t="s">
        <v>369</v>
      </c>
    </row>
    <row r="13" spans="1:9">
      <c r="A13" s="3" t="s">
        <v>119</v>
      </c>
    </row>
    <row r="14" spans="1:9">
      <c r="A14" s="4" t="s">
        <v>295</v>
      </c>
      <c r="B14" s="5" t="n">
        <v>44000000</v>
      </c>
    </row>
    <row r="15" spans="1:9">
      <c r="A15" s="4" t="s">
        <v>300</v>
      </c>
      <c r="B15" s="10" t="n">
        <v>0.5</v>
      </c>
    </row>
    <row r="16" spans="1:9">
      <c r="A16" s="4" t="s">
        <v>297</v>
      </c>
    </row>
    <row r="17" spans="1:9">
      <c r="A17" s="3" t="s">
        <v>119</v>
      </c>
    </row>
    <row r="18" spans="1:9">
      <c r="A18" s="4" t="s">
        <v>295</v>
      </c>
      <c r="G18" s="5" t="n">
        <v>2438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0"/>
    <col customWidth="1" max="3" min="3" width="20"/>
    <col customWidth="1" max="4" min="4" width="31"/>
    <col customWidth="1" max="5" min="5" width="31"/>
  </cols>
  <sheetData>
    <row r="1" spans="1:5">
      <c r="A1" s="1" t="s">
        <v>370</v>
      </c>
      <c r="B1" s="2" t="s">
        <v>371</v>
      </c>
      <c r="C1" s="2" t="s">
        <v>2</v>
      </c>
      <c r="D1" s="2" t="s">
        <v>372</v>
      </c>
      <c r="E1" s="2" t="s">
        <v>365</v>
      </c>
    </row>
    <row r="2" spans="1:5">
      <c r="A2" s="4" t="s">
        <v>366</v>
      </c>
    </row>
    <row r="3" spans="1:5">
      <c r="A3" s="3" t="s">
        <v>119</v>
      </c>
    </row>
    <row r="4" spans="1:5">
      <c r="A4" s="4" t="s">
        <v>367</v>
      </c>
      <c r="E4" s="5" t="n">
        <v>36726242</v>
      </c>
    </row>
    <row r="5" spans="1:5">
      <c r="A5" s="4" t="s">
        <v>373</v>
      </c>
    </row>
    <row r="6" spans="1:5">
      <c r="A6" s="3" t="s">
        <v>119</v>
      </c>
    </row>
    <row r="7" spans="1:5">
      <c r="A7" s="4" t="s">
        <v>374</v>
      </c>
      <c r="C7" s="5" t="n">
        <v>11318439</v>
      </c>
    </row>
    <row r="8" spans="1:5">
      <c r="A8" s="4" t="s">
        <v>375</v>
      </c>
      <c r="C8" s="5" t="n">
        <v>9432033</v>
      </c>
    </row>
    <row r="9" spans="1:5">
      <c r="A9" s="4" t="s">
        <v>376</v>
      </c>
    </row>
    <row r="10" spans="1:5">
      <c r="A10" s="3" t="s">
        <v>119</v>
      </c>
    </row>
    <row r="11" spans="1:5">
      <c r="A11" s="4" t="s">
        <v>374</v>
      </c>
      <c r="B11" s="5" t="n">
        <v>9805400</v>
      </c>
    </row>
    <row r="12" spans="1:5">
      <c r="A12" s="4" t="s">
        <v>375</v>
      </c>
      <c r="B12" s="5" t="n">
        <v>9432033</v>
      </c>
    </row>
    <row r="13" spans="1:5">
      <c r="A13" s="4" t="s">
        <v>377</v>
      </c>
    </row>
    <row r="14" spans="1:5">
      <c r="A14" s="3" t="s">
        <v>119</v>
      </c>
    </row>
    <row r="15" spans="1:5">
      <c r="A15" s="4" t="s">
        <v>367</v>
      </c>
      <c r="D15" s="5" t="n">
        <v>1513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378</v>
      </c>
      <c r="B1" s="2" t="s">
        <v>1</v>
      </c>
    </row>
    <row r="2" spans="1:3">
      <c r="B2" s="2" t="s">
        <v>379</v>
      </c>
      <c r="C2" s="2" t="s">
        <v>380</v>
      </c>
    </row>
    <row r="3" spans="1:3">
      <c r="A3" s="3" t="s">
        <v>121</v>
      </c>
    </row>
    <row r="4" spans="1:3">
      <c r="A4" s="4" t="s">
        <v>381</v>
      </c>
      <c r="B4" s="6" t="n">
        <v>0</v>
      </c>
    </row>
    <row r="5" spans="1:3">
      <c r="A5" s="4" t="s">
        <v>382</v>
      </c>
      <c r="C5"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79</v>
      </c>
    </row>
    <row r="3" spans="1:2">
      <c r="A3" s="3" t="s">
        <v>384</v>
      </c>
    </row>
    <row r="4" spans="1:2">
      <c r="A4" s="4" t="s">
        <v>385</v>
      </c>
      <c r="B4" s="6" t="n">
        <v>0</v>
      </c>
    </row>
    <row r="5" spans="1:2">
      <c r="A5" s="4" t="s">
        <v>386</v>
      </c>
    </row>
    <row r="6" spans="1:2">
      <c r="A6" s="3" t="s">
        <v>384</v>
      </c>
    </row>
    <row r="7" spans="1:2">
      <c r="A7" s="4" t="s">
        <v>387</v>
      </c>
      <c r="B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2</v>
      </c>
      <c r="C1" s="2" t="s">
        <v>33</v>
      </c>
    </row>
    <row r="2" spans="1:3">
      <c r="A2" s="3" t="s">
        <v>389</v>
      </c>
    </row>
    <row r="3" spans="1:3">
      <c r="A3" s="4" t="s">
        <v>390</v>
      </c>
      <c r="B3" s="6" t="n">
        <v>28426</v>
      </c>
      <c r="C3" s="6" t="n">
        <v>39446</v>
      </c>
    </row>
    <row r="4" spans="1:3">
      <c r="A4" s="4" t="s">
        <v>69</v>
      </c>
    </row>
    <row r="5" spans="1:3">
      <c r="A5" s="3" t="s">
        <v>389</v>
      </c>
    </row>
    <row r="6" spans="1:3">
      <c r="A6" s="4" t="s">
        <v>390</v>
      </c>
      <c r="B6" s="5" t="n">
        <v>7207</v>
      </c>
      <c r="C6" s="5" t="n">
        <v>10890</v>
      </c>
    </row>
    <row r="7" spans="1:3">
      <c r="A7" s="4" t="s">
        <v>71</v>
      </c>
    </row>
    <row r="8" spans="1:3">
      <c r="A8" s="3" t="s">
        <v>389</v>
      </c>
    </row>
    <row r="9" spans="1:3">
      <c r="A9" s="4" t="s">
        <v>390</v>
      </c>
      <c r="C9" s="5" t="n">
        <v>500</v>
      </c>
    </row>
    <row r="10" spans="1:3">
      <c r="A10" s="4" t="s">
        <v>72</v>
      </c>
    </row>
    <row r="11" spans="1:3">
      <c r="A11" s="3" t="s">
        <v>389</v>
      </c>
    </row>
    <row r="12" spans="1:3">
      <c r="A12" s="4" t="s">
        <v>390</v>
      </c>
      <c r="B12" s="5" t="n">
        <v>5789</v>
      </c>
      <c r="C12" s="5" t="n">
        <v>12626</v>
      </c>
    </row>
    <row r="13" spans="1:3">
      <c r="A13" s="4" t="s">
        <v>391</v>
      </c>
    </row>
    <row r="14" spans="1:3">
      <c r="A14" s="3" t="s">
        <v>389</v>
      </c>
    </row>
    <row r="15" spans="1:3">
      <c r="A15" s="4" t="s">
        <v>390</v>
      </c>
      <c r="B15" s="5" t="n">
        <v>15430</v>
      </c>
      <c r="C15" s="5" t="n">
        <v>15430</v>
      </c>
    </row>
    <row r="16" spans="1:3">
      <c r="A16" s="4" t="s">
        <v>392</v>
      </c>
    </row>
    <row r="17" spans="1:3">
      <c r="A17" s="3" t="s">
        <v>389</v>
      </c>
    </row>
    <row r="18" spans="1:3">
      <c r="A18" s="4" t="s">
        <v>390</v>
      </c>
      <c r="B18" s="5" t="n">
        <v>11862</v>
      </c>
      <c r="C18" s="5" t="n">
        <v>11390</v>
      </c>
    </row>
    <row r="19" spans="1:3">
      <c r="A19" s="4" t="s">
        <v>393</v>
      </c>
    </row>
    <row r="20" spans="1:3">
      <c r="A20" s="3" t="s">
        <v>389</v>
      </c>
    </row>
    <row r="21" spans="1:3">
      <c r="A21" s="4" t="s">
        <v>390</v>
      </c>
      <c r="B21" s="5" t="n">
        <v>7207</v>
      </c>
      <c r="C21" s="5" t="n">
        <v>10890</v>
      </c>
    </row>
    <row r="22" spans="1:3">
      <c r="A22" s="4" t="s">
        <v>394</v>
      </c>
    </row>
    <row r="23" spans="1:3">
      <c r="A23" s="3" t="s">
        <v>389</v>
      </c>
    </row>
    <row r="24" spans="1:3">
      <c r="A24" s="4" t="s">
        <v>390</v>
      </c>
      <c r="C24" s="5" t="n">
        <v>500</v>
      </c>
    </row>
    <row r="25" spans="1:3">
      <c r="A25" s="4" t="s">
        <v>395</v>
      </c>
    </row>
    <row r="26" spans="1:3">
      <c r="A26" s="3" t="s">
        <v>389</v>
      </c>
    </row>
    <row r="27" spans="1:3">
      <c r="A27" s="4" t="s">
        <v>390</v>
      </c>
      <c r="B27" s="5" t="n">
        <v>4655</v>
      </c>
    </row>
    <row r="28" spans="1:3">
      <c r="A28" s="4" t="s">
        <v>396</v>
      </c>
    </row>
    <row r="29" spans="1:3">
      <c r="A29" s="3" t="s">
        <v>389</v>
      </c>
    </row>
    <row r="30" spans="1:3">
      <c r="A30" s="4" t="s">
        <v>390</v>
      </c>
      <c r="B30" s="5" t="n">
        <v>5642</v>
      </c>
      <c r="C30" s="5" t="n">
        <v>4700</v>
      </c>
    </row>
    <row r="31" spans="1:3">
      <c r="A31" s="4" t="s">
        <v>397</v>
      </c>
    </row>
    <row r="32" spans="1:3">
      <c r="A32" s="3" t="s">
        <v>389</v>
      </c>
    </row>
    <row r="33" spans="1:3">
      <c r="A33" s="4" t="s">
        <v>390</v>
      </c>
      <c r="B33" s="5" t="n">
        <v>5642</v>
      </c>
      <c r="C33" s="5" t="n">
        <v>4700</v>
      </c>
    </row>
    <row r="34" spans="1:3">
      <c r="A34" s="4" t="s">
        <v>398</v>
      </c>
    </row>
    <row r="35" spans="1:3">
      <c r="A35" s="3" t="s">
        <v>389</v>
      </c>
    </row>
    <row r="36" spans="1:3">
      <c r="A36" s="4" t="s">
        <v>390</v>
      </c>
      <c r="B36" s="5" t="n">
        <v>10922</v>
      </c>
      <c r="C36" s="5" t="n">
        <v>23356</v>
      </c>
    </row>
    <row r="37" spans="1:3">
      <c r="A37" s="4" t="s">
        <v>399</v>
      </c>
    </row>
    <row r="38" spans="1:3">
      <c r="A38" s="3" t="s">
        <v>389</v>
      </c>
    </row>
    <row r="39" spans="1:3">
      <c r="A39" s="4" t="s">
        <v>390</v>
      </c>
      <c r="B39" s="5" t="n">
        <v>5789</v>
      </c>
      <c r="C39" s="5" t="n">
        <v>12626</v>
      </c>
    </row>
    <row r="40" spans="1:3">
      <c r="A40" s="4" t="s">
        <v>400</v>
      </c>
    </row>
    <row r="41" spans="1:3">
      <c r="A41" s="3" t="s">
        <v>389</v>
      </c>
    </row>
    <row r="42" spans="1:3">
      <c r="A42" s="4" t="s">
        <v>390</v>
      </c>
      <c r="B42" s="6" t="n">
        <v>5133</v>
      </c>
      <c r="C42" s="6" t="n">
        <v>107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v>
      </c>
      <c r="B1" s="2" t="s">
        <v>1</v>
      </c>
    </row>
    <row r="2" spans="1:4">
      <c r="B2" s="2" t="s">
        <v>32</v>
      </c>
      <c r="C2" s="2" t="s">
        <v>33</v>
      </c>
      <c r="D2" s="2" t="s">
        <v>34</v>
      </c>
    </row>
    <row r="3" spans="1:4">
      <c r="A3" s="3" t="s">
        <v>95</v>
      </c>
    </row>
    <row r="4" spans="1:4">
      <c r="A4" s="4" t="s">
        <v>96</v>
      </c>
      <c r="B4" s="6" t="n">
        <v>-18623</v>
      </c>
      <c r="C4" s="6" t="n">
        <v>-38017</v>
      </c>
      <c r="D4" s="6" t="n">
        <v>-39624</v>
      </c>
    </row>
    <row r="5" spans="1:4">
      <c r="A5" s="3" t="s">
        <v>97</v>
      </c>
    </row>
    <row r="6" spans="1:4">
      <c r="A6" s="4" t="s">
        <v>90</v>
      </c>
      <c r="B6" s="5" t="n">
        <v>941</v>
      </c>
      <c r="C6" s="5" t="n">
        <v>1708</v>
      </c>
      <c r="D6" s="5" t="n">
        <v>513</v>
      </c>
    </row>
    <row r="7" spans="1:4">
      <c r="A7" s="4" t="s">
        <v>98</v>
      </c>
      <c r="C7" s="5" t="n">
        <v>110</v>
      </c>
    </row>
    <row r="8" spans="1:4">
      <c r="A8" s="4" t="s">
        <v>99</v>
      </c>
      <c r="D8" s="5" t="n">
        <v>-83</v>
      </c>
    </row>
    <row r="9" spans="1:4">
      <c r="A9" s="4" t="s">
        <v>100</v>
      </c>
      <c r="B9" s="5" t="n">
        <v>97</v>
      </c>
      <c r="C9" s="5" t="n">
        <v>134</v>
      </c>
      <c r="D9" s="5" t="n">
        <v>70</v>
      </c>
    </row>
    <row r="10" spans="1:4">
      <c r="A10" s="3" t="s">
        <v>101</v>
      </c>
    </row>
    <row r="11" spans="1:4">
      <c r="A11" s="4" t="s">
        <v>60</v>
      </c>
      <c r="B11" s="5" t="n">
        <v>91</v>
      </c>
      <c r="C11" s="5" t="n">
        <v>60</v>
      </c>
      <c r="D11" s="5" t="n">
        <v>-233</v>
      </c>
    </row>
    <row r="12" spans="1:4">
      <c r="A12" s="4" t="s">
        <v>69</v>
      </c>
      <c r="B12" s="5" t="n">
        <v>-3952</v>
      </c>
      <c r="C12" s="5" t="n">
        <v>-1431</v>
      </c>
      <c r="D12" s="5" t="n">
        <v>11415</v>
      </c>
    </row>
    <row r="13" spans="1:4">
      <c r="A13" s="4" t="s">
        <v>102</v>
      </c>
      <c r="B13" s="5" t="n">
        <v>-21446</v>
      </c>
      <c r="C13" s="5" t="n">
        <v>-37436</v>
      </c>
      <c r="D13" s="5" t="n">
        <v>-27942</v>
      </c>
    </row>
    <row r="14" spans="1:4">
      <c r="A14" s="3" t="s">
        <v>103</v>
      </c>
    </row>
    <row r="15" spans="1:4">
      <c r="A15" s="4" t="s">
        <v>104</v>
      </c>
      <c r="C15" s="5" t="n">
        <v>15000</v>
      </c>
    </row>
    <row r="16" spans="1:4">
      <c r="A16" s="4" t="s">
        <v>105</v>
      </c>
      <c r="C16" s="5" t="n">
        <v>-576</v>
      </c>
    </row>
    <row r="17" spans="1:4">
      <c r="A17" s="4" t="s">
        <v>106</v>
      </c>
      <c r="B17" s="5" t="n">
        <v>13422</v>
      </c>
      <c r="C17" s="5" t="n">
        <v>25417</v>
      </c>
      <c r="D17" s="5" t="n">
        <v>24996</v>
      </c>
    </row>
    <row r="18" spans="1:4">
      <c r="A18" s="4" t="s">
        <v>107</v>
      </c>
      <c r="B18" s="5" t="n">
        <v>-749</v>
      </c>
      <c r="C18" s="5" t="n">
        <v>-1734</v>
      </c>
      <c r="D18" s="5" t="n">
        <v>-3370</v>
      </c>
    </row>
    <row r="19" spans="1:4">
      <c r="A19" s="4" t="s">
        <v>108</v>
      </c>
      <c r="B19" s="5" t="n">
        <v>145</v>
      </c>
      <c r="C19" s="5" t="n">
        <v>419</v>
      </c>
      <c r="D19" s="5" t="n">
        <v>117</v>
      </c>
    </row>
    <row r="20" spans="1:4">
      <c r="A20" s="4" t="s">
        <v>109</v>
      </c>
      <c r="B20" s="5" t="n">
        <v>-1585</v>
      </c>
      <c r="C20" s="5" t="n">
        <v>-71</v>
      </c>
      <c r="D20" s="5" t="n">
        <v>-315</v>
      </c>
    </row>
    <row r="21" spans="1:4">
      <c r="A21" s="4" t="s">
        <v>110</v>
      </c>
      <c r="B21" s="5" t="n">
        <v>11233</v>
      </c>
      <c r="C21" s="5" t="n">
        <v>38455</v>
      </c>
      <c r="D21" s="5" t="n">
        <v>21428</v>
      </c>
    </row>
    <row r="22" spans="1:4">
      <c r="A22" s="4" t="s">
        <v>111</v>
      </c>
      <c r="B22" s="5" t="n">
        <v>-10213</v>
      </c>
      <c r="C22" s="5" t="n">
        <v>1019</v>
      </c>
      <c r="D22" s="5" t="n">
        <v>-6514</v>
      </c>
    </row>
    <row r="23" spans="1:4">
      <c r="A23" s="4" t="s">
        <v>112</v>
      </c>
      <c r="B23" s="5" t="n">
        <v>22651</v>
      </c>
      <c r="C23" s="5" t="n">
        <v>21830</v>
      </c>
      <c r="D23" s="5" t="n">
        <v>28595</v>
      </c>
    </row>
    <row r="24" spans="1:4">
      <c r="A24" s="4" t="s">
        <v>113</v>
      </c>
      <c r="B24" s="5" t="n">
        <v>-159</v>
      </c>
      <c r="C24" s="5" t="n">
        <v>-198</v>
      </c>
      <c r="D24" s="5" t="n">
        <v>-251</v>
      </c>
    </row>
    <row r="25" spans="1:4">
      <c r="A25" s="4" t="s">
        <v>114</v>
      </c>
      <c r="B25" s="6" t="n">
        <v>12279</v>
      </c>
      <c r="C25" s="5" t="n">
        <v>22651</v>
      </c>
      <c r="D25" s="5" t="n">
        <v>21830</v>
      </c>
    </row>
    <row r="26" spans="1:4">
      <c r="A26" s="3" t="s">
        <v>115</v>
      </c>
    </row>
    <row r="27" spans="1:4">
      <c r="A27" s="4" t="s">
        <v>116</v>
      </c>
      <c r="D27" s="5" t="n">
        <v>3551</v>
      </c>
    </row>
    <row r="28" spans="1:4">
      <c r="A28" s="4" t="s">
        <v>117</v>
      </c>
      <c r="D28" s="6" t="n">
        <v>5662</v>
      </c>
    </row>
    <row r="29" spans="1:4">
      <c r="A29" s="4" t="s">
        <v>118</v>
      </c>
      <c r="C29" s="6" t="n">
        <v>4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14"/>
  </cols>
  <sheetData>
    <row r="1" spans="1:4">
      <c r="A1" s="1" t="s">
        <v>401</v>
      </c>
      <c r="B1" s="2" t="s">
        <v>402</v>
      </c>
      <c r="C1" s="2" t="s">
        <v>403</v>
      </c>
      <c r="D1" s="2" t="s">
        <v>404</v>
      </c>
    </row>
    <row r="2" spans="1:4">
      <c r="A2" s="4" t="s">
        <v>405</v>
      </c>
    </row>
    <row r="3" spans="1:4">
      <c r="A3" s="3" t="s">
        <v>406</v>
      </c>
    </row>
    <row r="4" spans="1:4">
      <c r="A4" s="4" t="s">
        <v>407</v>
      </c>
      <c r="B4" s="10" t="n">
        <v>1.28</v>
      </c>
      <c r="C4" s="10" t="n">
        <v>1.35</v>
      </c>
    </row>
    <row r="5" spans="1:4">
      <c r="A5" s="4" t="s">
        <v>408</v>
      </c>
    </row>
    <row r="6" spans="1:4">
      <c r="A6" s="3" t="s">
        <v>406</v>
      </c>
    </row>
    <row r="7" spans="1:4">
      <c r="A7" s="4" t="s">
        <v>409</v>
      </c>
      <c r="B7" s="6" t="n">
        <v>491</v>
      </c>
      <c r="C7" s="6" t="n">
        <v>462</v>
      </c>
    </row>
    <row r="8" spans="1:4">
      <c r="A8" s="4" t="s">
        <v>410</v>
      </c>
    </row>
    <row r="9" spans="1:4">
      <c r="A9" s="3" t="s">
        <v>411</v>
      </c>
    </row>
    <row r="10" spans="1:4">
      <c r="A10" s="4" t="s">
        <v>387</v>
      </c>
      <c r="B10" s="6" t="n">
        <v>12300</v>
      </c>
    </row>
    <row r="11" spans="1:4">
      <c r="A11" s="4" t="s">
        <v>412</v>
      </c>
    </row>
    <row r="12" spans="1:4">
      <c r="A12" s="3" t="s">
        <v>411</v>
      </c>
    </row>
    <row r="13" spans="1:4">
      <c r="A13" s="4" t="s">
        <v>332</v>
      </c>
      <c r="B13" s="4" t="s">
        <v>333</v>
      </c>
      <c r="D13" s="4" t="s">
        <v>293</v>
      </c>
    </row>
    <row r="14" spans="1:4">
      <c r="A14" s="4" t="s">
        <v>413</v>
      </c>
    </row>
    <row r="15" spans="1:4">
      <c r="A15" s="3" t="s">
        <v>411</v>
      </c>
    </row>
    <row r="16" spans="1:4">
      <c r="A16" s="4" t="s">
        <v>332</v>
      </c>
      <c r="B16" s="4" t="s">
        <v>333</v>
      </c>
      <c r="D16" s="4" t="s">
        <v>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32</v>
      </c>
      <c r="C2" s="2" t="s">
        <v>33</v>
      </c>
      <c r="D2" s="2" t="s">
        <v>34</v>
      </c>
    </row>
    <row r="3" spans="1:4">
      <c r="A3" s="3" t="s">
        <v>125</v>
      </c>
    </row>
    <row r="4" spans="1:4">
      <c r="A4" s="4" t="s">
        <v>38</v>
      </c>
      <c r="D4" s="6" t="n">
        <v>83</v>
      </c>
    </row>
    <row r="5" spans="1:4">
      <c r="A5" s="3" t="s">
        <v>36</v>
      </c>
    </row>
    <row r="6" spans="1:4">
      <c r="A6" s="4" t="s">
        <v>415</v>
      </c>
      <c r="B6" s="6" t="n">
        <v>3062</v>
      </c>
      <c r="C6" s="6" t="n">
        <v>2779</v>
      </c>
      <c r="D6" s="5" t="n">
        <v>1445</v>
      </c>
    </row>
    <row r="7" spans="1:4">
      <c r="A7" s="4" t="s">
        <v>416</v>
      </c>
      <c r="B7" s="5" t="n">
        <v>2405</v>
      </c>
      <c r="C7" s="5" t="n">
        <v>3491</v>
      </c>
      <c r="D7" s="5" t="n">
        <v>2496</v>
      </c>
    </row>
    <row r="8" spans="1:4">
      <c r="A8" s="4" t="s">
        <v>417</v>
      </c>
      <c r="B8" s="5" t="n">
        <v>1180</v>
      </c>
      <c r="C8" s="5" t="n">
        <v>1283</v>
      </c>
      <c r="D8" s="5" t="n">
        <v>648</v>
      </c>
    </row>
    <row r="9" spans="1:4">
      <c r="A9" s="4" t="s">
        <v>418</v>
      </c>
      <c r="B9" s="5" t="n">
        <v>988</v>
      </c>
      <c r="C9" s="5" t="n">
        <v>989</v>
      </c>
      <c r="D9" s="5" t="n">
        <v>323</v>
      </c>
    </row>
    <row r="10" spans="1:4">
      <c r="A10" s="4" t="s">
        <v>419</v>
      </c>
      <c r="B10" s="5" t="n">
        <v>7635</v>
      </c>
      <c r="C10" s="5" t="n">
        <v>8542</v>
      </c>
      <c r="D10" s="5" t="n">
        <v>4912</v>
      </c>
    </row>
    <row r="11" spans="1:4">
      <c r="A11" s="3" t="s">
        <v>160</v>
      </c>
    </row>
    <row r="12" spans="1:4">
      <c r="A12" s="4" t="s">
        <v>420</v>
      </c>
      <c r="B12" s="5" t="n">
        <v>1153</v>
      </c>
      <c r="C12" s="5" t="n">
        <v>1469</v>
      </c>
      <c r="D12" s="5" t="n">
        <v>678</v>
      </c>
    </row>
    <row r="13" spans="1:4">
      <c r="A13" s="4" t="s">
        <v>421</v>
      </c>
      <c r="C13" s="5" t="n">
        <v>22066</v>
      </c>
      <c r="D13" s="5" t="n">
        <v>30446</v>
      </c>
    </row>
    <row r="14" spans="1:4">
      <c r="A14" s="4" t="s">
        <v>422</v>
      </c>
      <c r="B14" s="5" t="n">
        <v>3444</v>
      </c>
      <c r="C14" s="5" t="n">
        <v>2933</v>
      </c>
      <c r="D14" s="5" t="n">
        <v>2146</v>
      </c>
    </row>
    <row r="15" spans="1:4">
      <c r="A15" s="4" t="s">
        <v>423</v>
      </c>
      <c r="B15" s="5" t="n">
        <v>6391</v>
      </c>
      <c r="C15" s="5" t="n">
        <v>3007</v>
      </c>
      <c r="D15" s="5" t="n">
        <v>1525</v>
      </c>
    </row>
    <row r="16" spans="1:4">
      <c r="A16" s="4" t="s">
        <v>424</v>
      </c>
      <c r="B16" s="6" t="n">
        <v>10988</v>
      </c>
      <c r="C16" s="6" t="n">
        <v>29475</v>
      </c>
      <c r="D16" s="6" t="n">
        <v>347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32</v>
      </c>
      <c r="C2" s="2" t="s">
        <v>33</v>
      </c>
      <c r="D2" s="2" t="s">
        <v>34</v>
      </c>
    </row>
    <row r="3" spans="1:4">
      <c r="A3" s="3" t="s">
        <v>426</v>
      </c>
    </row>
    <row r="4" spans="1:4">
      <c r="A4" s="4" t="s">
        <v>427</v>
      </c>
      <c r="B4" s="6" t="n">
        <v>435</v>
      </c>
      <c r="C4" s="6" t="n">
        <v>526</v>
      </c>
      <c r="D4" s="6" t="n">
        <v>871</v>
      </c>
    </row>
    <row r="5" spans="1:4">
      <c r="A5" s="4" t="s">
        <v>428</v>
      </c>
      <c r="B5" s="5" t="n">
        <v>2</v>
      </c>
    </row>
    <row r="6" spans="1:4">
      <c r="A6" s="4" t="s">
        <v>429</v>
      </c>
      <c r="B6" s="5" t="n">
        <v>437</v>
      </c>
      <c r="C6" s="5" t="n">
        <v>526</v>
      </c>
      <c r="D6" s="5" t="n">
        <v>871</v>
      </c>
    </row>
    <row r="7" spans="1:4">
      <c r="A7" s="3" t="s">
        <v>430</v>
      </c>
    </row>
    <row r="8" spans="1:4">
      <c r="A8" s="4" t="s">
        <v>431</v>
      </c>
      <c r="B8" s="5" t="n">
        <v>113</v>
      </c>
      <c r="C8" s="5" t="n">
        <v>134</v>
      </c>
      <c r="D8" s="5" t="n">
        <v>70</v>
      </c>
    </row>
    <row r="9" spans="1:4">
      <c r="A9" s="4" t="s">
        <v>432</v>
      </c>
      <c r="B9" s="5" t="n">
        <v>113</v>
      </c>
      <c r="C9" s="5" t="n">
        <v>134</v>
      </c>
      <c r="D9" s="5" t="n">
        <v>70</v>
      </c>
    </row>
    <row r="10" spans="1:4">
      <c r="A10" s="3" t="s">
        <v>433</v>
      </c>
    </row>
    <row r="11" spans="1:4">
      <c r="A11" s="4" t="s">
        <v>41</v>
      </c>
      <c r="B11" s="5" t="n">
        <v>-1585</v>
      </c>
      <c r="C11" s="5" t="n">
        <v>-200</v>
      </c>
      <c r="D11" s="5" t="n">
        <v>-383</v>
      </c>
    </row>
    <row r="12" spans="1:4">
      <c r="A12" s="4" t="s">
        <v>434</v>
      </c>
      <c r="B12" s="5" t="n">
        <v>-174</v>
      </c>
      <c r="C12" s="5" t="n">
        <v>-22</v>
      </c>
    </row>
    <row r="13" spans="1:4">
      <c r="A13" s="4" t="s">
        <v>435</v>
      </c>
      <c r="B13" s="5" t="n">
        <v>-401</v>
      </c>
      <c r="C13" s="5" t="n">
        <v>-53</v>
      </c>
    </row>
    <row r="14" spans="1:4">
      <c r="A14" s="4" t="s">
        <v>436</v>
      </c>
      <c r="B14" s="5" t="n">
        <v>-2160</v>
      </c>
      <c r="C14" s="5" t="n">
        <v>-275</v>
      </c>
      <c r="D14" s="5" t="n">
        <v>-383</v>
      </c>
    </row>
    <row r="15" spans="1:4">
      <c r="A15" s="4" t="s">
        <v>437</v>
      </c>
      <c r="B15" s="6" t="n">
        <v>-2047</v>
      </c>
      <c r="C15" s="6" t="n">
        <v>-141</v>
      </c>
      <c r="D15" s="6" t="n">
        <v>-3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s>
  <sheetData>
    <row r="1" spans="1:4">
      <c r="A1" s="1" t="s">
        <v>438</v>
      </c>
      <c r="B1" s="2" t="s">
        <v>1</v>
      </c>
    </row>
    <row r="2" spans="1:4">
      <c r="B2" s="2" t="s">
        <v>439</v>
      </c>
      <c r="C2" s="2" t="s">
        <v>440</v>
      </c>
      <c r="D2" s="2" t="s">
        <v>441</v>
      </c>
    </row>
    <row r="3" spans="1:4">
      <c r="A3" s="3" t="s">
        <v>127</v>
      </c>
    </row>
    <row r="4" spans="1:4">
      <c r="A4" s="4" t="s">
        <v>442</v>
      </c>
      <c r="B4" s="5" t="n">
        <v>7</v>
      </c>
      <c r="C4" s="5" t="n">
        <v>8</v>
      </c>
      <c r="D4" s="5" t="n">
        <v>6</v>
      </c>
    </row>
    <row r="5" spans="1:4">
      <c r="A5" s="4" t="s">
        <v>443</v>
      </c>
      <c r="B5" s="6" t="n">
        <v>3040</v>
      </c>
      <c r="C5" s="6" t="n">
        <v>2288</v>
      </c>
      <c r="D5" s="6" t="n">
        <v>1528</v>
      </c>
    </row>
    <row r="6" spans="1:4">
      <c r="A6" s="4" t="s">
        <v>444</v>
      </c>
      <c r="B6" s="5" t="n">
        <v>234</v>
      </c>
      <c r="C6" s="5" t="n">
        <v>252</v>
      </c>
      <c r="D6" s="5" t="n">
        <v>67</v>
      </c>
    </row>
    <row r="7" spans="1:4">
      <c r="A7" s="4" t="s">
        <v>142</v>
      </c>
      <c r="B7" s="5" t="n">
        <v>941</v>
      </c>
      <c r="C7" s="5" t="n">
        <v>1120</v>
      </c>
      <c r="D7" s="5" t="n">
        <v>120</v>
      </c>
    </row>
    <row r="8" spans="1:4">
      <c r="A8" s="4" t="s">
        <v>445</v>
      </c>
      <c r="B8" s="6" t="n">
        <v>4215</v>
      </c>
      <c r="C8" s="6" t="n">
        <v>3660</v>
      </c>
      <c r="D8" s="6" t="n">
        <v>1715</v>
      </c>
    </row>
    <row r="9" spans="1:4">
      <c r="A9" s="4" t="s">
        <v>446</v>
      </c>
    </row>
    <row r="10" spans="1:4">
      <c r="A10" s="3" t="s">
        <v>127</v>
      </c>
    </row>
    <row r="11" spans="1:4">
      <c r="A11" s="4" t="s">
        <v>442</v>
      </c>
      <c r="B11" s="5" t="n">
        <v>2</v>
      </c>
      <c r="C11" s="5" t="n">
        <v>1</v>
      </c>
      <c r="D11" s="5" t="n">
        <v>2</v>
      </c>
    </row>
    <row r="12" spans="1:4">
      <c r="A12" s="4" t="s">
        <v>447</v>
      </c>
    </row>
    <row r="13" spans="1:4">
      <c r="A13" s="3" t="s">
        <v>127</v>
      </c>
    </row>
    <row r="14" spans="1:4">
      <c r="A14" s="4" t="s">
        <v>442</v>
      </c>
      <c r="B14" s="5" t="n">
        <v>5</v>
      </c>
      <c r="C14" s="5" t="n">
        <v>7</v>
      </c>
      <c r="D14" s="5"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6"/>
    <col customWidth="1" max="2" min="2" width="34"/>
    <col customWidth="1" max="3" min="3" width="34"/>
    <col customWidth="1" max="4" min="4" width="21"/>
    <col customWidth="1" max="5" min="5" width="21"/>
  </cols>
  <sheetData>
    <row r="1" spans="1:5">
      <c r="A1" s="1" t="s">
        <v>448</v>
      </c>
      <c r="B1" s="2" t="s">
        <v>1</v>
      </c>
    </row>
    <row r="2" spans="1:5">
      <c r="B2" s="2" t="s">
        <v>449</v>
      </c>
      <c r="C2" s="2" t="s">
        <v>450</v>
      </c>
      <c r="D2" s="2" t="s">
        <v>451</v>
      </c>
      <c r="E2" s="2" t="s">
        <v>452</v>
      </c>
    </row>
    <row r="3" spans="1:5">
      <c r="A3" s="3" t="s">
        <v>129</v>
      </c>
    </row>
    <row r="4" spans="1:5">
      <c r="A4" s="4" t="s">
        <v>453</v>
      </c>
      <c r="C4" s="6" t="n">
        <v>1610930</v>
      </c>
    </row>
    <row r="5" spans="1:5">
      <c r="A5" s="4" t="s">
        <v>454</v>
      </c>
      <c r="C5" s="5" t="n">
        <v>514000</v>
      </c>
    </row>
    <row r="6" spans="1:5">
      <c r="A6" s="4" t="s">
        <v>455</v>
      </c>
      <c r="C6" s="5" t="n">
        <v>44969</v>
      </c>
    </row>
    <row r="7" spans="1:5">
      <c r="A7" s="4" t="s">
        <v>83</v>
      </c>
      <c r="C7" s="6" t="n">
        <v>2169899</v>
      </c>
      <c r="D7" s="6" t="n">
        <v>1302678</v>
      </c>
      <c r="E7" s="6" t="n">
        <v>1172119</v>
      </c>
    </row>
    <row r="8" spans="1:5">
      <c r="A8" s="4" t="s">
        <v>456</v>
      </c>
      <c r="B8" s="5" t="n">
        <v>0</v>
      </c>
      <c r="C8" s="5" t="n">
        <v>0</v>
      </c>
    </row>
    <row r="9" spans="1:5">
      <c r="A9" s="4" t="s">
        <v>457</v>
      </c>
    </row>
    <row r="10" spans="1:5">
      <c r="A10" s="3" t="s">
        <v>129</v>
      </c>
    </row>
    <row r="11" spans="1:5">
      <c r="A11" s="4" t="s">
        <v>453</v>
      </c>
      <c r="C11" s="6" t="n">
        <v>446250</v>
      </c>
    </row>
    <row r="12" spans="1:5">
      <c r="A12" s="4" t="s">
        <v>454</v>
      </c>
      <c r="C12" s="5" t="n">
        <v>264000</v>
      </c>
    </row>
    <row r="13" spans="1:5">
      <c r="A13" s="4" t="s">
        <v>455</v>
      </c>
      <c r="C13" s="5" t="n">
        <v>16389</v>
      </c>
    </row>
    <row r="14" spans="1:5">
      <c r="A14" s="4" t="s">
        <v>83</v>
      </c>
      <c r="C14" s="5" t="n">
        <v>726639</v>
      </c>
      <c r="D14" s="5" t="n">
        <v>567999</v>
      </c>
      <c r="E14" s="5" t="n">
        <v>488510</v>
      </c>
    </row>
    <row r="15" spans="1:5">
      <c r="A15" s="4" t="s">
        <v>458</v>
      </c>
      <c r="C15" s="5" t="n">
        <v>50000</v>
      </c>
    </row>
    <row r="16" spans="1:5">
      <c r="A16" s="4" t="s">
        <v>459</v>
      </c>
      <c r="C16" s="5" t="n">
        <v>8100</v>
      </c>
    </row>
    <row r="17" spans="1:5">
      <c r="A17" s="4" t="s">
        <v>460</v>
      </c>
    </row>
    <row r="18" spans="1:5">
      <c r="A18" s="3" t="s">
        <v>129</v>
      </c>
    </row>
    <row r="19" spans="1:5">
      <c r="A19" s="4" t="s">
        <v>453</v>
      </c>
      <c r="C19" s="5" t="n">
        <v>612500</v>
      </c>
    </row>
    <row r="20" spans="1:5">
      <c r="A20" s="4" t="s">
        <v>454</v>
      </c>
      <c r="C20" s="5" t="n">
        <v>250000</v>
      </c>
    </row>
    <row r="21" spans="1:5">
      <c r="A21" s="4" t="s">
        <v>455</v>
      </c>
      <c r="C21" s="5" t="n">
        <v>19017</v>
      </c>
    </row>
    <row r="22" spans="1:5">
      <c r="A22" s="4" t="s">
        <v>83</v>
      </c>
      <c r="C22" s="5" t="n">
        <v>881517</v>
      </c>
      <c r="D22" s="5" t="n">
        <v>194004</v>
      </c>
      <c r="E22" s="5" t="n">
        <v>114094</v>
      </c>
    </row>
    <row r="23" spans="1:5">
      <c r="A23" s="4" t="s">
        <v>459</v>
      </c>
      <c r="C23" s="5" t="n">
        <v>8100</v>
      </c>
    </row>
    <row r="24" spans="1:5">
      <c r="A24" s="4" t="s">
        <v>461</v>
      </c>
    </row>
    <row r="25" spans="1:5">
      <c r="A25" s="3" t="s">
        <v>129</v>
      </c>
    </row>
    <row r="26" spans="1:5">
      <c r="A26" s="4" t="s">
        <v>453</v>
      </c>
      <c r="C26" s="5" t="n">
        <v>125000</v>
      </c>
    </row>
    <row r="27" spans="1:5">
      <c r="A27" s="4" t="s">
        <v>455</v>
      </c>
      <c r="C27" s="5" t="n">
        <v>9563</v>
      </c>
    </row>
    <row r="28" spans="1:5">
      <c r="A28" s="4" t="s">
        <v>83</v>
      </c>
      <c r="C28" s="5" t="n">
        <v>134563</v>
      </c>
      <c r="D28" s="5" t="n">
        <v>134563</v>
      </c>
      <c r="E28" s="5" t="n">
        <v>137783</v>
      </c>
    </row>
    <row r="29" spans="1:5">
      <c r="A29" s="4" t="s">
        <v>459</v>
      </c>
      <c r="C29" s="5" t="n">
        <v>3750</v>
      </c>
    </row>
    <row r="30" spans="1:5">
      <c r="A30" s="4" t="s">
        <v>462</v>
      </c>
    </row>
    <row r="31" spans="1:5">
      <c r="A31" s="3" t="s">
        <v>129</v>
      </c>
    </row>
    <row r="32" spans="1:5">
      <c r="A32" s="4" t="s">
        <v>453</v>
      </c>
      <c r="C32" s="5" t="n">
        <v>113500</v>
      </c>
    </row>
    <row r="33" spans="1:5">
      <c r="A33" s="4" t="s">
        <v>83</v>
      </c>
      <c r="C33" s="5" t="n">
        <v>113500</v>
      </c>
      <c r="D33" s="5" t="n">
        <v>113500</v>
      </c>
      <c r="E33" s="5" t="n">
        <v>177725</v>
      </c>
    </row>
    <row r="34" spans="1:5">
      <c r="A34" s="4" t="s">
        <v>463</v>
      </c>
    </row>
    <row r="35" spans="1:5">
      <c r="A35" s="3" t="s">
        <v>129</v>
      </c>
    </row>
    <row r="36" spans="1:5">
      <c r="A36" s="4" t="s">
        <v>453</v>
      </c>
      <c r="C36" s="5" t="n">
        <v>69680</v>
      </c>
    </row>
    <row r="37" spans="1:5">
      <c r="A37" s="4" t="s">
        <v>83</v>
      </c>
      <c r="B37" s="12" t="n">
        <v>52195</v>
      </c>
      <c r="C37" s="6" t="n">
        <v>69680</v>
      </c>
      <c r="D37" s="5" t="n">
        <v>67279</v>
      </c>
      <c r="E37" s="5" t="n">
        <v>57475</v>
      </c>
    </row>
    <row r="38" spans="1:5">
      <c r="A38" s="4" t="s">
        <v>464</v>
      </c>
      <c r="B38" s="13" t="n">
        <v>1.335</v>
      </c>
      <c r="C38" s="13" t="n">
        <v>1.335</v>
      </c>
    </row>
    <row r="39" spans="1:5">
      <c r="A39" s="4" t="s">
        <v>465</v>
      </c>
    </row>
    <row r="40" spans="1:5">
      <c r="A40" s="3" t="s">
        <v>129</v>
      </c>
    </row>
    <row r="41" spans="1:5">
      <c r="A41" s="4" t="s">
        <v>453</v>
      </c>
      <c r="C41" s="6" t="n">
        <v>62500</v>
      </c>
    </row>
    <row r="42" spans="1:5">
      <c r="A42" s="4" t="s">
        <v>83</v>
      </c>
      <c r="C42" s="5" t="n">
        <v>62500</v>
      </c>
      <c r="D42" s="5" t="n">
        <v>63000</v>
      </c>
      <c r="E42" s="5" t="n">
        <v>57475</v>
      </c>
    </row>
    <row r="43" spans="1:5">
      <c r="A43" s="4" t="s">
        <v>466</v>
      </c>
    </row>
    <row r="44" spans="1:5">
      <c r="A44" s="3" t="s">
        <v>129</v>
      </c>
    </row>
    <row r="45" spans="1:5">
      <c r="A45" s="4" t="s">
        <v>453</v>
      </c>
      <c r="C45" s="5" t="n">
        <v>60000</v>
      </c>
    </row>
    <row r="46" spans="1:5">
      <c r="A46" s="4" t="s">
        <v>83</v>
      </c>
      <c r="C46" s="5" t="n">
        <v>60000</v>
      </c>
      <c r="D46" s="5" t="n">
        <v>60000</v>
      </c>
      <c r="E46" s="5" t="n">
        <v>54094</v>
      </c>
    </row>
    <row r="47" spans="1:5">
      <c r="A47" s="4" t="s">
        <v>467</v>
      </c>
    </row>
    <row r="48" spans="1:5">
      <c r="A48" s="3" t="s">
        <v>129</v>
      </c>
    </row>
    <row r="49" spans="1:5">
      <c r="A49" s="4" t="s">
        <v>83</v>
      </c>
      <c r="E49" s="5" t="n">
        <v>30869</v>
      </c>
    </row>
    <row r="50" spans="1:5">
      <c r="A50" s="4" t="s">
        <v>468</v>
      </c>
    </row>
    <row r="51" spans="1:5">
      <c r="A51" s="3" t="s">
        <v>129</v>
      </c>
    </row>
    <row r="52" spans="1:5">
      <c r="A52" s="4" t="s">
        <v>453</v>
      </c>
      <c r="C52" s="5" t="n">
        <v>64000</v>
      </c>
    </row>
    <row r="53" spans="1:5">
      <c r="A53" s="4" t="s">
        <v>83</v>
      </c>
      <c r="C53" s="5" t="n">
        <v>64000</v>
      </c>
      <c r="D53" s="5" t="n">
        <v>64000</v>
      </c>
      <c r="E53" s="6" t="n">
        <v>54094</v>
      </c>
    </row>
    <row r="54" spans="1:5">
      <c r="A54" s="4" t="s">
        <v>469</v>
      </c>
    </row>
    <row r="55" spans="1:5">
      <c r="A55" s="3" t="s">
        <v>129</v>
      </c>
    </row>
    <row r="56" spans="1:5">
      <c r="A56" s="4" t="s">
        <v>453</v>
      </c>
      <c r="C56" s="5" t="n">
        <v>57500</v>
      </c>
    </row>
    <row r="57" spans="1:5">
      <c r="A57" s="4" t="s">
        <v>83</v>
      </c>
      <c r="C57" s="6" t="n">
        <v>57500</v>
      </c>
      <c r="D57" s="6" t="n">
        <v>3833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67"/>
    <col customWidth="1" max="2" min="2" width="34"/>
    <col customWidth="1" max="3" min="3" width="27"/>
  </cols>
  <sheetData>
    <row r="1" spans="1:3">
      <c r="A1" s="1" t="s">
        <v>470</v>
      </c>
      <c r="B1" s="2" t="s">
        <v>1</v>
      </c>
    </row>
    <row r="2" spans="1:3">
      <c r="B2" s="2" t="s">
        <v>471</v>
      </c>
      <c r="C2" s="2" t="s">
        <v>472</v>
      </c>
    </row>
    <row r="3" spans="1:3">
      <c r="A3" s="3" t="s">
        <v>129</v>
      </c>
    </row>
    <row r="4" spans="1:3">
      <c r="A4" s="4" t="s">
        <v>473</v>
      </c>
      <c r="B4" s="5" t="n">
        <v>17065534</v>
      </c>
      <c r="C4" s="5" t="n">
        <v>15563182</v>
      </c>
    </row>
    <row r="5" spans="1:3">
      <c r="A5" s="4" t="s">
        <v>474</v>
      </c>
      <c r="B5" s="5" t="n">
        <v>5050000</v>
      </c>
      <c r="C5" s="5" t="n">
        <v>5800000</v>
      </c>
    </row>
    <row r="6" spans="1:3">
      <c r="A6" s="4" t="s">
        <v>475</v>
      </c>
      <c r="B6" s="5" t="n">
        <v>18387038</v>
      </c>
      <c r="C6" s="5" t="n">
        <v>17065534</v>
      </c>
    </row>
    <row r="7" spans="1:3">
      <c r="A7" s="4" t="s">
        <v>476</v>
      </c>
      <c r="B7" s="7" t="n">
        <v>0.49</v>
      </c>
    </row>
    <row r="8" spans="1:3">
      <c r="A8" s="4" t="s">
        <v>462</v>
      </c>
    </row>
    <row r="9" spans="1:3">
      <c r="A9" s="3" t="s">
        <v>129</v>
      </c>
    </row>
    <row r="10" spans="1:3">
      <c r="A10" s="4" t="s">
        <v>477</v>
      </c>
      <c r="B10" s="5" t="n">
        <v>582344</v>
      </c>
    </row>
    <row r="11" spans="1:3">
      <c r="A11" s="4" t="s">
        <v>478</v>
      </c>
      <c r="B11" s="5" t="n">
        <v>582344</v>
      </c>
      <c r="C11" s="5" t="n">
        <v>582344</v>
      </c>
    </row>
    <row r="12" spans="1:3">
      <c r="A12" s="4" t="s">
        <v>479</v>
      </c>
    </row>
    <row r="13" spans="1:3">
      <c r="A13" s="3" t="s">
        <v>129</v>
      </c>
    </row>
    <row r="14" spans="1:3">
      <c r="A14" s="4" t="s">
        <v>477</v>
      </c>
      <c r="B14" s="5" t="n">
        <v>73215</v>
      </c>
    </row>
    <row r="15" spans="1:3">
      <c r="A15" s="4" t="s">
        <v>478</v>
      </c>
      <c r="B15" s="5" t="n">
        <v>73215</v>
      </c>
      <c r="C15" s="5" t="n">
        <v>73215</v>
      </c>
    </row>
    <row r="16" spans="1:3">
      <c r="A16" s="4" t="s">
        <v>476</v>
      </c>
      <c r="B16" s="7" t="n">
        <v>0.7</v>
      </c>
    </row>
    <row r="17" spans="1:3">
      <c r="A17" s="4" t="s">
        <v>480</v>
      </c>
    </row>
    <row r="18" spans="1:3">
      <c r="A18" s="3" t="s">
        <v>129</v>
      </c>
    </row>
    <row r="19" spans="1:3">
      <c r="A19" s="4" t="s">
        <v>477</v>
      </c>
      <c r="B19" s="5" t="n">
        <v>6179</v>
      </c>
    </row>
    <row r="20" spans="1:3">
      <c r="A20" s="4" t="s">
        <v>478</v>
      </c>
      <c r="B20" s="5" t="n">
        <v>6179</v>
      </c>
      <c r="C20" s="5" t="n">
        <v>6179</v>
      </c>
    </row>
    <row r="21" spans="1:3">
      <c r="A21" s="4" t="s">
        <v>476</v>
      </c>
      <c r="B21" s="7" t="n">
        <v>0.7</v>
      </c>
    </row>
    <row r="22" spans="1:3">
      <c r="A22" s="4" t="s">
        <v>481</v>
      </c>
    </row>
    <row r="23" spans="1:3">
      <c r="A23" s="3" t="s">
        <v>129</v>
      </c>
    </row>
    <row r="24" spans="1:3">
      <c r="A24" s="4" t="s">
        <v>477</v>
      </c>
      <c r="B24" s="5" t="n">
        <v>502950</v>
      </c>
    </row>
    <row r="25" spans="1:3">
      <c r="A25" s="4" t="s">
        <v>478</v>
      </c>
      <c r="B25" s="5" t="n">
        <v>502950</v>
      </c>
      <c r="C25" s="5" t="n">
        <v>502950</v>
      </c>
    </row>
    <row r="26" spans="1:3">
      <c r="A26" s="4" t="s">
        <v>476</v>
      </c>
      <c r="B26" s="7" t="n">
        <v>0.14</v>
      </c>
    </row>
    <row r="27" spans="1:3">
      <c r="A27" s="4" t="s">
        <v>469</v>
      </c>
    </row>
    <row r="28" spans="1:3">
      <c r="A28" s="3" t="s">
        <v>129</v>
      </c>
    </row>
    <row r="29" spans="1:3">
      <c r="A29" s="4" t="s">
        <v>477</v>
      </c>
      <c r="B29" s="5" t="n">
        <v>100000</v>
      </c>
    </row>
    <row r="30" spans="1:3">
      <c r="A30" s="4" t="s">
        <v>478</v>
      </c>
      <c r="B30" s="5" t="n">
        <v>100000</v>
      </c>
      <c r="C30" s="5" t="n">
        <v>100000</v>
      </c>
    </row>
    <row r="31" spans="1:3">
      <c r="A31" s="4" t="s">
        <v>482</v>
      </c>
    </row>
    <row r="32" spans="1:3">
      <c r="A32" s="3" t="s">
        <v>129</v>
      </c>
    </row>
    <row r="33" spans="1:3">
      <c r="A33" s="4" t="s">
        <v>477</v>
      </c>
      <c r="B33" s="5" t="n">
        <v>100000</v>
      </c>
    </row>
    <row r="34" spans="1:3">
      <c r="A34" s="4" t="s">
        <v>478</v>
      </c>
      <c r="B34" s="5" t="n">
        <v>100000</v>
      </c>
      <c r="C34" s="5" t="n">
        <v>100000</v>
      </c>
    </row>
    <row r="35" spans="1:3">
      <c r="A35" s="4" t="s">
        <v>476</v>
      </c>
      <c r="B35" s="7" t="n">
        <v>0.44</v>
      </c>
    </row>
    <row r="36" spans="1:3">
      <c r="A36" s="4" t="s">
        <v>461</v>
      </c>
    </row>
    <row r="37" spans="1:3">
      <c r="A37" s="3" t="s">
        <v>129</v>
      </c>
    </row>
    <row r="38" spans="1:3">
      <c r="A38" s="4" t="s">
        <v>477</v>
      </c>
      <c r="B38" s="5" t="n">
        <v>305362</v>
      </c>
    </row>
    <row r="39" spans="1:3">
      <c r="A39" s="4" t="s">
        <v>478</v>
      </c>
      <c r="B39" s="5" t="n">
        <v>305362</v>
      </c>
      <c r="C39" s="5" t="n">
        <v>305362</v>
      </c>
    </row>
    <row r="40" spans="1:3">
      <c r="A40" s="4" t="s">
        <v>483</v>
      </c>
    </row>
    <row r="41" spans="1:3">
      <c r="A41" s="3" t="s">
        <v>129</v>
      </c>
    </row>
    <row r="42" spans="1:3">
      <c r="A42" s="4" t="s">
        <v>477</v>
      </c>
      <c r="B42" s="5" t="n">
        <v>53887</v>
      </c>
    </row>
    <row r="43" spans="1:3">
      <c r="A43" s="4" t="s">
        <v>478</v>
      </c>
      <c r="B43" s="5" t="n">
        <v>53887</v>
      </c>
      <c r="C43" s="5" t="n">
        <v>53887</v>
      </c>
    </row>
    <row r="44" spans="1:3">
      <c r="A44" s="4" t="s">
        <v>476</v>
      </c>
      <c r="B44" s="7" t="n">
        <v>0.7</v>
      </c>
    </row>
    <row r="45" spans="1:3">
      <c r="A45" s="4" t="s">
        <v>484</v>
      </c>
    </row>
    <row r="46" spans="1:3">
      <c r="A46" s="3" t="s">
        <v>129</v>
      </c>
    </row>
    <row r="47" spans="1:3">
      <c r="A47" s="4" t="s">
        <v>477</v>
      </c>
      <c r="B47" s="5" t="n">
        <v>251475</v>
      </c>
    </row>
    <row r="48" spans="1:3">
      <c r="A48" s="4" t="s">
        <v>478</v>
      </c>
      <c r="B48" s="5" t="n">
        <v>251475</v>
      </c>
      <c r="C48" s="5" t="n">
        <v>251475</v>
      </c>
    </row>
    <row r="49" spans="1:3">
      <c r="A49" s="4" t="s">
        <v>476</v>
      </c>
      <c r="B49" s="7" t="n">
        <v>0.14</v>
      </c>
    </row>
    <row r="50" spans="1:3">
      <c r="A50" s="4" t="s">
        <v>463</v>
      </c>
    </row>
    <row r="51" spans="1:3">
      <c r="A51" s="3" t="s">
        <v>129</v>
      </c>
    </row>
    <row r="52" spans="1:3">
      <c r="A52" s="4" t="s">
        <v>477</v>
      </c>
      <c r="B52" s="5" t="n">
        <v>251475</v>
      </c>
    </row>
    <row r="53" spans="1:3">
      <c r="A53" s="4" t="s">
        <v>478</v>
      </c>
      <c r="B53" s="5" t="n">
        <v>251475</v>
      </c>
      <c r="C53" s="5" t="n">
        <v>251475</v>
      </c>
    </row>
    <row r="54" spans="1:3">
      <c r="A54" s="4" t="s">
        <v>485</v>
      </c>
    </row>
    <row r="55" spans="1:3">
      <c r="A55" s="3" t="s">
        <v>129</v>
      </c>
    </row>
    <row r="56" spans="1:3">
      <c r="A56" s="4" t="s">
        <v>477</v>
      </c>
      <c r="B56" s="5" t="n">
        <v>251475</v>
      </c>
    </row>
    <row r="57" spans="1:3">
      <c r="A57" s="4" t="s">
        <v>478</v>
      </c>
      <c r="B57" s="5" t="n">
        <v>251475</v>
      </c>
      <c r="C57" s="5" t="n">
        <v>251475</v>
      </c>
    </row>
    <row r="58" spans="1:3">
      <c r="A58" s="4" t="s">
        <v>476</v>
      </c>
      <c r="B58" s="7" t="n">
        <v>0.14</v>
      </c>
    </row>
    <row r="59" spans="1:3">
      <c r="A59" s="4" t="s">
        <v>460</v>
      </c>
    </row>
    <row r="60" spans="1:3">
      <c r="A60" s="3" t="s">
        <v>129</v>
      </c>
    </row>
    <row r="61" spans="1:3">
      <c r="A61" s="4" t="s">
        <v>477</v>
      </c>
      <c r="B61" s="5" t="n">
        <v>330941</v>
      </c>
    </row>
    <row r="62" spans="1:3">
      <c r="A62" s="4" t="s">
        <v>486</v>
      </c>
      <c r="B62" s="5" t="n">
        <v>1000000</v>
      </c>
    </row>
    <row r="63" spans="1:3">
      <c r="A63" s="4" t="s">
        <v>478</v>
      </c>
      <c r="B63" s="5" t="n">
        <v>1330941</v>
      </c>
      <c r="C63" s="5" t="n">
        <v>330941</v>
      </c>
    </row>
    <row r="64" spans="1:3">
      <c r="A64" s="4" t="s">
        <v>487</v>
      </c>
    </row>
    <row r="65" spans="1:3">
      <c r="A65" s="3" t="s">
        <v>129</v>
      </c>
    </row>
    <row r="66" spans="1:3">
      <c r="A66" s="4" t="s">
        <v>477</v>
      </c>
      <c r="B66" s="5" t="n">
        <v>73502</v>
      </c>
    </row>
    <row r="67" spans="1:3">
      <c r="A67" s="4" t="s">
        <v>478</v>
      </c>
      <c r="B67" s="5" t="n">
        <v>73502</v>
      </c>
      <c r="C67" s="5" t="n">
        <v>73502</v>
      </c>
    </row>
    <row r="68" spans="1:3">
      <c r="A68" s="4" t="s">
        <v>476</v>
      </c>
      <c r="B68" s="7" t="n">
        <v>0.7</v>
      </c>
    </row>
    <row r="69" spans="1:3">
      <c r="A69" s="4" t="s">
        <v>488</v>
      </c>
    </row>
    <row r="70" spans="1:3">
      <c r="A70" s="3" t="s">
        <v>129</v>
      </c>
    </row>
    <row r="71" spans="1:3">
      <c r="A71" s="4" t="s">
        <v>477</v>
      </c>
      <c r="B71" s="5" t="n">
        <v>5964</v>
      </c>
    </row>
    <row r="72" spans="1:3">
      <c r="A72" s="4" t="s">
        <v>478</v>
      </c>
      <c r="B72" s="5" t="n">
        <v>5964</v>
      </c>
      <c r="C72" s="5" t="n">
        <v>5964</v>
      </c>
    </row>
    <row r="73" spans="1:3">
      <c r="A73" s="4" t="s">
        <v>476</v>
      </c>
      <c r="B73" s="7" t="n">
        <v>0.7</v>
      </c>
    </row>
    <row r="74" spans="1:3">
      <c r="A74" s="4" t="s">
        <v>489</v>
      </c>
    </row>
    <row r="75" spans="1:3">
      <c r="A75" s="3" t="s">
        <v>129</v>
      </c>
    </row>
    <row r="76" spans="1:3">
      <c r="A76" s="4" t="s">
        <v>477</v>
      </c>
      <c r="B76" s="5" t="n">
        <v>251475</v>
      </c>
    </row>
    <row r="77" spans="1:3">
      <c r="A77" s="4" t="s">
        <v>478</v>
      </c>
      <c r="B77" s="5" t="n">
        <v>251475</v>
      </c>
      <c r="C77" s="5" t="n">
        <v>251475</v>
      </c>
    </row>
    <row r="78" spans="1:3">
      <c r="A78" s="4" t="s">
        <v>476</v>
      </c>
      <c r="B78" s="7" t="n">
        <v>0.14</v>
      </c>
    </row>
    <row r="79" spans="1:3">
      <c r="A79" s="4" t="s">
        <v>490</v>
      </c>
    </row>
    <row r="80" spans="1:3">
      <c r="A80" s="3" t="s">
        <v>129</v>
      </c>
    </row>
    <row r="81" spans="1:3">
      <c r="A81" s="4" t="s">
        <v>486</v>
      </c>
      <c r="B81" s="5" t="n">
        <v>1000000</v>
      </c>
    </row>
    <row r="82" spans="1:3">
      <c r="A82" s="4" t="s">
        <v>478</v>
      </c>
      <c r="B82" s="5" t="n">
        <v>1000000</v>
      </c>
    </row>
    <row r="83" spans="1:3">
      <c r="A83" s="4" t="s">
        <v>476</v>
      </c>
      <c r="B83" s="7" t="n">
        <v>0.5</v>
      </c>
    </row>
    <row r="84" spans="1:3">
      <c r="A84" s="4" t="s">
        <v>465</v>
      </c>
    </row>
    <row r="85" spans="1:3">
      <c r="A85" s="3" t="s">
        <v>129</v>
      </c>
    </row>
    <row r="86" spans="1:3">
      <c r="A86" s="4" t="s">
        <v>477</v>
      </c>
      <c r="B86" s="5" t="n">
        <v>430094</v>
      </c>
    </row>
    <row r="87" spans="1:3">
      <c r="A87" s="4" t="s">
        <v>478</v>
      </c>
      <c r="B87" s="5" t="n">
        <v>430094</v>
      </c>
      <c r="C87" s="5" t="n">
        <v>430094</v>
      </c>
    </row>
    <row r="88" spans="1:3">
      <c r="A88" s="4" t="s">
        <v>491</v>
      </c>
    </row>
    <row r="89" spans="1:3">
      <c r="A89" s="3" t="s">
        <v>129</v>
      </c>
    </row>
    <row r="90" spans="1:3">
      <c r="A90" s="4" t="s">
        <v>477</v>
      </c>
      <c r="B90" s="5" t="n">
        <v>53888</v>
      </c>
    </row>
    <row r="91" spans="1:3">
      <c r="A91" s="4" t="s">
        <v>478</v>
      </c>
      <c r="B91" s="5" t="n">
        <v>53888</v>
      </c>
      <c r="C91" s="5" t="n">
        <v>53888</v>
      </c>
    </row>
    <row r="92" spans="1:3">
      <c r="A92" s="4" t="s">
        <v>476</v>
      </c>
      <c r="B92" s="7" t="n">
        <v>0.7</v>
      </c>
    </row>
    <row r="93" spans="1:3">
      <c r="A93" s="4" t="s">
        <v>492</v>
      </c>
    </row>
    <row r="94" spans="1:3">
      <c r="A94" s="3" t="s">
        <v>129</v>
      </c>
    </row>
    <row r="95" spans="1:3">
      <c r="A95" s="4" t="s">
        <v>477</v>
      </c>
      <c r="B95" s="5" t="n">
        <v>14370</v>
      </c>
    </row>
    <row r="96" spans="1:3">
      <c r="A96" s="4" t="s">
        <v>478</v>
      </c>
      <c r="B96" s="5" t="n">
        <v>14370</v>
      </c>
      <c r="C96" s="5" t="n">
        <v>14370</v>
      </c>
    </row>
    <row r="97" spans="1:3">
      <c r="A97" s="4" t="s">
        <v>476</v>
      </c>
      <c r="B97" s="7" t="n">
        <v>0.7</v>
      </c>
    </row>
    <row r="98" spans="1:3">
      <c r="A98" s="4" t="s">
        <v>493</v>
      </c>
    </row>
    <row r="99" spans="1:3">
      <c r="A99" s="3" t="s">
        <v>129</v>
      </c>
    </row>
    <row r="100" spans="1:3">
      <c r="A100" s="4" t="s">
        <v>477</v>
      </c>
      <c r="B100" s="5" t="n">
        <v>2587</v>
      </c>
    </row>
    <row r="101" spans="1:3">
      <c r="A101" s="4" t="s">
        <v>478</v>
      </c>
      <c r="B101" s="5" t="n">
        <v>2587</v>
      </c>
      <c r="C101" s="5" t="n">
        <v>2587</v>
      </c>
    </row>
    <row r="102" spans="1:3">
      <c r="A102" s="4" t="s">
        <v>476</v>
      </c>
      <c r="B102" s="7" t="n">
        <v>0.7</v>
      </c>
    </row>
    <row r="103" spans="1:3">
      <c r="A103" s="4" t="s">
        <v>494</v>
      </c>
    </row>
    <row r="104" spans="1:3">
      <c r="A104" s="3" t="s">
        <v>129</v>
      </c>
    </row>
    <row r="105" spans="1:3">
      <c r="A105" s="4" t="s">
        <v>477</v>
      </c>
      <c r="B105" s="5" t="n">
        <v>107774</v>
      </c>
    </row>
    <row r="106" spans="1:3">
      <c r="A106" s="4" t="s">
        <v>478</v>
      </c>
      <c r="B106" s="5" t="n">
        <v>107774</v>
      </c>
      <c r="C106" s="5" t="n">
        <v>107774</v>
      </c>
    </row>
    <row r="107" spans="1:3">
      <c r="A107" s="4" t="s">
        <v>476</v>
      </c>
      <c r="B107" s="7" t="n">
        <v>0.14</v>
      </c>
    </row>
    <row r="108" spans="1:3">
      <c r="A108" s="4" t="s">
        <v>495</v>
      </c>
    </row>
    <row r="109" spans="1:3">
      <c r="A109" s="3" t="s">
        <v>129</v>
      </c>
    </row>
    <row r="110" spans="1:3">
      <c r="A110" s="4" t="s">
        <v>477</v>
      </c>
      <c r="B110" s="5" t="n">
        <v>251475</v>
      </c>
    </row>
    <row r="111" spans="1:3">
      <c r="A111" s="4" t="s">
        <v>478</v>
      </c>
      <c r="B111" s="5" t="n">
        <v>251475</v>
      </c>
      <c r="C111" s="5" t="n">
        <v>251475</v>
      </c>
    </row>
    <row r="112" spans="1:3">
      <c r="A112" s="4" t="s">
        <v>476</v>
      </c>
      <c r="B112" s="7" t="n">
        <v>0.14</v>
      </c>
    </row>
    <row r="113" spans="1:3">
      <c r="A113" s="4" t="s">
        <v>457</v>
      </c>
    </row>
    <row r="114" spans="1:3">
      <c r="A114" s="3" t="s">
        <v>129</v>
      </c>
    </row>
    <row r="115" spans="1:3">
      <c r="A115" s="4" t="s">
        <v>477</v>
      </c>
      <c r="B115" s="5" t="n">
        <v>5148800</v>
      </c>
    </row>
    <row r="116" spans="1:3">
      <c r="A116" s="4" t="s">
        <v>486</v>
      </c>
      <c r="B116" s="5" t="n">
        <v>3000000</v>
      </c>
    </row>
    <row r="117" spans="1:3">
      <c r="A117" s="4" t="s">
        <v>478</v>
      </c>
      <c r="B117" s="5" t="n">
        <v>8148800</v>
      </c>
      <c r="C117" s="5" t="n">
        <v>5148800</v>
      </c>
    </row>
    <row r="118" spans="1:3">
      <c r="A118" s="4" t="s">
        <v>496</v>
      </c>
    </row>
    <row r="119" spans="1:3">
      <c r="A119" s="3" t="s">
        <v>129</v>
      </c>
    </row>
    <row r="120" spans="1:3">
      <c r="A120" s="4" t="s">
        <v>477</v>
      </c>
      <c r="B120" s="5" t="n">
        <v>574800</v>
      </c>
    </row>
    <row r="121" spans="1:3">
      <c r="A121" s="4" t="s">
        <v>478</v>
      </c>
      <c r="B121" s="5" t="n">
        <v>574800</v>
      </c>
      <c r="C121" s="5" t="n">
        <v>574800</v>
      </c>
    </row>
    <row r="122" spans="1:3">
      <c r="A122" s="4" t="s">
        <v>476</v>
      </c>
      <c r="B122" s="7" t="n">
        <v>0.14</v>
      </c>
    </row>
    <row r="123" spans="1:3">
      <c r="A123" s="4" t="s">
        <v>497</v>
      </c>
    </row>
    <row r="124" spans="1:3">
      <c r="A124" s="3" t="s">
        <v>129</v>
      </c>
    </row>
    <row r="125" spans="1:3">
      <c r="A125" s="4" t="s">
        <v>477</v>
      </c>
      <c r="B125" s="5" t="n">
        <v>2874000</v>
      </c>
    </row>
    <row r="126" spans="1:3">
      <c r="A126" s="4" t="s">
        <v>478</v>
      </c>
      <c r="B126" s="5" t="n">
        <v>2874000</v>
      </c>
      <c r="C126" s="5" t="n">
        <v>2874000</v>
      </c>
    </row>
    <row r="127" spans="1:3">
      <c r="A127" s="4" t="s">
        <v>476</v>
      </c>
      <c r="B127" s="7" t="n">
        <v>0.14</v>
      </c>
    </row>
    <row r="128" spans="1:3">
      <c r="A128" s="4" t="s">
        <v>498</v>
      </c>
    </row>
    <row r="129" spans="1:3">
      <c r="A129" s="3" t="s">
        <v>129</v>
      </c>
    </row>
    <row r="130" spans="1:3">
      <c r="A130" s="4" t="s">
        <v>477</v>
      </c>
      <c r="B130" s="5" t="n">
        <v>1000000</v>
      </c>
    </row>
    <row r="131" spans="1:3">
      <c r="A131" s="4" t="s">
        <v>478</v>
      </c>
      <c r="B131" s="5" t="n">
        <v>1000000</v>
      </c>
      <c r="C131" s="5" t="n">
        <v>1000000</v>
      </c>
    </row>
    <row r="132" spans="1:3">
      <c r="A132" s="4" t="s">
        <v>476</v>
      </c>
      <c r="B132" s="7" t="n">
        <v>0.33</v>
      </c>
    </row>
    <row r="133" spans="1:3">
      <c r="A133" s="4" t="s">
        <v>498</v>
      </c>
    </row>
    <row r="134" spans="1:3">
      <c r="A134" s="3" t="s">
        <v>129</v>
      </c>
    </row>
    <row r="135" spans="1:3">
      <c r="A135" s="4" t="s">
        <v>477</v>
      </c>
      <c r="B135" s="5" t="n">
        <v>700000</v>
      </c>
    </row>
    <row r="136" spans="1:3">
      <c r="A136" s="4" t="s">
        <v>478</v>
      </c>
      <c r="B136" s="5" t="n">
        <v>700000</v>
      </c>
      <c r="C136" s="5" t="n">
        <v>700000</v>
      </c>
    </row>
    <row r="137" spans="1:3">
      <c r="A137" s="4" t="s">
        <v>476</v>
      </c>
      <c r="B137" s="7" t="n">
        <v>0.33</v>
      </c>
    </row>
    <row r="138" spans="1:3">
      <c r="A138" s="4" t="s">
        <v>499</v>
      </c>
    </row>
    <row r="139" spans="1:3">
      <c r="A139" s="3" t="s">
        <v>129</v>
      </c>
    </row>
    <row r="140" spans="1:3">
      <c r="A140" s="4" t="s">
        <v>486</v>
      </c>
      <c r="B140" s="5" t="n">
        <v>2000000</v>
      </c>
    </row>
    <row r="141" spans="1:3">
      <c r="A141" s="4" t="s">
        <v>478</v>
      </c>
      <c r="B141" s="5" t="n">
        <v>2000000</v>
      </c>
    </row>
    <row r="142" spans="1:3">
      <c r="A142" s="4" t="s">
        <v>476</v>
      </c>
      <c r="B142" s="7" t="n">
        <v>0.5</v>
      </c>
    </row>
    <row r="143" spans="1:3">
      <c r="A143" s="4" t="s">
        <v>499</v>
      </c>
    </row>
    <row r="144" spans="1:3">
      <c r="A144" s="3" t="s">
        <v>129</v>
      </c>
    </row>
    <row r="145" spans="1:3">
      <c r="A145" s="4" t="s">
        <v>486</v>
      </c>
      <c r="B145" s="5" t="n">
        <v>1000000</v>
      </c>
    </row>
    <row r="146" spans="1:3">
      <c r="A146" s="4" t="s">
        <v>478</v>
      </c>
      <c r="B146" s="5" t="n">
        <v>1000000</v>
      </c>
    </row>
    <row r="147" spans="1:3">
      <c r="A147" s="4" t="s">
        <v>476</v>
      </c>
      <c r="B147" s="7" t="n">
        <v>0.5</v>
      </c>
    </row>
    <row r="148" spans="1:3">
      <c r="A148" s="4" t="s">
        <v>466</v>
      </c>
    </row>
    <row r="149" spans="1:3">
      <c r="A149" s="3" t="s">
        <v>129</v>
      </c>
    </row>
    <row r="150" spans="1:3">
      <c r="A150" s="4" t="s">
        <v>477</v>
      </c>
      <c r="B150" s="5" t="n">
        <v>323971</v>
      </c>
    </row>
    <row r="151" spans="1:3">
      <c r="A151" s="4" t="s">
        <v>478</v>
      </c>
      <c r="B151" s="5" t="n">
        <v>323971</v>
      </c>
      <c r="C151" s="5" t="n">
        <v>323971</v>
      </c>
    </row>
    <row r="152" spans="1:3">
      <c r="A152" s="4" t="s">
        <v>500</v>
      </c>
    </row>
    <row r="153" spans="1:3">
      <c r="A153" s="3" t="s">
        <v>129</v>
      </c>
    </row>
    <row r="154" spans="1:3">
      <c r="A154" s="4" t="s">
        <v>477</v>
      </c>
      <c r="B154" s="5" t="n">
        <v>67036</v>
      </c>
    </row>
    <row r="155" spans="1:3">
      <c r="A155" s="4" t="s">
        <v>478</v>
      </c>
      <c r="B155" s="5" t="n">
        <v>67036</v>
      </c>
      <c r="C155" s="5" t="n">
        <v>67036</v>
      </c>
    </row>
    <row r="156" spans="1:3">
      <c r="A156" s="4" t="s">
        <v>476</v>
      </c>
      <c r="B156" s="7" t="n">
        <v>0.7</v>
      </c>
    </row>
    <row r="157" spans="1:3">
      <c r="A157" s="4" t="s">
        <v>501</v>
      </c>
    </row>
    <row r="158" spans="1:3">
      <c r="A158" s="3" t="s">
        <v>129</v>
      </c>
    </row>
    <row r="159" spans="1:3">
      <c r="A159" s="4" t="s">
        <v>477</v>
      </c>
      <c r="B159" s="5" t="n">
        <v>5461</v>
      </c>
    </row>
    <row r="160" spans="1:3">
      <c r="A160" s="4" t="s">
        <v>478</v>
      </c>
      <c r="B160" s="5" t="n">
        <v>5461</v>
      </c>
      <c r="C160" s="5" t="n">
        <v>5461</v>
      </c>
    </row>
    <row r="161" spans="1:3">
      <c r="A161" s="4" t="s">
        <v>476</v>
      </c>
      <c r="B161" s="7" t="n">
        <v>0.7</v>
      </c>
    </row>
    <row r="162" spans="1:3">
      <c r="A162" s="4" t="s">
        <v>502</v>
      </c>
    </row>
    <row r="163" spans="1:3">
      <c r="A163" s="3" t="s">
        <v>129</v>
      </c>
    </row>
    <row r="164" spans="1:3">
      <c r="A164" s="4" t="s">
        <v>477</v>
      </c>
      <c r="B164" s="5" t="n">
        <v>251474</v>
      </c>
    </row>
    <row r="165" spans="1:3">
      <c r="A165" s="4" t="s">
        <v>478</v>
      </c>
      <c r="B165" s="5" t="n">
        <v>251474</v>
      </c>
      <c r="C165" s="5" t="n">
        <v>251474</v>
      </c>
    </row>
    <row r="166" spans="1:3">
      <c r="A166" s="4" t="s">
        <v>476</v>
      </c>
      <c r="B166" s="7" t="n">
        <v>0.14</v>
      </c>
    </row>
    <row r="167" spans="1:3">
      <c r="A167" s="4" t="s">
        <v>468</v>
      </c>
    </row>
    <row r="168" spans="1:3">
      <c r="A168" s="3" t="s">
        <v>129</v>
      </c>
    </row>
    <row r="169" spans="1:3">
      <c r="A169" s="4" t="s">
        <v>477</v>
      </c>
      <c r="B169" s="5" t="n">
        <v>422118</v>
      </c>
    </row>
    <row r="170" spans="1:3">
      <c r="A170" s="4" t="s">
        <v>478</v>
      </c>
      <c r="B170" s="5" t="n">
        <v>422118</v>
      </c>
      <c r="C170" s="5" t="n">
        <v>422118</v>
      </c>
    </row>
    <row r="171" spans="1:3">
      <c r="A171" s="4" t="s">
        <v>503</v>
      </c>
    </row>
    <row r="172" spans="1:3">
      <c r="A172" s="3" t="s">
        <v>129</v>
      </c>
    </row>
    <row r="173" spans="1:3">
      <c r="A173" s="4" t="s">
        <v>477</v>
      </c>
      <c r="B173" s="5" t="n">
        <v>67252</v>
      </c>
    </row>
    <row r="174" spans="1:3">
      <c r="A174" s="4" t="s">
        <v>478</v>
      </c>
      <c r="B174" s="5" t="n">
        <v>67252</v>
      </c>
      <c r="C174" s="5" t="n">
        <v>67252</v>
      </c>
    </row>
    <row r="175" spans="1:3">
      <c r="A175" s="4" t="s">
        <v>476</v>
      </c>
      <c r="B175" s="7" t="n">
        <v>0.7</v>
      </c>
    </row>
    <row r="176" spans="1:3">
      <c r="A176" s="4" t="s">
        <v>504</v>
      </c>
    </row>
    <row r="177" spans="1:3">
      <c r="A177" s="3" t="s">
        <v>129</v>
      </c>
    </row>
    <row r="178" spans="1:3">
      <c r="A178" s="4" t="s">
        <v>477</v>
      </c>
      <c r="B178" s="5" t="n">
        <v>28740</v>
      </c>
    </row>
    <row r="179" spans="1:3">
      <c r="A179" s="4" t="s">
        <v>478</v>
      </c>
      <c r="B179" s="5" t="n">
        <v>28740</v>
      </c>
      <c r="C179" s="5" t="n">
        <v>28740</v>
      </c>
    </row>
    <row r="180" spans="1:3">
      <c r="A180" s="4" t="s">
        <v>476</v>
      </c>
      <c r="B180" s="7" t="n">
        <v>0.7</v>
      </c>
    </row>
    <row r="181" spans="1:3">
      <c r="A181" s="4" t="s">
        <v>505</v>
      </c>
    </row>
    <row r="182" spans="1:3">
      <c r="A182" s="3" t="s">
        <v>129</v>
      </c>
    </row>
    <row r="183" spans="1:3">
      <c r="A183" s="4" t="s">
        <v>477</v>
      </c>
      <c r="B183" s="5" t="n">
        <v>71850</v>
      </c>
    </row>
    <row r="184" spans="1:3">
      <c r="A184" s="4" t="s">
        <v>478</v>
      </c>
      <c r="B184" s="5" t="n">
        <v>71850</v>
      </c>
      <c r="C184" s="5" t="n">
        <v>71850</v>
      </c>
    </row>
    <row r="185" spans="1:3">
      <c r="A185" s="4" t="s">
        <v>476</v>
      </c>
      <c r="B185" s="7" t="n">
        <v>0.7</v>
      </c>
    </row>
    <row r="186" spans="1:3">
      <c r="A186" s="4" t="s">
        <v>506</v>
      </c>
    </row>
    <row r="187" spans="1:3">
      <c r="A187" s="3" t="s">
        <v>129</v>
      </c>
    </row>
    <row r="188" spans="1:3">
      <c r="A188" s="4" t="s">
        <v>477</v>
      </c>
      <c r="B188" s="5" t="n">
        <v>2802</v>
      </c>
    </row>
    <row r="189" spans="1:3">
      <c r="A189" s="4" t="s">
        <v>478</v>
      </c>
      <c r="B189" s="5" t="n">
        <v>2802</v>
      </c>
      <c r="C189" s="5" t="n">
        <v>2802</v>
      </c>
    </row>
    <row r="190" spans="1:3">
      <c r="A190" s="4" t="s">
        <v>476</v>
      </c>
      <c r="B190" s="7" t="n">
        <v>0.7</v>
      </c>
    </row>
    <row r="191" spans="1:3">
      <c r="A191" s="4" t="s">
        <v>507</v>
      </c>
    </row>
    <row r="192" spans="1:3">
      <c r="A192" s="3" t="s">
        <v>129</v>
      </c>
    </row>
    <row r="193" spans="1:3">
      <c r="A193" s="4" t="s">
        <v>477</v>
      </c>
      <c r="B193" s="5" t="n">
        <v>251474</v>
      </c>
    </row>
    <row r="194" spans="1:3">
      <c r="A194" s="4" t="s">
        <v>478</v>
      </c>
      <c r="B194" s="5" t="n">
        <v>251474</v>
      </c>
      <c r="C194" s="5" t="n">
        <v>251474</v>
      </c>
    </row>
    <row r="195" spans="1:3">
      <c r="A195" s="4" t="s">
        <v>476</v>
      </c>
      <c r="B195" s="7" t="n">
        <v>0.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08</v>
      </c>
      <c r="B1" s="2" t="s">
        <v>509</v>
      </c>
      <c r="C1" s="2" t="s">
        <v>510</v>
      </c>
      <c r="D1" s="2" t="s">
        <v>32</v>
      </c>
      <c r="E1" s="2" t="s">
        <v>33</v>
      </c>
      <c r="F1" s="2" t="s">
        <v>34</v>
      </c>
    </row>
    <row r="2" spans="1:6">
      <c r="A2" s="3" t="s">
        <v>45</v>
      </c>
    </row>
    <row r="3" spans="1:6">
      <c r="A3" s="4" t="s">
        <v>511</v>
      </c>
      <c r="D3" s="6" t="n">
        <v>9</v>
      </c>
      <c r="E3" s="6" t="n">
        <v>22</v>
      </c>
    </row>
    <row r="4" spans="1:6">
      <c r="A4" s="4" t="s">
        <v>512</v>
      </c>
      <c r="B4" s="4" t="s">
        <v>513</v>
      </c>
      <c r="C4" s="4" t="s">
        <v>514</v>
      </c>
      <c r="D4" s="4" t="s">
        <v>513</v>
      </c>
      <c r="E4" s="4" t="s">
        <v>513</v>
      </c>
      <c r="F4" s="4" t="s">
        <v>513</v>
      </c>
    </row>
    <row r="5" spans="1:6">
      <c r="A5" s="4" t="s">
        <v>515</v>
      </c>
      <c r="D5" s="6" t="n">
        <v>-13976</v>
      </c>
      <c r="E5" s="6" t="n">
        <v>-44788</v>
      </c>
      <c r="F5" s="6" t="n">
        <v>-40324</v>
      </c>
    </row>
    <row r="6" spans="1:6">
      <c r="A6" s="4" t="s">
        <v>516</v>
      </c>
      <c r="D6" s="5" t="n">
        <v>921</v>
      </c>
      <c r="E6" s="5" t="n">
        <v>-1571</v>
      </c>
      <c r="F6" s="5" t="n">
        <v>-450</v>
      </c>
    </row>
    <row r="7" spans="1:6">
      <c r="A7" s="4" t="s">
        <v>517</v>
      </c>
      <c r="D7" s="5" t="n">
        <v>-3953</v>
      </c>
      <c r="E7" s="5" t="n">
        <v>-7669</v>
      </c>
      <c r="F7" s="5" t="n">
        <v>-12955</v>
      </c>
    </row>
    <row r="8" spans="1:6">
      <c r="A8" s="3" t="s">
        <v>518</v>
      </c>
    </row>
    <row r="9" spans="1:6">
      <c r="A9" s="4" t="s">
        <v>519</v>
      </c>
      <c r="D9" s="5" t="n">
        <v>-3032</v>
      </c>
      <c r="E9" s="5" t="n">
        <v>-9240</v>
      </c>
      <c r="F9" s="6" t="n">
        <v>-13405</v>
      </c>
    </row>
    <row r="10" spans="1:6">
      <c r="A10" s="4" t="s">
        <v>520</v>
      </c>
      <c r="D10" s="5" t="n">
        <v>9</v>
      </c>
      <c r="E10" s="5" t="n">
        <v>22</v>
      </c>
    </row>
    <row r="11" spans="1:6">
      <c r="A11" s="4" t="s">
        <v>521</v>
      </c>
      <c r="D11" s="5" t="n">
        <v>9</v>
      </c>
      <c r="E11" s="5" t="n">
        <v>22</v>
      </c>
    </row>
    <row r="12" spans="1:6">
      <c r="A12" s="4" t="s">
        <v>522</v>
      </c>
    </row>
    <row r="13" spans="1:6">
      <c r="A13" s="3" t="s">
        <v>45</v>
      </c>
    </row>
    <row r="14" spans="1:6">
      <c r="A14" s="4" t="s">
        <v>515</v>
      </c>
      <c r="D14" s="5" t="n">
        <v>4800</v>
      </c>
    </row>
    <row r="15" spans="1:6">
      <c r="A15" s="3" t="s">
        <v>518</v>
      </c>
    </row>
    <row r="16" spans="1:6">
      <c r="A16" s="4" t="s">
        <v>523</v>
      </c>
      <c r="D16" s="5" t="n">
        <v>1300</v>
      </c>
    </row>
    <row r="17" spans="1:6">
      <c r="A17" s="4" t="s">
        <v>524</v>
      </c>
      <c r="D17" s="5" t="n">
        <v>12200</v>
      </c>
    </row>
    <row r="18" spans="1:6">
      <c r="A18" s="4" t="s">
        <v>525</v>
      </c>
      <c r="D18" s="5" t="n">
        <v>115400</v>
      </c>
    </row>
    <row r="19" spans="1:6">
      <c r="A19" s="4" t="s">
        <v>526</v>
      </c>
    </row>
    <row r="20" spans="1:6">
      <c r="A20" s="3" t="s">
        <v>45</v>
      </c>
    </row>
    <row r="21" spans="1:6">
      <c r="A21" s="4" t="s">
        <v>511</v>
      </c>
      <c r="D21" s="6" t="n">
        <v>9</v>
      </c>
      <c r="E21" s="6"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32</v>
      </c>
      <c r="C2" s="2" t="s">
        <v>33</v>
      </c>
      <c r="D2" s="2" t="s">
        <v>34</v>
      </c>
    </row>
    <row r="3" spans="1:4">
      <c r="A3" s="3" t="s">
        <v>528</v>
      </c>
    </row>
    <row r="4" spans="1:4">
      <c r="A4" s="4" t="s">
        <v>85</v>
      </c>
      <c r="B4" s="6" t="n">
        <v>-13985</v>
      </c>
      <c r="C4" s="6" t="n">
        <v>-44810</v>
      </c>
      <c r="D4" s="6" t="n">
        <v>-40324</v>
      </c>
    </row>
    <row r="5" spans="1:4">
      <c r="A5" s="4" t="s">
        <v>529</v>
      </c>
      <c r="B5" s="5" t="n">
        <v>284530534</v>
      </c>
      <c r="C5" s="5" t="n">
        <v>231530091</v>
      </c>
      <c r="D5" s="5" t="n">
        <v>116558191</v>
      </c>
    </row>
    <row r="6" spans="1:4">
      <c r="A6" s="4" t="s">
        <v>530</v>
      </c>
      <c r="B6" s="7" t="n">
        <v>-0.05</v>
      </c>
      <c r="C6" s="7" t="n">
        <v>-0.19</v>
      </c>
      <c r="D6" s="7" t="n">
        <v>-0.35</v>
      </c>
    </row>
    <row r="7" spans="1:4">
      <c r="A7" s="3" t="s">
        <v>531</v>
      </c>
    </row>
    <row r="8" spans="1:4">
      <c r="A8" s="4" t="s">
        <v>85</v>
      </c>
      <c r="B8" s="6" t="n">
        <v>-13985</v>
      </c>
      <c r="C8" s="6" t="n">
        <v>-44810</v>
      </c>
      <c r="D8" s="6" t="n">
        <v>-40324</v>
      </c>
    </row>
    <row r="9" spans="1:4">
      <c r="A9" s="4" t="s">
        <v>532</v>
      </c>
      <c r="B9" s="5" t="n">
        <v>-6654</v>
      </c>
    </row>
    <row r="10" spans="1:4">
      <c r="A10" s="4" t="s">
        <v>533</v>
      </c>
      <c r="B10" s="6" t="n">
        <v>-20639</v>
      </c>
      <c r="C10" s="6" t="n">
        <v>-44810</v>
      </c>
      <c r="D10" s="6" t="n">
        <v>-40324</v>
      </c>
    </row>
    <row r="11" spans="1:4">
      <c r="A11" s="4" t="s">
        <v>52</v>
      </c>
      <c r="B11" s="5" t="n">
        <v>284530534</v>
      </c>
      <c r="C11" s="5" t="n">
        <v>231530091</v>
      </c>
      <c r="D11" s="5" t="n">
        <v>116558191</v>
      </c>
    </row>
    <row r="12" spans="1:4">
      <c r="A12" s="4" t="s">
        <v>534</v>
      </c>
      <c r="B12" s="5" t="n">
        <v>2601154</v>
      </c>
    </row>
    <row r="13" spans="1:4">
      <c r="A13" s="4" t="s">
        <v>535</v>
      </c>
      <c r="B13" s="5" t="n">
        <v>287131688</v>
      </c>
      <c r="C13" s="5" t="n">
        <v>231530091</v>
      </c>
      <c r="D13" s="5" t="n">
        <v>116558191</v>
      </c>
    </row>
    <row r="14" spans="1:4">
      <c r="A14" s="4" t="s">
        <v>533</v>
      </c>
      <c r="B14" s="7" t="n">
        <v>-0.07000000000000001</v>
      </c>
      <c r="C14" s="7" t="n">
        <v>-0.19</v>
      </c>
      <c r="D14" s="7" t="n">
        <v>-0.35</v>
      </c>
    </row>
    <row r="15" spans="1:4">
      <c r="A15" s="4" t="s">
        <v>536</v>
      </c>
      <c r="B15" s="5" t="n">
        <v>31265982</v>
      </c>
      <c r="C15" s="5" t="n">
        <v>66465481</v>
      </c>
      <c r="D15" s="5" t="n">
        <v>12536721</v>
      </c>
    </row>
    <row r="16" spans="1:4">
      <c r="A16" s="4" t="s">
        <v>140</v>
      </c>
    </row>
    <row r="17" spans="1:4">
      <c r="A17" s="3" t="s">
        <v>531</v>
      </c>
    </row>
    <row r="18" spans="1:4">
      <c r="A18" s="4" t="s">
        <v>536</v>
      </c>
      <c r="B18" s="5" t="n">
        <v>12878944</v>
      </c>
      <c r="C18" s="5" t="n">
        <v>49399947</v>
      </c>
      <c r="D18" s="5" t="n">
        <v>5726364</v>
      </c>
    </row>
    <row r="19" spans="1:4">
      <c r="A19" s="4" t="s">
        <v>537</v>
      </c>
    </row>
    <row r="20" spans="1:4">
      <c r="A20" s="3" t="s">
        <v>531</v>
      </c>
    </row>
    <row r="21" spans="1:4">
      <c r="A21" s="4" t="s">
        <v>536</v>
      </c>
      <c r="B21" s="5" t="n">
        <v>18387038</v>
      </c>
      <c r="C21" s="5" t="n">
        <v>17065534</v>
      </c>
      <c r="D21" s="5" t="n">
        <v>68103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8</v>
      </c>
      <c r="B1" s="2" t="s">
        <v>32</v>
      </c>
      <c r="C1" s="2" t="s">
        <v>33</v>
      </c>
    </row>
    <row r="2" spans="1:3">
      <c r="A2" s="3" t="s">
        <v>56</v>
      </c>
    </row>
    <row r="3" spans="1:3">
      <c r="A3" s="4" t="s">
        <v>56</v>
      </c>
      <c r="B3" s="6" t="n">
        <v>6196</v>
      </c>
      <c r="C3" s="6" t="n">
        <v>6196</v>
      </c>
    </row>
    <row r="4" spans="1:3">
      <c r="A4" s="3" t="s">
        <v>539</v>
      </c>
    </row>
    <row r="5" spans="1:3">
      <c r="A5" s="4" t="s">
        <v>540</v>
      </c>
      <c r="B5" s="5" t="n">
        <v>6196</v>
      </c>
      <c r="C5" s="5" t="n">
        <v>6196</v>
      </c>
    </row>
    <row r="6" spans="1:3">
      <c r="A6" s="4" t="s">
        <v>541</v>
      </c>
      <c r="B6" s="5" t="n">
        <v>6196</v>
      </c>
      <c r="C6" s="5" t="n">
        <v>6196</v>
      </c>
    </row>
    <row r="7" spans="1:3">
      <c r="A7" s="4" t="s">
        <v>542</v>
      </c>
    </row>
    <row r="8" spans="1:3">
      <c r="A8" s="3" t="s">
        <v>56</v>
      </c>
    </row>
    <row r="9" spans="1:3">
      <c r="A9" s="4" t="s">
        <v>56</v>
      </c>
      <c r="B9" s="5" t="n">
        <v>6196</v>
      </c>
      <c r="C9" s="5" t="n">
        <v>6196</v>
      </c>
    </row>
    <row r="10" spans="1:3">
      <c r="A10" s="3" t="s">
        <v>539</v>
      </c>
    </row>
    <row r="11" spans="1:3">
      <c r="A11" s="4" t="s">
        <v>540</v>
      </c>
      <c r="B11" s="6" t="n">
        <v>6196</v>
      </c>
      <c r="C11" s="5" t="n">
        <v>6196</v>
      </c>
    </row>
    <row r="12" spans="1:3">
      <c r="A12" s="4" t="s">
        <v>541</v>
      </c>
      <c r="C12" s="6" t="n">
        <v>6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31"/>
    <col customWidth="1" max="3" min="3" width="27"/>
  </cols>
  <sheetData>
    <row r="1" spans="1:3">
      <c r="A1" s="1" t="s">
        <v>543</v>
      </c>
      <c r="B1" s="2" t="s">
        <v>1</v>
      </c>
    </row>
    <row r="2" spans="1:3">
      <c r="B2" s="2" t="s">
        <v>544</v>
      </c>
      <c r="C2" s="2" t="s">
        <v>278</v>
      </c>
    </row>
    <row r="3" spans="1:3">
      <c r="A3" s="4" t="s">
        <v>545</v>
      </c>
    </row>
    <row r="4" spans="1:3">
      <c r="A4" s="3" t="s">
        <v>546</v>
      </c>
    </row>
    <row r="5" spans="1:3">
      <c r="A5" s="4" t="s">
        <v>547</v>
      </c>
      <c r="C5" s="6" t="n">
        <v>0</v>
      </c>
    </row>
    <row r="6" spans="1:3">
      <c r="A6" s="4" t="s">
        <v>373</v>
      </c>
    </row>
    <row r="7" spans="1:3">
      <c r="A7" s="3" t="s">
        <v>56</v>
      </c>
    </row>
    <row r="8" spans="1:3">
      <c r="A8" s="4" t="s">
        <v>548</v>
      </c>
      <c r="C8" s="5" t="n">
        <v>11318439</v>
      </c>
    </row>
    <row r="9" spans="1:3">
      <c r="A9" s="4" t="s">
        <v>549</v>
      </c>
      <c r="B9" s="9" t="n">
        <v>0.2</v>
      </c>
    </row>
    <row r="10" spans="1:3">
      <c r="A10" s="4" t="s">
        <v>550</v>
      </c>
      <c r="C10" s="5" t="n">
        <v>9432033</v>
      </c>
    </row>
    <row r="11" spans="1:3">
      <c r="A11" s="4" t="s">
        <v>551</v>
      </c>
      <c r="B11" s="9" t="n">
        <v>0.2</v>
      </c>
    </row>
    <row r="12" spans="1:3">
      <c r="A12" s="4" t="s">
        <v>552</v>
      </c>
      <c r="B12" s="12" t="n">
        <v>0</v>
      </c>
      <c r="C12" s="6" t="n">
        <v>0</v>
      </c>
    </row>
    <row r="13" spans="1:3">
      <c r="A13" s="3" t="s">
        <v>546</v>
      </c>
    </row>
    <row r="14" spans="1:3">
      <c r="A14" s="4" t="s">
        <v>553</v>
      </c>
      <c r="B14" s="5" t="n">
        <v>3356000</v>
      </c>
      <c r="C14" s="5" t="n">
        <v>3356000</v>
      </c>
    </row>
    <row r="15" spans="1:3">
      <c r="A15" s="4" t="s">
        <v>554</v>
      </c>
      <c r="B15" s="5" t="n">
        <v>2340000</v>
      </c>
      <c r="C15" s="5" t="n">
        <v>2340000</v>
      </c>
    </row>
    <row r="16" spans="1:3">
      <c r="A16" s="4" t="s">
        <v>555</v>
      </c>
      <c r="B16" s="5" t="n">
        <v>5696000</v>
      </c>
      <c r="C16" s="5" t="n">
        <v>5696000</v>
      </c>
    </row>
    <row r="17" spans="1:3">
      <c r="A17" s="4" t="s">
        <v>556</v>
      </c>
      <c r="B17" s="5" t="n">
        <v>6196000</v>
      </c>
      <c r="C17" s="5" t="n">
        <v>6196000</v>
      </c>
    </row>
    <row r="18" spans="1:3">
      <c r="A18" s="4" t="s">
        <v>557</v>
      </c>
      <c r="B18" s="5" t="n">
        <v>-500000</v>
      </c>
      <c r="C18" s="5" t="n">
        <v>-500000</v>
      </c>
    </row>
    <row r="19" spans="1:3">
      <c r="A19" s="4" t="s">
        <v>558</v>
      </c>
      <c r="B19" s="12" t="n">
        <v>5696000</v>
      </c>
      <c r="C19" s="5" t="n">
        <v>5696000</v>
      </c>
    </row>
    <row r="20" spans="1:3">
      <c r="A20" s="4" t="s">
        <v>559</v>
      </c>
      <c r="C2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32</v>
      </c>
    </row>
    <row r="3" spans="1:2">
      <c r="A3" s="3" t="s">
        <v>119</v>
      </c>
    </row>
    <row r="4" spans="1:2">
      <c r="A4" s="4" t="s">
        <v>119</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32</v>
      </c>
      <c r="C1" s="2" t="s">
        <v>33</v>
      </c>
    </row>
    <row r="2" spans="1:3">
      <c r="A2" s="3" t="s">
        <v>60</v>
      </c>
    </row>
    <row r="3" spans="1:3">
      <c r="A3" s="4" t="s">
        <v>561</v>
      </c>
      <c r="B3" s="6" t="n">
        <v>231</v>
      </c>
      <c r="C3" s="6" t="n">
        <v>318</v>
      </c>
    </row>
    <row r="4" spans="1:3">
      <c r="A4" s="4" t="s">
        <v>562</v>
      </c>
      <c r="B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63</v>
      </c>
      <c r="B1" s="2" t="s">
        <v>32</v>
      </c>
      <c r="C1" s="2" t="s">
        <v>33</v>
      </c>
      <c r="D1" s="2" t="s">
        <v>34</v>
      </c>
      <c r="E1" s="2" t="s">
        <v>564</v>
      </c>
    </row>
    <row r="2" spans="1:5">
      <c r="A2" s="3" t="s">
        <v>61</v>
      </c>
    </row>
    <row r="3" spans="1:5">
      <c r="A3" s="4" t="s">
        <v>565</v>
      </c>
      <c r="B3" s="6" t="n">
        <v>12279</v>
      </c>
      <c r="C3" s="6" t="n">
        <v>22651</v>
      </c>
    </row>
    <row r="4" spans="1:5">
      <c r="A4" s="4" t="s">
        <v>565</v>
      </c>
      <c r="B4" s="6" t="n">
        <v>12279</v>
      </c>
      <c r="C4" s="6" t="n">
        <v>22651</v>
      </c>
      <c r="D4" s="6" t="n">
        <v>21830</v>
      </c>
      <c r="E4" s="6" t="n">
        <v>285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6</v>
      </c>
      <c r="B1" s="2" t="s">
        <v>32</v>
      </c>
      <c r="C1" s="2" t="s">
        <v>33</v>
      </c>
    </row>
    <row r="2" spans="1:3">
      <c r="A2" s="3" t="s">
        <v>69</v>
      </c>
    </row>
    <row r="3" spans="1:3">
      <c r="A3" s="4" t="s">
        <v>567</v>
      </c>
      <c r="B3" s="6" t="n">
        <v>3169</v>
      </c>
      <c r="C3" s="6" t="n">
        <v>6464</v>
      </c>
    </row>
    <row r="4" spans="1:3">
      <c r="A4" s="4" t="s">
        <v>568</v>
      </c>
      <c r="C4" s="5" t="n">
        <v>124</v>
      </c>
    </row>
    <row r="5" spans="1:3">
      <c r="A5" s="4" t="s">
        <v>69</v>
      </c>
      <c r="B5" s="5" t="n">
        <v>7207</v>
      </c>
      <c r="C5" s="5" t="n">
        <v>10890</v>
      </c>
    </row>
    <row r="6" spans="1:3">
      <c r="A6" s="4" t="s">
        <v>569</v>
      </c>
    </row>
    <row r="7" spans="1:3">
      <c r="A7" s="3" t="s">
        <v>69</v>
      </c>
    </row>
    <row r="8" spans="1:3">
      <c r="A8" s="4" t="s">
        <v>567</v>
      </c>
      <c r="B8" s="5" t="n">
        <v>2300</v>
      </c>
      <c r="C8" s="5" t="n">
        <v>5700</v>
      </c>
    </row>
    <row r="9" spans="1:3">
      <c r="A9" s="4" t="s">
        <v>570</v>
      </c>
      <c r="B9" s="5" t="n">
        <v>74</v>
      </c>
      <c r="C9" s="5" t="n">
        <v>1294</v>
      </c>
    </row>
    <row r="10" spans="1:3">
      <c r="A10" s="4" t="s">
        <v>571</v>
      </c>
    </row>
    <row r="11" spans="1:3">
      <c r="A11" s="3" t="s">
        <v>69</v>
      </c>
    </row>
    <row r="12" spans="1:3">
      <c r="A12" s="4" t="s">
        <v>570</v>
      </c>
      <c r="B12" s="5" t="n">
        <v>3964</v>
      </c>
      <c r="C12" s="5" t="n">
        <v>3008</v>
      </c>
    </row>
    <row r="13" spans="1:3">
      <c r="A13" s="4" t="s">
        <v>572</v>
      </c>
    </row>
    <row r="14" spans="1:3">
      <c r="A14" s="3" t="s">
        <v>69</v>
      </c>
    </row>
    <row r="15" spans="1:3">
      <c r="A15" s="4" t="s">
        <v>570</v>
      </c>
      <c r="B15" s="6" t="n">
        <v>2400</v>
      </c>
      <c r="C15" s="6" t="n">
        <v>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44"/>
    <col customWidth="1" max="6" min="6" width="30"/>
    <col customWidth="1" max="7" min="7" width="20"/>
    <col customWidth="1" max="8" min="8" width="21"/>
    <col customWidth="1" max="9" min="9" width="20"/>
    <col customWidth="1" max="10" min="10" width="27"/>
    <col customWidth="1" max="11" min="11" width="21"/>
    <col customWidth="1" max="12" min="12" width="21"/>
  </cols>
  <sheetData>
    <row r="1" spans="1:12">
      <c r="A1" s="1" t="s">
        <v>573</v>
      </c>
      <c r="B1" s="2" t="s">
        <v>264</v>
      </c>
      <c r="C1" s="2" t="s">
        <v>266</v>
      </c>
      <c r="D1" s="2" t="s">
        <v>267</v>
      </c>
      <c r="E1" s="2" t="s">
        <v>269</v>
      </c>
      <c r="F1" s="2" t="s">
        <v>574</v>
      </c>
      <c r="G1" s="2" t="s">
        <v>363</v>
      </c>
      <c r="H1" s="2" t="s">
        <v>575</v>
      </c>
      <c r="I1" s="2" t="s">
        <v>576</v>
      </c>
      <c r="J1" s="2" t="s">
        <v>278</v>
      </c>
      <c r="K1" s="2" t="s">
        <v>451</v>
      </c>
      <c r="L1" s="2" t="s">
        <v>452</v>
      </c>
    </row>
    <row r="2" spans="1:12">
      <c r="A2" s="3" t="s">
        <v>138</v>
      </c>
    </row>
    <row r="3" spans="1:12">
      <c r="A3" s="4" t="s">
        <v>577</v>
      </c>
      <c r="J3" s="6" t="n">
        <v>10345</v>
      </c>
      <c r="K3" s="6" t="n">
        <v>15000</v>
      </c>
    </row>
    <row r="4" spans="1:12">
      <c r="A4" s="4" t="s">
        <v>578</v>
      </c>
      <c r="J4" s="5" t="n">
        <v>-214</v>
      </c>
      <c r="K4" s="5" t="n">
        <v>-943</v>
      </c>
    </row>
    <row r="5" spans="1:12">
      <c r="A5" s="4" t="s">
        <v>579</v>
      </c>
      <c r="J5" s="5" t="n">
        <v>10131</v>
      </c>
      <c r="K5" s="5" t="n">
        <v>14057</v>
      </c>
    </row>
    <row r="6" spans="1:12">
      <c r="A6" s="4" t="s">
        <v>70</v>
      </c>
      <c r="J6" s="5" t="n">
        <v>4655</v>
      </c>
    </row>
    <row r="7" spans="1:12">
      <c r="A7" s="4" t="s">
        <v>578</v>
      </c>
      <c r="J7" s="5" t="n">
        <v>-328</v>
      </c>
    </row>
    <row r="8" spans="1:12">
      <c r="A8" s="4" t="s">
        <v>580</v>
      </c>
      <c r="J8" s="5" t="n">
        <v>4327</v>
      </c>
    </row>
    <row r="9" spans="1:12">
      <c r="A9" s="4" t="s">
        <v>581</v>
      </c>
      <c r="J9" s="6" t="n">
        <v>800</v>
      </c>
    </row>
    <row r="10" spans="1:12">
      <c r="A10" s="4" t="s">
        <v>582</v>
      </c>
      <c r="I10" s="5" t="n">
        <v>20</v>
      </c>
      <c r="J10" s="5" t="n">
        <v>20</v>
      </c>
    </row>
    <row r="11" spans="1:12">
      <c r="A11" s="4" t="s">
        <v>41</v>
      </c>
      <c r="J11" s="6" t="n">
        <v>2160</v>
      </c>
      <c r="K11" s="5" t="n">
        <v>275</v>
      </c>
      <c r="L11" s="6" t="n">
        <v>383</v>
      </c>
    </row>
    <row r="12" spans="1:12">
      <c r="A12" s="4" t="s">
        <v>583</v>
      </c>
      <c r="J12" s="5" t="n">
        <v>1585</v>
      </c>
      <c r="K12" s="5" t="n">
        <v>200</v>
      </c>
      <c r="L12" s="5" t="n">
        <v>383</v>
      </c>
    </row>
    <row r="13" spans="1:12">
      <c r="A13" s="4" t="s">
        <v>584</v>
      </c>
      <c r="J13" s="5" t="n">
        <v>174</v>
      </c>
      <c r="K13" s="5" t="n">
        <v>22</v>
      </c>
    </row>
    <row r="14" spans="1:12">
      <c r="A14" s="4" t="s">
        <v>585</v>
      </c>
      <c r="J14" s="5" t="n">
        <v>401</v>
      </c>
      <c r="K14" s="5" t="n">
        <v>53</v>
      </c>
    </row>
    <row r="15" spans="1:12">
      <c r="A15" s="4" t="s">
        <v>586</v>
      </c>
      <c r="H15" s="6" t="n">
        <v>21500</v>
      </c>
      <c r="J15" s="6" t="n">
        <v>13422</v>
      </c>
      <c r="K15" s="6" t="n">
        <v>25417</v>
      </c>
      <c r="L15" s="6" t="n">
        <v>24996</v>
      </c>
    </row>
    <row r="16" spans="1:12">
      <c r="A16" s="4" t="s">
        <v>297</v>
      </c>
    </row>
    <row r="17" spans="1:12">
      <c r="A17" s="3" t="s">
        <v>138</v>
      </c>
    </row>
    <row r="18" spans="1:12">
      <c r="A18" s="4" t="s">
        <v>582</v>
      </c>
      <c r="G18" s="5" t="n">
        <v>20</v>
      </c>
    </row>
    <row r="19" spans="1:12">
      <c r="A19" s="4" t="s">
        <v>323</v>
      </c>
    </row>
    <row r="20" spans="1:12">
      <c r="A20" s="3" t="s">
        <v>138</v>
      </c>
    </row>
    <row r="21" spans="1:12">
      <c r="A21" s="4" t="s">
        <v>587</v>
      </c>
      <c r="E21" s="6" t="n">
        <v>15000</v>
      </c>
    </row>
    <row r="22" spans="1:12">
      <c r="A22" s="4" t="s">
        <v>588</v>
      </c>
      <c r="E22" s="6" t="n">
        <v>20000</v>
      </c>
    </row>
    <row r="23" spans="1:12">
      <c r="A23" s="4" t="s">
        <v>325</v>
      </c>
      <c r="E23" s="5" t="n">
        <v>2</v>
      </c>
    </row>
    <row r="24" spans="1:12">
      <c r="A24" s="4" t="s">
        <v>589</v>
      </c>
      <c r="E24" s="6" t="n">
        <v>5000</v>
      </c>
    </row>
    <row r="25" spans="1:12">
      <c r="A25" s="4" t="s">
        <v>328</v>
      </c>
      <c r="E25" s="4" t="s">
        <v>329</v>
      </c>
    </row>
    <row r="26" spans="1:12">
      <c r="A26" s="4" t="s">
        <v>330</v>
      </c>
      <c r="E26" s="4" t="s">
        <v>331</v>
      </c>
    </row>
    <row r="27" spans="1:12">
      <c r="A27" s="4" t="s">
        <v>332</v>
      </c>
      <c r="E27" s="4" t="s">
        <v>293</v>
      </c>
      <c r="J27" s="4" t="s">
        <v>333</v>
      </c>
    </row>
    <row r="28" spans="1:12">
      <c r="A28" s="4" t="s">
        <v>590</v>
      </c>
      <c r="J28" s="4" t="s">
        <v>591</v>
      </c>
    </row>
    <row r="29" spans="1:12">
      <c r="A29" s="4" t="s">
        <v>592</v>
      </c>
      <c r="J29" s="6" t="n">
        <v>400</v>
      </c>
    </row>
    <row r="30" spans="1:12">
      <c r="A30" s="4" t="s">
        <v>582</v>
      </c>
      <c r="E30" s="5" t="n">
        <v>20</v>
      </c>
    </row>
    <row r="31" spans="1:12">
      <c r="A31" s="4" t="s">
        <v>593</v>
      </c>
      <c r="J31" s="5" t="n">
        <v>500</v>
      </c>
    </row>
    <row r="32" spans="1:12">
      <c r="A32" s="4" t="s">
        <v>594</v>
      </c>
      <c r="J32" s="5" t="n">
        <v>400</v>
      </c>
    </row>
    <row r="33" spans="1:12">
      <c r="A33" s="4" t="s">
        <v>41</v>
      </c>
      <c r="J33" s="5" t="n">
        <v>2200</v>
      </c>
    </row>
    <row r="34" spans="1:12">
      <c r="A34" s="4" t="s">
        <v>583</v>
      </c>
      <c r="J34" s="5" t="n">
        <v>1600</v>
      </c>
    </row>
    <row r="35" spans="1:12">
      <c r="A35" s="4" t="s">
        <v>584</v>
      </c>
      <c r="J35" s="5" t="n">
        <v>200</v>
      </c>
    </row>
    <row r="36" spans="1:12">
      <c r="A36" s="4" t="s">
        <v>585</v>
      </c>
      <c r="J36" s="5" t="n">
        <v>400</v>
      </c>
    </row>
    <row r="37" spans="1:12">
      <c r="A37" s="4" t="s">
        <v>338</v>
      </c>
    </row>
    <row r="38" spans="1:12">
      <c r="A38" s="3" t="s">
        <v>138</v>
      </c>
    </row>
    <row r="39" spans="1:12">
      <c r="A39" s="4" t="s">
        <v>595</v>
      </c>
      <c r="E39" s="6" t="n">
        <v>1000</v>
      </c>
    </row>
    <row r="40" spans="1:12">
      <c r="A40" s="4" t="s">
        <v>596</v>
      </c>
    </row>
    <row r="41" spans="1:12">
      <c r="A41" s="3" t="s">
        <v>138</v>
      </c>
    </row>
    <row r="42" spans="1:12">
      <c r="A42" s="4" t="s">
        <v>597</v>
      </c>
      <c r="E42" s="5" t="n">
        <v>73452</v>
      </c>
      <c r="F42" s="5" t="n">
        <v>73452</v>
      </c>
    </row>
    <row r="43" spans="1:12">
      <c r="A43" s="4" t="s">
        <v>335</v>
      </c>
      <c r="E43" s="7" t="n">
        <v>9.529999999999999</v>
      </c>
      <c r="F43" s="7" t="n">
        <v>9.529999999999999</v>
      </c>
    </row>
    <row r="44" spans="1:12">
      <c r="A44" s="4" t="s">
        <v>336</v>
      </c>
      <c r="E44" s="4" t="s">
        <v>337</v>
      </c>
      <c r="F44" s="4" t="s">
        <v>337</v>
      </c>
    </row>
    <row r="45" spans="1:12">
      <c r="A45" s="4" t="s">
        <v>598</v>
      </c>
    </row>
    <row r="46" spans="1:12">
      <c r="A46" s="3" t="s">
        <v>138</v>
      </c>
    </row>
    <row r="47" spans="1:12">
      <c r="A47" s="4" t="s">
        <v>587</v>
      </c>
      <c r="J47" s="5" t="n">
        <v>15000</v>
      </c>
    </row>
    <row r="48" spans="1:12">
      <c r="A48" s="4" t="s">
        <v>328</v>
      </c>
      <c r="D48" s="4" t="s">
        <v>341</v>
      </c>
    </row>
    <row r="49" spans="1:12">
      <c r="A49" s="4" t="s">
        <v>342</v>
      </c>
      <c r="C49" s="4" t="s">
        <v>343</v>
      </c>
    </row>
    <row r="50" spans="1:12">
      <c r="A50" s="4" t="s">
        <v>345</v>
      </c>
      <c r="D50" s="4" t="s">
        <v>346</v>
      </c>
    </row>
    <row r="51" spans="1:12">
      <c r="A51" s="4" t="s">
        <v>599</v>
      </c>
      <c r="B51" s="6" t="n">
        <v>500</v>
      </c>
      <c r="D51" s="6" t="n">
        <v>7000</v>
      </c>
      <c r="J51" s="6" t="n">
        <v>7500</v>
      </c>
    </row>
    <row r="52" spans="1:12">
      <c r="A52" s="4" t="s">
        <v>600</v>
      </c>
    </row>
    <row r="53" spans="1:12">
      <c r="A53" s="3" t="s">
        <v>138</v>
      </c>
    </row>
    <row r="54" spans="1:12">
      <c r="A54" s="4" t="s">
        <v>586</v>
      </c>
      <c r="D54" s="6" t="n">
        <v>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7"/>
    <col customWidth="1" max="2" min="2" width="44"/>
    <col customWidth="1" max="3" min="3" width="44"/>
    <col customWidth="1" max="4" min="4" width="44"/>
    <col customWidth="1" max="5" min="5" width="44"/>
    <col customWidth="1" max="6" min="6" width="44"/>
    <col customWidth="1" max="7" min="7" width="21"/>
    <col customWidth="1" max="8" min="8" width="21"/>
  </cols>
  <sheetData>
    <row r="1" spans="1:8">
      <c r="A1" s="1" t="s">
        <v>601</v>
      </c>
      <c r="B1" s="2" t="s">
        <v>602</v>
      </c>
      <c r="D1" s="2" t="s">
        <v>1</v>
      </c>
    </row>
    <row r="2" spans="1:8">
      <c r="B2" s="2" t="s">
        <v>603</v>
      </c>
      <c r="C2" s="2" t="s">
        <v>604</v>
      </c>
      <c r="D2" s="2" t="s">
        <v>605</v>
      </c>
      <c r="E2" s="2" t="s">
        <v>606</v>
      </c>
      <c r="F2" s="2" t="s">
        <v>606</v>
      </c>
      <c r="G2" s="2" t="s">
        <v>607</v>
      </c>
      <c r="H2" s="2" t="s">
        <v>451</v>
      </c>
    </row>
    <row r="3" spans="1:8">
      <c r="A3" s="3" t="s">
        <v>140</v>
      </c>
    </row>
    <row r="4" spans="1:8">
      <c r="A4" s="4" t="s">
        <v>608</v>
      </c>
      <c r="B4" s="5" t="n">
        <v>20</v>
      </c>
      <c r="C4" s="5" t="n">
        <v>20</v>
      </c>
      <c r="D4" s="5" t="n">
        <v>20</v>
      </c>
      <c r="E4" s="5" t="n">
        <v>20</v>
      </c>
    </row>
    <row r="5" spans="1:8">
      <c r="A5" s="4" t="s">
        <v>609</v>
      </c>
    </row>
    <row r="6" spans="1:8">
      <c r="A6" s="3" t="s">
        <v>610</v>
      </c>
    </row>
    <row r="7" spans="1:8">
      <c r="A7" s="4" t="s">
        <v>611</v>
      </c>
      <c r="B7" s="5" t="n">
        <v>22672867</v>
      </c>
      <c r="C7" s="5" t="n">
        <v>22672867</v>
      </c>
      <c r="D7" s="5" t="n">
        <v>22672867</v>
      </c>
      <c r="E7" s="5" t="n">
        <v>22672867</v>
      </c>
    </row>
    <row r="8" spans="1:8">
      <c r="A8" s="4" t="s">
        <v>612</v>
      </c>
      <c r="D8" s="5" t="n">
        <v>-757315</v>
      </c>
      <c r="E8" s="5" t="n">
        <v>-757315</v>
      </c>
    </row>
    <row r="9" spans="1:8">
      <c r="A9" s="4" t="s">
        <v>613</v>
      </c>
      <c r="D9" s="5" t="n">
        <v>21915552</v>
      </c>
      <c r="E9" s="5" t="n">
        <v>21915552</v>
      </c>
    </row>
    <row r="10" spans="1:8">
      <c r="A10" s="3" t="s">
        <v>614</v>
      </c>
    </row>
    <row r="11" spans="1:8">
      <c r="A11" s="4" t="s">
        <v>615</v>
      </c>
      <c r="B11" s="14" t="n">
        <v>0.272</v>
      </c>
      <c r="D11" s="14" t="n">
        <v>0.272</v>
      </c>
    </row>
    <row r="12" spans="1:8">
      <c r="A12" s="4" t="s">
        <v>616</v>
      </c>
      <c r="D12" s="13" t="n">
        <v>0.246</v>
      </c>
    </row>
    <row r="13" spans="1:8">
      <c r="A13" s="4" t="s">
        <v>617</v>
      </c>
      <c r="D13" s="14" t="n">
        <v>0.273</v>
      </c>
    </row>
    <row r="14" spans="1:8">
      <c r="A14" s="4" t="s">
        <v>618</v>
      </c>
      <c r="D14" s="5" t="n">
        <v>10505648</v>
      </c>
      <c r="F14" s="5" t="n">
        <v>10505648</v>
      </c>
    </row>
    <row r="15" spans="1:8">
      <c r="A15" s="4" t="s">
        <v>619</v>
      </c>
      <c r="D15" s="14" t="n">
        <v>0.322</v>
      </c>
      <c r="G15" s="14" t="n">
        <v>0.322</v>
      </c>
    </row>
    <row r="16" spans="1:8">
      <c r="A16" s="4" t="s">
        <v>620</v>
      </c>
    </row>
    <row r="17" spans="1:8">
      <c r="A17" s="3" t="s">
        <v>614</v>
      </c>
    </row>
    <row r="18" spans="1:8">
      <c r="A18" s="4" t="s">
        <v>621</v>
      </c>
      <c r="D18" s="5" t="n">
        <v>1367089</v>
      </c>
      <c r="F18" s="5" t="n">
        <v>1367089</v>
      </c>
    </row>
    <row r="19" spans="1:8">
      <c r="A19" s="4" t="s">
        <v>619</v>
      </c>
      <c r="D19" s="9" t="n">
        <v>0.2</v>
      </c>
    </row>
    <row r="20" spans="1:8">
      <c r="A20" s="4" t="s">
        <v>622</v>
      </c>
    </row>
    <row r="21" spans="1:8">
      <c r="A21" s="3" t="s">
        <v>614</v>
      </c>
    </row>
    <row r="22" spans="1:8">
      <c r="A22" s="4" t="s">
        <v>621</v>
      </c>
      <c r="D22" s="5" t="n">
        <v>1082384</v>
      </c>
      <c r="F22" s="5" t="n">
        <v>1082384</v>
      </c>
    </row>
    <row r="23" spans="1:8">
      <c r="A23" s="4" t="s">
        <v>619</v>
      </c>
      <c r="D23" s="9" t="n">
        <v>0.5</v>
      </c>
    </row>
    <row r="24" spans="1:8">
      <c r="A24" s="4" t="s">
        <v>623</v>
      </c>
    </row>
    <row r="25" spans="1:8">
      <c r="A25" s="3" t="s">
        <v>614</v>
      </c>
    </row>
    <row r="26" spans="1:8">
      <c r="A26" s="4" t="s">
        <v>621</v>
      </c>
      <c r="D26" s="5" t="n">
        <v>10505648</v>
      </c>
      <c r="F26" s="5" t="n">
        <v>10505648</v>
      </c>
    </row>
    <row r="27" spans="1:8">
      <c r="A27" s="4" t="s">
        <v>619</v>
      </c>
      <c r="D27" s="14" t="n">
        <v>0.322</v>
      </c>
    </row>
    <row r="28" spans="1:8">
      <c r="A28" s="4" t="s">
        <v>624</v>
      </c>
    </row>
    <row r="29" spans="1:8">
      <c r="A29" s="3" t="s">
        <v>614</v>
      </c>
    </row>
    <row r="30" spans="1:8">
      <c r="A30" s="4" t="s">
        <v>621</v>
      </c>
      <c r="D30" s="5" t="n">
        <v>8960431</v>
      </c>
      <c r="F30" s="5" t="n">
        <v>8960431</v>
      </c>
    </row>
    <row r="31" spans="1:8">
      <c r="A31" s="4" t="s">
        <v>619</v>
      </c>
      <c r="D31" s="9" t="n">
        <v>0.2</v>
      </c>
    </row>
    <row r="32" spans="1:8">
      <c r="A32" s="4" t="s">
        <v>625</v>
      </c>
    </row>
    <row r="33" spans="1:8">
      <c r="A33" s="3" t="s">
        <v>614</v>
      </c>
    </row>
    <row r="34" spans="1:8">
      <c r="A34" s="4" t="s">
        <v>626</v>
      </c>
      <c r="D34" s="5" t="n">
        <v>11881506</v>
      </c>
      <c r="F34" s="5" t="n">
        <v>11881506</v>
      </c>
    </row>
    <row r="35" spans="1:8">
      <c r="A35" s="4" t="s">
        <v>627</v>
      </c>
    </row>
    <row r="36" spans="1:8">
      <c r="A36" s="3" t="s">
        <v>140</v>
      </c>
    </row>
    <row r="37" spans="1:8">
      <c r="A37" s="4" t="s">
        <v>608</v>
      </c>
      <c r="D37" s="5" t="n">
        <v>20</v>
      </c>
      <c r="E37" s="5" t="n">
        <v>20</v>
      </c>
    </row>
    <row r="38" spans="1:8">
      <c r="A38" s="3" t="s">
        <v>610</v>
      </c>
    </row>
    <row r="39" spans="1:8">
      <c r="A39" s="4" t="s">
        <v>611</v>
      </c>
      <c r="B39" s="5" t="n">
        <v>1336354</v>
      </c>
      <c r="C39" s="5" t="n">
        <v>1336354</v>
      </c>
      <c r="D39" s="5" t="n">
        <v>1336354</v>
      </c>
      <c r="E39" s="5" t="n">
        <v>1336354</v>
      </c>
    </row>
    <row r="40" spans="1:8">
      <c r="A40" s="4" t="s">
        <v>613</v>
      </c>
      <c r="D40" s="5" t="n">
        <v>1336354</v>
      </c>
      <c r="E40" s="5" t="n">
        <v>1336354</v>
      </c>
    </row>
    <row r="41" spans="1:8">
      <c r="A41" s="3" t="s">
        <v>614</v>
      </c>
    </row>
    <row r="42" spans="1:8">
      <c r="A42" s="4" t="s">
        <v>628</v>
      </c>
      <c r="C42" s="7" t="n">
        <v>8.08</v>
      </c>
      <c r="E42" s="7" t="n">
        <v>8.08</v>
      </c>
    </row>
    <row r="43" spans="1:8">
      <c r="A43" s="4" t="s">
        <v>629</v>
      </c>
      <c r="E43" s="7" t="n">
        <v>8.08</v>
      </c>
    </row>
    <row r="44" spans="1:8">
      <c r="A44" s="4" t="s">
        <v>618</v>
      </c>
      <c r="D44" s="5" t="n">
        <v>1336354</v>
      </c>
      <c r="F44" s="5" t="n">
        <v>1336354</v>
      </c>
    </row>
    <row r="45" spans="1:8">
      <c r="A45" s="4" t="s">
        <v>597</v>
      </c>
      <c r="D45" s="5" t="n">
        <v>60000</v>
      </c>
      <c r="F45" s="5" t="n">
        <v>60000</v>
      </c>
    </row>
    <row r="46" spans="1:8">
      <c r="A46" s="4" t="s">
        <v>630</v>
      </c>
      <c r="D46" s="5" t="n">
        <v>10000</v>
      </c>
      <c r="E46" s="5" t="n">
        <v>10000</v>
      </c>
    </row>
    <row r="47" spans="1:8">
      <c r="A47" s="4" t="s">
        <v>631</v>
      </c>
      <c r="F47" s="7" t="n">
        <v>8.08</v>
      </c>
      <c r="H47" s="7" t="n">
        <v>8.08</v>
      </c>
    </row>
    <row r="48" spans="1:8">
      <c r="A48" s="4" t="s">
        <v>632</v>
      </c>
    </row>
    <row r="49" spans="1:8">
      <c r="A49" s="3" t="s">
        <v>614</v>
      </c>
    </row>
    <row r="50" spans="1:8">
      <c r="A50" s="4" t="s">
        <v>621</v>
      </c>
      <c r="D50" s="5" t="n">
        <v>1202902</v>
      </c>
      <c r="F50" s="5" t="n">
        <v>1202902</v>
      </c>
    </row>
    <row r="51" spans="1:8">
      <c r="A51" s="4" t="s">
        <v>631</v>
      </c>
      <c r="F51" s="7" t="n">
        <v>8.029999999999999</v>
      </c>
    </row>
    <row r="52" spans="1:8">
      <c r="A52" s="4" t="s">
        <v>633</v>
      </c>
    </row>
    <row r="53" spans="1:8">
      <c r="A53" s="3" t="s">
        <v>614</v>
      </c>
    </row>
    <row r="54" spans="1:8">
      <c r="A54" s="4" t="s">
        <v>621</v>
      </c>
      <c r="D54" s="5" t="n">
        <v>10000</v>
      </c>
      <c r="F54" s="5" t="n">
        <v>10000</v>
      </c>
    </row>
    <row r="55" spans="1:8">
      <c r="A55" s="4" t="s">
        <v>631</v>
      </c>
      <c r="F55" s="7" t="n">
        <v>7.26</v>
      </c>
    </row>
    <row r="56" spans="1:8">
      <c r="A56" s="4" t="s">
        <v>634</v>
      </c>
    </row>
    <row r="57" spans="1:8">
      <c r="A57" s="3" t="s">
        <v>614</v>
      </c>
    </row>
    <row r="58" spans="1:8">
      <c r="A58" s="4" t="s">
        <v>621</v>
      </c>
      <c r="D58" s="5" t="n">
        <v>73452</v>
      </c>
      <c r="F58" s="5" t="n">
        <v>73452</v>
      </c>
    </row>
    <row r="59" spans="1:8">
      <c r="A59" s="4" t="s">
        <v>631</v>
      </c>
      <c r="F59" s="7" t="n">
        <v>9.529999999999999</v>
      </c>
    </row>
  </sheetData>
  <mergeCells count="4">
    <mergeCell ref="A1:A2"/>
    <mergeCell ref="B1:C1"/>
    <mergeCell ref="D1:E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65"/>
    <col customWidth="1" max="2" min="2" width="30"/>
    <col customWidth="1" max="3" min="3" width="47"/>
    <col customWidth="1" max="4" min="4" width="37"/>
    <col customWidth="1" max="5" min="5" width="37"/>
    <col customWidth="1" max="6" min="6" width="37"/>
    <col customWidth="1" max="7" min="7" width="20"/>
    <col customWidth="1" max="8" min="8" width="47"/>
    <col customWidth="1" max="9" min="9" width="41"/>
    <col customWidth="1" max="10" min="10" width="27"/>
    <col customWidth="1" max="11" min="11" width="27"/>
    <col customWidth="1" max="12" min="12" width="27"/>
    <col customWidth="1" max="13" min="13" width="27"/>
    <col customWidth="1" max="14" min="14" width="27"/>
    <col customWidth="1" max="15" min="15" width="20"/>
  </cols>
  <sheetData>
    <row r="1" spans="1:15">
      <c r="A1" s="1" t="s">
        <v>635</v>
      </c>
      <c r="B1" s="2" t="s">
        <v>636</v>
      </c>
      <c r="C1" s="2" t="s">
        <v>637</v>
      </c>
      <c r="D1" s="2" t="s">
        <v>638</v>
      </c>
      <c r="E1" s="2" t="s">
        <v>639</v>
      </c>
      <c r="F1" s="2" t="s">
        <v>640</v>
      </c>
      <c r="G1" s="2" t="s">
        <v>576</v>
      </c>
      <c r="H1" s="2" t="s">
        <v>641</v>
      </c>
      <c r="I1" s="2" t="s">
        <v>642</v>
      </c>
      <c r="J1" s="2" t="s">
        <v>643</v>
      </c>
      <c r="K1" s="2" t="s">
        <v>278</v>
      </c>
      <c r="L1" s="2" t="s">
        <v>644</v>
      </c>
      <c r="M1" s="2" t="s">
        <v>279</v>
      </c>
      <c r="N1" s="2" t="s">
        <v>280</v>
      </c>
      <c r="O1" s="2" t="s">
        <v>364</v>
      </c>
    </row>
    <row r="2" spans="1:15">
      <c r="A2" s="3" t="s">
        <v>140</v>
      </c>
    </row>
    <row r="3" spans="1:15">
      <c r="A3" s="4" t="s">
        <v>288</v>
      </c>
      <c r="G3" s="5" t="n">
        <v>20</v>
      </c>
      <c r="H3" s="5" t="n">
        <v>20</v>
      </c>
    </row>
    <row r="4" spans="1:15">
      <c r="A4" s="4" t="s">
        <v>645</v>
      </c>
      <c r="K4" s="6" t="n">
        <v>5789000</v>
      </c>
      <c r="M4" s="6" t="n">
        <v>12626000</v>
      </c>
      <c r="N4" s="6" t="n">
        <v>5798000</v>
      </c>
    </row>
    <row r="5" spans="1:15">
      <c r="A5" s="4" t="s">
        <v>294</v>
      </c>
    </row>
    <row r="6" spans="1:15">
      <c r="A6" s="3" t="s">
        <v>140</v>
      </c>
    </row>
    <row r="7" spans="1:15">
      <c r="A7" s="4" t="s">
        <v>295</v>
      </c>
      <c r="E7" s="5" t="n">
        <v>22863428</v>
      </c>
      <c r="F7" s="5" t="n">
        <v>22863428</v>
      </c>
      <c r="J7" s="5" t="n">
        <v>296660243</v>
      </c>
      <c r="K7" s="5" t="n">
        <v>296660243</v>
      </c>
      <c r="L7" s="5" t="n">
        <v>263519128</v>
      </c>
      <c r="M7" s="5" t="n">
        <v>263519128</v>
      </c>
      <c r="N7" s="5" t="n">
        <v>195741528</v>
      </c>
      <c r="O7" s="5" t="n">
        <v>71633248</v>
      </c>
    </row>
    <row r="8" spans="1:15">
      <c r="A8" s="4" t="s">
        <v>296</v>
      </c>
      <c r="E8" s="9" t="n">
        <v>0.28</v>
      </c>
    </row>
    <row r="9" spans="1:15">
      <c r="A9" s="4" t="s">
        <v>297</v>
      </c>
    </row>
    <row r="10" spans="1:15">
      <c r="A10" s="3" t="s">
        <v>140</v>
      </c>
    </row>
    <row r="11" spans="1:15">
      <c r="A11" s="4" t="s">
        <v>295</v>
      </c>
      <c r="E11" s="5" t="n">
        <v>2438491</v>
      </c>
      <c r="F11" s="5" t="n">
        <v>2438491</v>
      </c>
    </row>
    <row r="12" spans="1:15">
      <c r="A12" s="4" t="s">
        <v>298</v>
      </c>
      <c r="F12" s="7" t="n">
        <v>6.98</v>
      </c>
    </row>
    <row r="13" spans="1:15">
      <c r="A13" s="4" t="s">
        <v>288</v>
      </c>
      <c r="E13" s="5" t="n">
        <v>20</v>
      </c>
      <c r="F13" s="5" t="n">
        <v>20</v>
      </c>
    </row>
    <row r="14" spans="1:15">
      <c r="A14" s="4" t="s">
        <v>627</v>
      </c>
    </row>
    <row r="15" spans="1:15">
      <c r="A15" s="3" t="s">
        <v>140</v>
      </c>
    </row>
    <row r="16" spans="1:15">
      <c r="A16" s="4" t="s">
        <v>307</v>
      </c>
      <c r="E16" s="5" t="n">
        <v>1219246</v>
      </c>
      <c r="F16" s="5" t="n">
        <v>1219246</v>
      </c>
    </row>
    <row r="17" spans="1:15">
      <c r="A17" s="4" t="s">
        <v>288</v>
      </c>
      <c r="H17" s="5" t="n">
        <v>20</v>
      </c>
    </row>
    <row r="18" spans="1:15">
      <c r="A18" s="4" t="s">
        <v>309</v>
      </c>
      <c r="F18" s="10" t="n">
        <v>8.029999999999999</v>
      </c>
    </row>
    <row r="19" spans="1:15">
      <c r="A19" s="4" t="s">
        <v>318</v>
      </c>
      <c r="J19" s="5" t="n">
        <v>60000</v>
      </c>
      <c r="K19" s="5" t="n">
        <v>60000</v>
      </c>
    </row>
    <row r="20" spans="1:15">
      <c r="A20" s="4" t="s">
        <v>645</v>
      </c>
      <c r="E20" s="12" t="n">
        <v>3800000</v>
      </c>
      <c r="F20" s="6" t="n">
        <v>3800000</v>
      </c>
    </row>
    <row r="21" spans="1:15">
      <c r="A21" s="4" t="s">
        <v>646</v>
      </c>
      <c r="H21" s="6" t="n">
        <v>3800000</v>
      </c>
      <c r="I21" s="6" t="n">
        <v>8900000</v>
      </c>
    </row>
    <row r="22" spans="1:15">
      <c r="A22" s="4" t="s">
        <v>647</v>
      </c>
      <c r="H22" s="10" t="n">
        <v>6.59</v>
      </c>
      <c r="I22" s="10" t="n">
        <v>10.81</v>
      </c>
    </row>
    <row r="23" spans="1:15">
      <c r="A23" s="4" t="s">
        <v>648</v>
      </c>
      <c r="K23" s="7" t="n">
        <v>8.08</v>
      </c>
      <c r="M23" s="7" t="n">
        <v>8.08</v>
      </c>
    </row>
    <row r="24" spans="1:15">
      <c r="A24" s="4" t="s">
        <v>649</v>
      </c>
      <c r="H24" s="4" t="s">
        <v>650</v>
      </c>
      <c r="I24" s="4" t="s">
        <v>651</v>
      </c>
    </row>
    <row r="25" spans="1:15">
      <c r="A25" s="4" t="s">
        <v>652</v>
      </c>
      <c r="H25" s="10" t="n">
        <v>2.98</v>
      </c>
      <c r="I25" s="10" t="n">
        <v>3.97</v>
      </c>
    </row>
    <row r="26" spans="1:15">
      <c r="A26" s="4" t="s">
        <v>653</v>
      </c>
      <c r="H26" s="4" t="s">
        <v>654</v>
      </c>
      <c r="I26" s="4" t="s">
        <v>655</v>
      </c>
    </row>
    <row r="27" spans="1:15">
      <c r="A27" s="4" t="s">
        <v>656</v>
      </c>
    </row>
    <row r="28" spans="1:15">
      <c r="A28" s="3" t="s">
        <v>140</v>
      </c>
    </row>
    <row r="29" spans="1:15">
      <c r="A29" s="4" t="s">
        <v>335</v>
      </c>
      <c r="D29" s="7" t="n">
        <v>7.26</v>
      </c>
    </row>
    <row r="30" spans="1:15">
      <c r="A30" s="4" t="s">
        <v>318</v>
      </c>
      <c r="D30" s="5" t="n">
        <v>60000</v>
      </c>
    </row>
    <row r="31" spans="1:15">
      <c r="A31" s="4" t="s">
        <v>657</v>
      </c>
      <c r="D31" s="5" t="n">
        <v>5000</v>
      </c>
    </row>
    <row r="32" spans="1:15">
      <c r="A32" s="4" t="s">
        <v>658</v>
      </c>
      <c r="D32" s="5" t="n">
        <v>55000</v>
      </c>
    </row>
    <row r="33" spans="1:15">
      <c r="A33" s="4" t="s">
        <v>659</v>
      </c>
      <c r="H33" s="5" t="n">
        <v>10000</v>
      </c>
    </row>
    <row r="34" spans="1:15">
      <c r="A34" s="4" t="s">
        <v>645</v>
      </c>
      <c r="D34" s="6" t="n">
        <v>100000</v>
      </c>
    </row>
    <row r="35" spans="1:15">
      <c r="A35" s="4" t="s">
        <v>647</v>
      </c>
      <c r="D35" s="10" t="n">
        <v>7.26</v>
      </c>
    </row>
    <row r="36" spans="1:15">
      <c r="A36" s="4" t="s">
        <v>648</v>
      </c>
      <c r="D36" s="7" t="n">
        <v>7.26</v>
      </c>
    </row>
    <row r="37" spans="1:15">
      <c r="A37" s="4" t="s">
        <v>649</v>
      </c>
      <c r="D37" s="4" t="s">
        <v>660</v>
      </c>
    </row>
    <row r="38" spans="1:15">
      <c r="A38" s="4" t="s">
        <v>652</v>
      </c>
      <c r="D38" s="5" t="n">
        <v>5</v>
      </c>
    </row>
    <row r="39" spans="1:15">
      <c r="A39" s="4" t="s">
        <v>653</v>
      </c>
      <c r="D39" s="4" t="s">
        <v>661</v>
      </c>
    </row>
    <row r="40" spans="1:15">
      <c r="A40" s="4" t="s">
        <v>609</v>
      </c>
    </row>
    <row r="41" spans="1:15">
      <c r="A41" s="3" t="s">
        <v>140</v>
      </c>
    </row>
    <row r="42" spans="1:15">
      <c r="A42" s="4" t="s">
        <v>307</v>
      </c>
      <c r="E42" s="5" t="n">
        <v>11431714</v>
      </c>
      <c r="F42" s="5" t="n">
        <v>11431714</v>
      </c>
    </row>
    <row r="43" spans="1:15">
      <c r="A43" s="4" t="s">
        <v>662</v>
      </c>
      <c r="E43" s="13" t="n">
        <v>0.322</v>
      </c>
    </row>
    <row r="44" spans="1:15">
      <c r="A44" s="4" t="s">
        <v>645</v>
      </c>
      <c r="E44" s="12" t="n">
        <v>1800000</v>
      </c>
      <c r="F44" s="6" t="n">
        <v>1800000</v>
      </c>
    </row>
    <row r="45" spans="1:15">
      <c r="A45" s="4" t="s">
        <v>646</v>
      </c>
      <c r="H45" s="6" t="n">
        <v>2000000</v>
      </c>
      <c r="I45" s="6" t="n">
        <v>3700000</v>
      </c>
    </row>
    <row r="46" spans="1:15">
      <c r="A46" s="4" t="s">
        <v>302</v>
      </c>
      <c r="H46" s="10" t="n">
        <v>0.31</v>
      </c>
      <c r="I46" s="10" t="n">
        <v>0.41</v>
      </c>
    </row>
    <row r="47" spans="1:15">
      <c r="A47" s="4" t="s">
        <v>663</v>
      </c>
      <c r="J47" s="14" t="n">
        <v>0.322</v>
      </c>
      <c r="L47" s="14" t="n">
        <v>0.322</v>
      </c>
    </row>
    <row r="48" spans="1:15">
      <c r="A48" s="4" t="s">
        <v>649</v>
      </c>
      <c r="H48" s="4" t="s">
        <v>664</v>
      </c>
      <c r="I48" s="4" t="s">
        <v>651</v>
      </c>
    </row>
    <row r="49" spans="1:15">
      <c r="A49" s="4" t="s">
        <v>652</v>
      </c>
      <c r="H49" s="10" t="n">
        <v>2.9</v>
      </c>
      <c r="I49" s="10" t="n">
        <v>3.9</v>
      </c>
    </row>
    <row r="50" spans="1:15">
      <c r="A50" s="4" t="s">
        <v>653</v>
      </c>
      <c r="H50" s="4" t="s">
        <v>654</v>
      </c>
      <c r="I50" s="4" t="s">
        <v>665</v>
      </c>
    </row>
    <row r="51" spans="1:15">
      <c r="A51" s="4" t="s">
        <v>323</v>
      </c>
    </row>
    <row r="52" spans="1:15">
      <c r="A52" s="3" t="s">
        <v>140</v>
      </c>
    </row>
    <row r="53" spans="1:15">
      <c r="A53" s="4" t="s">
        <v>288</v>
      </c>
      <c r="B53" s="5" t="n">
        <v>20</v>
      </c>
    </row>
    <row r="54" spans="1:15">
      <c r="A54" s="4" t="s">
        <v>645</v>
      </c>
      <c r="C54" s="6" t="n">
        <v>400000</v>
      </c>
    </row>
    <row r="55" spans="1:15">
      <c r="A55" s="4" t="s">
        <v>302</v>
      </c>
      <c r="C55" s="10" t="n">
        <v>9.529999999999999</v>
      </c>
    </row>
    <row r="56" spans="1:15">
      <c r="A56" s="4" t="s">
        <v>648</v>
      </c>
      <c r="C56" s="7" t="n">
        <v>9.529999999999999</v>
      </c>
    </row>
    <row r="57" spans="1:15">
      <c r="A57" s="4" t="s">
        <v>649</v>
      </c>
      <c r="C57" s="4" t="s">
        <v>666</v>
      </c>
    </row>
    <row r="58" spans="1:15">
      <c r="A58" s="4" t="s">
        <v>652</v>
      </c>
      <c r="C58" s="5" t="n">
        <v>5</v>
      </c>
    </row>
    <row r="59" spans="1:15">
      <c r="A59" s="4" t="s">
        <v>653</v>
      </c>
      <c r="C59" s="4" t="s">
        <v>667</v>
      </c>
    </row>
    <row r="60" spans="1:15">
      <c r="A60" s="4" t="s">
        <v>334</v>
      </c>
    </row>
    <row r="61" spans="1:15">
      <c r="A61" s="3" t="s">
        <v>140</v>
      </c>
    </row>
    <row r="62" spans="1:15">
      <c r="A62" s="4" t="s">
        <v>336</v>
      </c>
      <c r="B62" s="4" t="s">
        <v>337</v>
      </c>
      <c r="C62" s="4" t="s">
        <v>337</v>
      </c>
    </row>
    <row r="63" spans="1:15">
      <c r="A63" s="4" t="s">
        <v>335</v>
      </c>
      <c r="B63" s="7" t="n">
        <v>9.529999999999999</v>
      </c>
      <c r="C63" s="7" t="n">
        <v>9.529999999999999</v>
      </c>
    </row>
    <row r="64" spans="1:15">
      <c r="A64" s="4" t="s">
        <v>318</v>
      </c>
      <c r="B64" s="5" t="n">
        <v>73452</v>
      </c>
      <c r="C64" s="5" t="n">
        <v>73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32</v>
      </c>
      <c r="C2" s="2" t="s">
        <v>33</v>
      </c>
    </row>
    <row r="3" spans="1:3">
      <c r="A3" s="3" t="s">
        <v>140</v>
      </c>
    </row>
    <row r="4" spans="1:3">
      <c r="A4" s="4" t="s">
        <v>669</v>
      </c>
      <c r="B4" s="6" t="n">
        <v>12626</v>
      </c>
      <c r="C4" s="6" t="n">
        <v>5798</v>
      </c>
    </row>
    <row r="5" spans="1:3">
      <c r="A5" s="4" t="s">
        <v>670</v>
      </c>
      <c r="C5" s="5" t="n">
        <v>529</v>
      </c>
    </row>
    <row r="6" spans="1:3">
      <c r="A6" s="4" t="s">
        <v>671</v>
      </c>
      <c r="B6" s="5" t="n">
        <v>-84</v>
      </c>
      <c r="C6" s="5" t="n">
        <v>-285</v>
      </c>
    </row>
    <row r="7" spans="1:3">
      <c r="A7" s="4" t="s">
        <v>672</v>
      </c>
      <c r="B7" s="5" t="n">
        <v>-99</v>
      </c>
      <c r="C7" s="5" t="n">
        <v>192</v>
      </c>
    </row>
    <row r="8" spans="1:3">
      <c r="A8" s="4" t="s">
        <v>673</v>
      </c>
      <c r="C8" s="5" t="n">
        <v>6392</v>
      </c>
    </row>
    <row r="9" spans="1:3">
      <c r="A9" s="4" t="s">
        <v>674</v>
      </c>
      <c r="B9" s="5" t="n">
        <v>-6654</v>
      </c>
    </row>
    <row r="10" spans="1:3">
      <c r="A10" s="4" t="s">
        <v>675</v>
      </c>
      <c r="B10" s="6" t="n">
        <v>5789</v>
      </c>
      <c r="C10" s="6" t="n">
        <v>126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8"/>
  </cols>
  <sheetData>
    <row r="1" spans="1:4">
      <c r="A1" s="1" t="s">
        <v>676</v>
      </c>
      <c r="B1" s="2" t="s">
        <v>677</v>
      </c>
      <c r="C1" s="2" t="s">
        <v>678</v>
      </c>
      <c r="D1" s="2" t="s">
        <v>679</v>
      </c>
    </row>
    <row r="2" spans="1:4">
      <c r="A2" s="3" t="s">
        <v>680</v>
      </c>
    </row>
    <row r="3" spans="1:4">
      <c r="A3" s="4" t="s">
        <v>473</v>
      </c>
      <c r="C3" s="5" t="n">
        <v>17065534</v>
      </c>
      <c r="D3" s="5" t="n">
        <v>15563182</v>
      </c>
    </row>
    <row r="4" spans="1:4">
      <c r="A4" s="4" t="s">
        <v>681</v>
      </c>
      <c r="C4" s="5" t="n">
        <v>5050000</v>
      </c>
      <c r="D4" s="5" t="n">
        <v>5800000</v>
      </c>
    </row>
    <row r="5" spans="1:4">
      <c r="A5" s="4" t="s">
        <v>682</v>
      </c>
      <c r="C5" s="5" t="n">
        <v>-2656116</v>
      </c>
      <c r="D5" s="5" t="n">
        <v>-4153948</v>
      </c>
    </row>
    <row r="6" spans="1:4">
      <c r="A6" s="4" t="s">
        <v>683</v>
      </c>
      <c r="C6" s="5" t="n">
        <v>-946644</v>
      </c>
    </row>
    <row r="7" spans="1:4">
      <c r="A7" s="4" t="s">
        <v>684</v>
      </c>
      <c r="C7" s="5" t="n">
        <v>-125736</v>
      </c>
      <c r="D7" s="5" t="n">
        <v>-143700</v>
      </c>
    </row>
    <row r="8" spans="1:4">
      <c r="A8" s="4" t="s">
        <v>475</v>
      </c>
      <c r="C8" s="5" t="n">
        <v>18387038</v>
      </c>
      <c r="D8" s="5" t="n">
        <v>17065534</v>
      </c>
    </row>
    <row r="9" spans="1:4">
      <c r="A9" s="4" t="s">
        <v>685</v>
      </c>
      <c r="C9" s="7" t="n">
        <v>0.32</v>
      </c>
      <c r="D9" s="7" t="n">
        <v>0.37</v>
      </c>
    </row>
    <row r="10" spans="1:4">
      <c r="A10" s="4" t="s">
        <v>686</v>
      </c>
      <c r="C10" s="10" t="n">
        <v>0.49</v>
      </c>
      <c r="D10" s="10" t="n">
        <v>0.33</v>
      </c>
    </row>
    <row r="11" spans="1:4">
      <c r="A11" s="4" t="s">
        <v>687</v>
      </c>
      <c r="C11" s="10" t="n">
        <v>0.34</v>
      </c>
      <c r="D11" s="10" t="n">
        <v>0.53</v>
      </c>
    </row>
    <row r="12" spans="1:4">
      <c r="A12" s="4" t="s">
        <v>688</v>
      </c>
      <c r="C12" s="10" t="n">
        <v>0.5600000000000001</v>
      </c>
    </row>
    <row r="13" spans="1:4">
      <c r="A13" s="4" t="s">
        <v>689</v>
      </c>
      <c r="C13" s="10" t="n">
        <v>0.14</v>
      </c>
      <c r="D13" s="10" t="n">
        <v>0.14</v>
      </c>
    </row>
    <row r="14" spans="1:4">
      <c r="A14" s="4" t="s">
        <v>690</v>
      </c>
      <c r="C14" s="7" t="n">
        <v>0.34</v>
      </c>
      <c r="D14" s="7" t="n">
        <v>0.32</v>
      </c>
    </row>
    <row r="15" spans="1:4">
      <c r="A15" s="4" t="s">
        <v>691</v>
      </c>
      <c r="C15" s="5" t="n">
        <v>12360958</v>
      </c>
    </row>
    <row r="16" spans="1:4">
      <c r="A16" s="4" t="s">
        <v>692</v>
      </c>
      <c r="C16" s="7" t="n">
        <v>0.3</v>
      </c>
    </row>
    <row r="17" spans="1:4">
      <c r="A17" s="4" t="s">
        <v>693</v>
      </c>
      <c r="C17" s="8" t="n">
        <v>6.7</v>
      </c>
      <c r="D17" s="5" t="n">
        <v>7</v>
      </c>
    </row>
    <row r="18" spans="1:4">
      <c r="A18" s="4" t="s">
        <v>694</v>
      </c>
      <c r="C18" s="4" t="s">
        <v>695</v>
      </c>
    </row>
    <row r="19" spans="1:4">
      <c r="A19" s="4" t="s">
        <v>696</v>
      </c>
      <c r="C19" s="7" t="n">
        <v>0.4</v>
      </c>
    </row>
    <row r="20" spans="1:4">
      <c r="A20" s="4" t="s">
        <v>697</v>
      </c>
    </row>
    <row r="21" spans="1:4">
      <c r="A21" s="3" t="s">
        <v>142</v>
      </c>
    </row>
    <row r="22" spans="1:4">
      <c r="A22" s="4" t="s">
        <v>698</v>
      </c>
      <c r="B22" s="5" t="n">
        <v>0</v>
      </c>
    </row>
    <row r="23" spans="1:4">
      <c r="A23" s="4" t="s">
        <v>699</v>
      </c>
      <c r="B23" s="4" t="s">
        <v>700</v>
      </c>
    </row>
    <row r="24" spans="1:4">
      <c r="A24" s="4" t="s">
        <v>701</v>
      </c>
    </row>
    <row r="25" spans="1:4">
      <c r="A25" s="3" t="s">
        <v>680</v>
      </c>
    </row>
    <row r="26" spans="1:4">
      <c r="A26" s="4" t="s">
        <v>702</v>
      </c>
      <c r="C26" s="10" t="n">
        <v>0.14</v>
      </c>
    </row>
    <row r="27" spans="1:4">
      <c r="A27" s="4" t="s">
        <v>320</v>
      </c>
    </row>
    <row r="28" spans="1:4">
      <c r="A28" s="3" t="s">
        <v>680</v>
      </c>
    </row>
    <row r="29" spans="1:4">
      <c r="A29" s="4" t="s">
        <v>702</v>
      </c>
      <c r="C29" s="7" t="n">
        <v>0.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2"/>
  </cols>
  <sheetData>
    <row r="1" spans="1:2">
      <c r="A1" s="1" t="s">
        <v>703</v>
      </c>
      <c r="B1" s="2" t="s">
        <v>1</v>
      </c>
    </row>
    <row r="2" spans="1:2">
      <c r="B2" s="2" t="s">
        <v>704</v>
      </c>
    </row>
    <row r="3" spans="1:2">
      <c r="A3" s="3" t="s">
        <v>142</v>
      </c>
    </row>
    <row r="4" spans="1:2">
      <c r="A4" s="4" t="s">
        <v>705</v>
      </c>
      <c r="B4" s="7" t="n">
        <v>0.49</v>
      </c>
    </row>
    <row r="5" spans="1:2">
      <c r="A5" s="4" t="s">
        <v>702</v>
      </c>
      <c r="B5" s="7" t="n">
        <v>0.49</v>
      </c>
    </row>
    <row r="6" spans="1:2">
      <c r="A6" s="4" t="s">
        <v>649</v>
      </c>
      <c r="B6" s="4" t="s">
        <v>706</v>
      </c>
    </row>
    <row r="7" spans="1:2">
      <c r="A7" s="4" t="s">
        <v>707</v>
      </c>
      <c r="B7" s="5" t="n">
        <v>10</v>
      </c>
    </row>
    <row r="8" spans="1:2">
      <c r="A8" s="4" t="s">
        <v>708</v>
      </c>
      <c r="B8" s="4" t="s">
        <v>7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10</v>
      </c>
      <c r="B1" s="2" t="s">
        <v>711</v>
      </c>
      <c r="C1" s="2" t="s">
        <v>1</v>
      </c>
    </row>
    <row r="2" spans="1:5">
      <c r="B2" s="2" t="s">
        <v>712</v>
      </c>
      <c r="C2" s="2" t="s">
        <v>32</v>
      </c>
      <c r="D2" s="2" t="s">
        <v>33</v>
      </c>
      <c r="E2" s="2" t="s">
        <v>34</v>
      </c>
    </row>
    <row r="3" spans="1:5">
      <c r="A3" s="3" t="s">
        <v>142</v>
      </c>
    </row>
    <row r="4" spans="1:5">
      <c r="A4" s="4" t="s">
        <v>713</v>
      </c>
      <c r="C4" s="6" t="n">
        <v>941</v>
      </c>
      <c r="D4" s="6" t="n">
        <v>1708</v>
      </c>
      <c r="E4" s="6" t="n">
        <v>513</v>
      </c>
    </row>
    <row r="5" spans="1:5">
      <c r="A5" s="4" t="s">
        <v>714</v>
      </c>
      <c r="B5" s="6" t="n">
        <v>1200</v>
      </c>
    </row>
    <row r="6" spans="1:5">
      <c r="A6" s="4" t="s">
        <v>715</v>
      </c>
    </row>
    <row r="7" spans="1:5">
      <c r="A7" s="3" t="s">
        <v>142</v>
      </c>
    </row>
    <row r="8" spans="1:5">
      <c r="A8" s="4" t="s">
        <v>713</v>
      </c>
      <c r="C8" s="5" t="n">
        <v>750</v>
      </c>
      <c r="D8" s="5" t="n">
        <v>1143</v>
      </c>
      <c r="E8" s="6" t="n">
        <v>513</v>
      </c>
    </row>
    <row r="9" spans="1:5">
      <c r="A9" s="4" t="s">
        <v>716</v>
      </c>
      <c r="D9" s="5" t="n">
        <v>800</v>
      </c>
    </row>
    <row r="10" spans="1:5">
      <c r="A10" s="4" t="s">
        <v>717</v>
      </c>
    </row>
    <row r="11" spans="1:5">
      <c r="A11" s="3" t="s">
        <v>142</v>
      </c>
    </row>
    <row r="12" spans="1:5">
      <c r="A12" s="4" t="s">
        <v>713</v>
      </c>
      <c r="C12" s="6" t="n">
        <v>191</v>
      </c>
      <c r="D12" s="5" t="n">
        <v>565</v>
      </c>
    </row>
    <row r="13" spans="1:5">
      <c r="A13" s="4" t="s">
        <v>716</v>
      </c>
      <c r="D13" s="6" t="n">
        <v>4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32</v>
      </c>
    </row>
    <row r="3" spans="1:2">
      <c r="A3" s="3" t="s">
        <v>121</v>
      </c>
    </row>
    <row r="4" spans="1:2">
      <c r="A4" s="4" t="s">
        <v>121</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outlineLevelCol="0"/>
  <cols>
    <col customWidth="1" max="1" min="1" width="50"/>
    <col customWidth="1" max="2" min="2" width="30"/>
    <col customWidth="1" max="3" min="3" width="37"/>
    <col customWidth="1" max="4" min="4" width="27"/>
    <col customWidth="1" max="5" min="5" width="21"/>
    <col customWidth="1" max="6" min="6" width="21"/>
    <col customWidth="1" max="7" min="7" width="21"/>
    <col customWidth="1" max="8" min="8" width="31"/>
    <col customWidth="1" max="9" min="9" width="20"/>
    <col customWidth="1" max="10" min="10" width="21"/>
    <col customWidth="1" max="11" min="11" width="21"/>
    <col customWidth="1" max="12" min="12" width="27"/>
    <col customWidth="1" max="13" min="13" width="27"/>
    <col customWidth="1" max="14" min="14" width="27"/>
    <col customWidth="1" max="15" min="15" width="30"/>
    <col customWidth="1" max="16" min="16" width="29"/>
    <col customWidth="1" max="17" min="17" width="30"/>
    <col customWidth="1" max="18" min="18" width="30"/>
    <col customWidth="1" max="19" min="19" width="30"/>
    <col customWidth="1" max="20" min="20" width="29"/>
    <col customWidth="1" max="21" min="21" width="30"/>
    <col customWidth="1" max="22" min="22" width="20"/>
  </cols>
  <sheetData>
    <row r="1" spans="1:22">
      <c r="A1" s="1" t="s">
        <v>718</v>
      </c>
      <c r="B1" s="2" t="s">
        <v>719</v>
      </c>
      <c r="C1" s="2" t="s">
        <v>271</v>
      </c>
      <c r="D1" s="2" t="s">
        <v>720</v>
      </c>
      <c r="E1" s="2" t="s">
        <v>721</v>
      </c>
      <c r="F1" s="2" t="s">
        <v>722</v>
      </c>
      <c r="G1" s="2" t="s">
        <v>723</v>
      </c>
      <c r="H1" s="2" t="s">
        <v>724</v>
      </c>
      <c r="I1" s="2" t="s">
        <v>725</v>
      </c>
      <c r="J1" s="2" t="s">
        <v>726</v>
      </c>
      <c r="K1" s="2" t="s">
        <v>721</v>
      </c>
      <c r="L1" s="2" t="s">
        <v>278</v>
      </c>
      <c r="M1" s="2" t="s">
        <v>279</v>
      </c>
      <c r="N1" s="2" t="s">
        <v>280</v>
      </c>
      <c r="O1" s="2" t="s">
        <v>727</v>
      </c>
      <c r="P1" s="2" t="s">
        <v>728</v>
      </c>
      <c r="Q1" s="2" t="s">
        <v>729</v>
      </c>
      <c r="R1" s="2" t="s">
        <v>730</v>
      </c>
      <c r="S1" s="2" t="s">
        <v>277</v>
      </c>
      <c r="T1" s="2" t="s">
        <v>731</v>
      </c>
      <c r="U1" s="2" t="s">
        <v>732</v>
      </c>
      <c r="V1" s="2" t="s">
        <v>363</v>
      </c>
    </row>
    <row r="2" spans="1:22">
      <c r="A2" s="3" t="s">
        <v>733</v>
      </c>
    </row>
    <row r="3" spans="1:22">
      <c r="A3" s="4" t="s">
        <v>734</v>
      </c>
      <c r="L3" s="6" t="n">
        <v>4032</v>
      </c>
      <c r="M3" s="6" t="n">
        <v>3589</v>
      </c>
    </row>
    <row r="4" spans="1:22">
      <c r="A4" s="4" t="s">
        <v>735</v>
      </c>
      <c r="L4" s="5" t="n">
        <v>13422</v>
      </c>
      <c r="M4" s="5" t="n">
        <v>25417</v>
      </c>
      <c r="N4" s="6" t="n">
        <v>19599</v>
      </c>
    </row>
    <row r="5" spans="1:22">
      <c r="A5" s="4" t="s">
        <v>736</v>
      </c>
      <c r="D5" s="6" t="n">
        <v>21500</v>
      </c>
      <c r="L5" s="6" t="n">
        <v>13422</v>
      </c>
      <c r="M5" s="6" t="n">
        <v>25417</v>
      </c>
      <c r="N5" s="6" t="n">
        <v>24996</v>
      </c>
    </row>
    <row r="6" spans="1:22">
      <c r="A6" s="4" t="s">
        <v>294</v>
      </c>
    </row>
    <row r="7" spans="1:22">
      <c r="A7" s="3" t="s">
        <v>733</v>
      </c>
    </row>
    <row r="8" spans="1:22">
      <c r="A8" s="4" t="s">
        <v>737</v>
      </c>
      <c r="D8" s="5" t="n">
        <v>71633248</v>
      </c>
      <c r="L8" s="5" t="n">
        <v>296660243</v>
      </c>
      <c r="M8" s="5" t="n">
        <v>263519128</v>
      </c>
      <c r="N8" s="5" t="n">
        <v>195741528</v>
      </c>
      <c r="V8" s="5" t="n">
        <v>22863428</v>
      </c>
    </row>
    <row r="9" spans="1:22">
      <c r="A9" s="4" t="s">
        <v>734</v>
      </c>
      <c r="L9" s="6" t="n">
        <v>4032</v>
      </c>
      <c r="M9" s="6" t="n">
        <v>3589</v>
      </c>
      <c r="N9" s="6" t="n">
        <v>2728</v>
      </c>
    </row>
    <row r="10" spans="1:22">
      <c r="A10" s="4" t="s">
        <v>738</v>
      </c>
    </row>
    <row r="11" spans="1:22">
      <c r="A11" s="3" t="s">
        <v>733</v>
      </c>
    </row>
    <row r="12" spans="1:22">
      <c r="A12" s="4" t="s">
        <v>739</v>
      </c>
      <c r="U12" s="12" t="n">
        <v>1</v>
      </c>
    </row>
    <row r="13" spans="1:22">
      <c r="A13" s="4" t="s">
        <v>737</v>
      </c>
      <c r="U13" s="5" t="n">
        <v>143700</v>
      </c>
    </row>
    <row r="14" spans="1:22">
      <c r="A14" s="4" t="s">
        <v>735</v>
      </c>
      <c r="J14" s="6" t="n">
        <v>2</v>
      </c>
    </row>
    <row r="15" spans="1:22">
      <c r="A15" s="4" t="s">
        <v>740</v>
      </c>
    </row>
    <row r="16" spans="1:22">
      <c r="A16" s="3" t="s">
        <v>733</v>
      </c>
    </row>
    <row r="17" spans="1:22">
      <c r="A17" s="4" t="s">
        <v>739</v>
      </c>
      <c r="T17" s="12" t="n">
        <v>1</v>
      </c>
    </row>
    <row r="18" spans="1:22">
      <c r="A18" s="4" t="s">
        <v>737</v>
      </c>
      <c r="T18" s="5" t="n">
        <v>326880</v>
      </c>
    </row>
    <row r="19" spans="1:22">
      <c r="A19" s="4" t="s">
        <v>735</v>
      </c>
      <c r="I19" s="6" t="n">
        <v>4</v>
      </c>
    </row>
    <row r="20" spans="1:22">
      <c r="A20" s="4" t="s">
        <v>301</v>
      </c>
    </row>
    <row r="21" spans="1:22">
      <c r="A21" s="3" t="s">
        <v>733</v>
      </c>
    </row>
    <row r="22" spans="1:22">
      <c r="A22" s="4" t="s">
        <v>739</v>
      </c>
      <c r="S22" s="12" t="n">
        <v>1</v>
      </c>
    </row>
    <row r="23" spans="1:22">
      <c r="A23" s="4" t="s">
        <v>737</v>
      </c>
      <c r="C23" s="5" t="n">
        <v>66666667</v>
      </c>
      <c r="S23" s="5" t="n">
        <v>66666667</v>
      </c>
    </row>
    <row r="24" spans="1:22">
      <c r="A24" s="4" t="s">
        <v>735</v>
      </c>
      <c r="H24" s="6" t="n">
        <v>847</v>
      </c>
    </row>
    <row r="25" spans="1:22">
      <c r="A25" s="4" t="s">
        <v>736</v>
      </c>
      <c r="C25" s="6" t="n">
        <v>23700</v>
      </c>
    </row>
    <row r="26" spans="1:22">
      <c r="A26" s="4" t="s">
        <v>302</v>
      </c>
      <c r="C26" s="10" t="n">
        <v>0.3</v>
      </c>
      <c r="H26" s="10" t="n">
        <v>0.3</v>
      </c>
    </row>
    <row r="27" spans="1:22">
      <c r="A27" s="4" t="s">
        <v>741</v>
      </c>
    </row>
    <row r="28" spans="1:22">
      <c r="A28" s="3" t="s">
        <v>733</v>
      </c>
    </row>
    <row r="29" spans="1:22">
      <c r="A29" s="4" t="s">
        <v>739</v>
      </c>
      <c r="R29" s="12" t="n">
        <v>1</v>
      </c>
    </row>
    <row r="30" spans="1:22">
      <c r="A30" s="4" t="s">
        <v>737</v>
      </c>
      <c r="R30" s="5" t="n">
        <v>250000</v>
      </c>
    </row>
    <row r="31" spans="1:22">
      <c r="A31" s="4" t="s">
        <v>735</v>
      </c>
      <c r="G31" s="6" t="n">
        <v>3</v>
      </c>
    </row>
    <row r="32" spans="1:22">
      <c r="A32" s="4" t="s">
        <v>742</v>
      </c>
    </row>
    <row r="33" spans="1:22">
      <c r="A33" s="3" t="s">
        <v>733</v>
      </c>
    </row>
    <row r="34" spans="1:22">
      <c r="A34" s="4" t="s">
        <v>739</v>
      </c>
      <c r="Q34" s="12" t="n">
        <v>1</v>
      </c>
    </row>
    <row r="35" spans="1:22">
      <c r="A35" s="4" t="s">
        <v>737</v>
      </c>
      <c r="Q35" s="5" t="n">
        <v>390353</v>
      </c>
    </row>
    <row r="36" spans="1:22">
      <c r="A36" s="4" t="s">
        <v>735</v>
      </c>
      <c r="F36" s="6" t="n">
        <v>5</v>
      </c>
    </row>
    <row r="37" spans="1:22">
      <c r="A37" s="4" t="s">
        <v>743</v>
      </c>
    </row>
    <row r="38" spans="1:22">
      <c r="A38" s="3" t="s">
        <v>733</v>
      </c>
    </row>
    <row r="39" spans="1:22">
      <c r="A39" s="4" t="s">
        <v>739</v>
      </c>
      <c r="O39" s="12" t="n">
        <v>1</v>
      </c>
    </row>
    <row r="40" spans="1:22">
      <c r="A40" s="4" t="s">
        <v>737</v>
      </c>
      <c r="O40" s="5" t="n">
        <v>757315</v>
      </c>
    </row>
    <row r="41" spans="1:22">
      <c r="A41" s="4" t="s">
        <v>735</v>
      </c>
      <c r="K41" s="6" t="n">
        <v>9</v>
      </c>
    </row>
    <row r="42" spans="1:22">
      <c r="A42" s="4" t="s">
        <v>303</v>
      </c>
    </row>
    <row r="43" spans="1:22">
      <c r="A43" s="3" t="s">
        <v>733</v>
      </c>
    </row>
    <row r="44" spans="1:22">
      <c r="A44" s="4" t="s">
        <v>739</v>
      </c>
      <c r="P44" s="12" t="n">
        <v>1</v>
      </c>
    </row>
    <row r="45" spans="1:22">
      <c r="A45" s="4" t="s">
        <v>737</v>
      </c>
      <c r="P45" s="5" t="n">
        <v>32258064</v>
      </c>
    </row>
    <row r="46" spans="1:22">
      <c r="A46" s="4" t="s">
        <v>735</v>
      </c>
      <c r="B46" s="6" t="n">
        <v>433</v>
      </c>
    </row>
    <row r="47" spans="1:22">
      <c r="A47" s="4" t="s">
        <v>736</v>
      </c>
      <c r="B47" s="6" t="n">
        <v>12700</v>
      </c>
    </row>
    <row r="48" spans="1:22">
      <c r="A48" s="4" t="s">
        <v>302</v>
      </c>
      <c r="B48" s="10" t="n">
        <v>0.31</v>
      </c>
    </row>
    <row r="49" spans="1:22">
      <c r="A49" s="4" t="s">
        <v>744</v>
      </c>
    </row>
    <row r="50" spans="1:22">
      <c r="A50" s="3" t="s">
        <v>733</v>
      </c>
    </row>
    <row r="51" spans="1:22">
      <c r="A51" s="4" t="s">
        <v>739</v>
      </c>
      <c r="O51" s="12" t="n">
        <v>1</v>
      </c>
    </row>
    <row r="52" spans="1:22">
      <c r="A52" s="4" t="s">
        <v>737</v>
      </c>
      <c r="O52" s="5" t="n">
        <v>125736</v>
      </c>
    </row>
    <row r="53" spans="1:22">
      <c r="A53" s="4" t="s">
        <v>735</v>
      </c>
      <c r="E53"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32</v>
      </c>
      <c r="C1" s="2" t="s">
        <v>33</v>
      </c>
    </row>
    <row r="2" spans="1:3">
      <c r="A2" s="4" t="s">
        <v>746</v>
      </c>
    </row>
    <row r="3" spans="1:3">
      <c r="A3" s="3" t="s">
        <v>145</v>
      </c>
    </row>
    <row r="4" spans="1:3">
      <c r="A4" s="4" t="s">
        <v>390</v>
      </c>
      <c r="B4" s="6" t="n">
        <v>12996</v>
      </c>
      <c r="C4" s="6" t="n">
        <v>24016</v>
      </c>
    </row>
    <row r="5" spans="1:3">
      <c r="A5" s="4" t="s">
        <v>747</v>
      </c>
    </row>
    <row r="6" spans="1:3">
      <c r="A6" s="3" t="s">
        <v>145</v>
      </c>
    </row>
    <row r="7" spans="1:3">
      <c r="A7" s="4" t="s">
        <v>390</v>
      </c>
      <c r="B7" s="5" t="n">
        <v>7207</v>
      </c>
      <c r="C7" s="5" t="n">
        <v>10890</v>
      </c>
    </row>
    <row r="8" spans="1:3">
      <c r="A8" s="4" t="s">
        <v>748</v>
      </c>
    </row>
    <row r="9" spans="1:3">
      <c r="A9" s="3" t="s">
        <v>145</v>
      </c>
    </row>
    <row r="10" spans="1:3">
      <c r="A10" s="4" t="s">
        <v>390</v>
      </c>
      <c r="C10" s="5" t="n">
        <v>500</v>
      </c>
    </row>
    <row r="11" spans="1:3">
      <c r="A11" s="4" t="s">
        <v>749</v>
      </c>
    </row>
    <row r="12" spans="1:3">
      <c r="A12" s="3" t="s">
        <v>145</v>
      </c>
    </row>
    <row r="13" spans="1:3">
      <c r="A13" s="4" t="s">
        <v>390</v>
      </c>
      <c r="B13" s="5" t="n">
        <v>5789</v>
      </c>
      <c r="C13" s="5" t="n">
        <v>12626</v>
      </c>
    </row>
    <row r="14" spans="1:3">
      <c r="A14" s="4" t="s">
        <v>750</v>
      </c>
    </row>
    <row r="15" spans="1:3">
      <c r="A15" s="3" t="s">
        <v>145</v>
      </c>
    </row>
    <row r="16" spans="1:3">
      <c r="A16" s="4" t="s">
        <v>387</v>
      </c>
      <c r="B16" s="5" t="n">
        <v>12510</v>
      </c>
      <c r="C16" s="5" t="n">
        <v>22969</v>
      </c>
    </row>
    <row r="17" spans="1:3">
      <c r="A17" s="4" t="s">
        <v>751</v>
      </c>
    </row>
    <row r="18" spans="1:3">
      <c r="A18" s="3" t="s">
        <v>145</v>
      </c>
    </row>
    <row r="19" spans="1:3">
      <c r="A19" s="4" t="s">
        <v>387</v>
      </c>
      <c r="B19" s="5" t="n">
        <v>231</v>
      </c>
      <c r="C19" s="5" t="n">
        <v>318</v>
      </c>
    </row>
    <row r="20" spans="1:3">
      <c r="A20" s="4" t="s">
        <v>752</v>
      </c>
    </row>
    <row r="21" spans="1:3">
      <c r="A21" s="3" t="s">
        <v>145</v>
      </c>
    </row>
    <row r="22" spans="1:3">
      <c r="A22" s="4" t="s">
        <v>387</v>
      </c>
      <c r="B22" s="6" t="n">
        <v>12279</v>
      </c>
      <c r="C22" s="6" t="n">
        <v>226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32</v>
      </c>
      <c r="C2" s="2" t="s">
        <v>33</v>
      </c>
    </row>
    <row r="3" spans="1:3">
      <c r="A3" s="3" t="s">
        <v>145</v>
      </c>
    </row>
    <row r="4" spans="1:3">
      <c r="A4" s="4" t="s">
        <v>754</v>
      </c>
      <c r="B4" s="6" t="n">
        <v>0</v>
      </c>
      <c r="C4" s="6" t="n">
        <v>0</v>
      </c>
    </row>
    <row r="5" spans="1:3">
      <c r="A5" s="4" t="s">
        <v>755</v>
      </c>
      <c r="B5" s="5" t="n">
        <v>0</v>
      </c>
      <c r="C5" s="5" t="n">
        <v>0</v>
      </c>
    </row>
    <row r="6" spans="1:3">
      <c r="A6" s="4" t="s">
        <v>756</v>
      </c>
      <c r="B6" s="5" t="n">
        <v>0</v>
      </c>
      <c r="C6" s="5" t="n">
        <v>0</v>
      </c>
    </row>
    <row r="7" spans="1:3">
      <c r="A7" s="4" t="s">
        <v>757</v>
      </c>
      <c r="B7" s="5" t="n">
        <v>0</v>
      </c>
      <c r="C7" s="5" t="n">
        <v>0</v>
      </c>
    </row>
    <row r="8" spans="1:3">
      <c r="A8" s="4" t="s">
        <v>758</v>
      </c>
      <c r="B8" s="5" t="n">
        <v>0</v>
      </c>
      <c r="C8" s="5" t="n">
        <v>0</v>
      </c>
    </row>
    <row r="9" spans="1:3">
      <c r="A9" s="4" t="s">
        <v>759</v>
      </c>
      <c r="B9" s="5" t="n">
        <v>0</v>
      </c>
      <c r="C9" s="5" t="n">
        <v>0</v>
      </c>
    </row>
    <row r="10" spans="1:3">
      <c r="A10" s="4" t="s">
        <v>760</v>
      </c>
      <c r="B10" s="5" t="n">
        <v>0</v>
      </c>
      <c r="C10" s="5" t="n">
        <v>0</v>
      </c>
    </row>
    <row r="11" spans="1:3">
      <c r="A11" s="4" t="s">
        <v>761</v>
      </c>
      <c r="B11" s="6" t="n">
        <v>0</v>
      </c>
      <c r="C11"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762</v>
      </c>
      <c r="B1" s="2" t="s">
        <v>1</v>
      </c>
    </row>
    <row r="2" spans="1:2">
      <c r="B2" s="2" t="s">
        <v>32</v>
      </c>
    </row>
    <row r="3" spans="1:2">
      <c r="A3" s="3" t="s">
        <v>147</v>
      </c>
    </row>
    <row r="4" spans="1:2">
      <c r="A4" s="4" t="s">
        <v>763</v>
      </c>
      <c r="B4" s="4" t="s">
        <v>764</v>
      </c>
    </row>
    <row r="5" spans="1:2">
      <c r="A5" s="4" t="s">
        <v>765</v>
      </c>
      <c r="B5" s="4" t="s">
        <v>7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766</v>
      </c>
      <c r="B1" s="2" t="s">
        <v>32</v>
      </c>
    </row>
    <row r="2" spans="1:2">
      <c r="A2" s="4" t="s">
        <v>767</v>
      </c>
    </row>
    <row r="3" spans="1:2">
      <c r="A3" s="3" t="s">
        <v>129</v>
      </c>
    </row>
    <row r="4" spans="1:2">
      <c r="A4" s="4" t="s">
        <v>768</v>
      </c>
      <c r="B4" s="4" t="s">
        <v>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70</v>
      </c>
      <c r="B1" s="2" t="s">
        <v>771</v>
      </c>
      <c r="C1" s="2" t="s">
        <v>349</v>
      </c>
      <c r="D1" s="2" t="s">
        <v>772</v>
      </c>
      <c r="E1" s="2" t="s">
        <v>773</v>
      </c>
      <c r="F1" s="2" t="s">
        <v>774</v>
      </c>
      <c r="G1" s="2" t="s">
        <v>509</v>
      </c>
      <c r="H1" s="2" t="s">
        <v>33</v>
      </c>
      <c r="I1" s="2" t="s">
        <v>775</v>
      </c>
      <c r="J1" s="2" t="s">
        <v>34</v>
      </c>
      <c r="K1" s="2" t="s">
        <v>32</v>
      </c>
      <c r="L1" s="2" t="s">
        <v>33</v>
      </c>
      <c r="M1" s="2" t="s">
        <v>34</v>
      </c>
    </row>
    <row r="2" spans="1:13">
      <c r="A2" s="4" t="s">
        <v>776</v>
      </c>
    </row>
    <row r="3" spans="1:13">
      <c r="A3" s="3" t="s">
        <v>129</v>
      </c>
    </row>
    <row r="4" spans="1:13">
      <c r="A4" s="4" t="s">
        <v>777</v>
      </c>
      <c r="K4" s="6" t="n">
        <v>120000</v>
      </c>
      <c r="L4" s="6" t="n">
        <v>120000</v>
      </c>
      <c r="M4" s="6" t="n">
        <v>120000</v>
      </c>
    </row>
    <row r="5" spans="1:13">
      <c r="A5" s="4" t="s">
        <v>778</v>
      </c>
      <c r="G5" s="6" t="n">
        <v>120000</v>
      </c>
    </row>
    <row r="6" spans="1:13">
      <c r="A6" s="4" t="s">
        <v>779</v>
      </c>
      <c r="J6" s="4" t="s">
        <v>346</v>
      </c>
    </row>
    <row r="7" spans="1:13">
      <c r="A7" s="4" t="s">
        <v>780</v>
      </c>
    </row>
    <row r="8" spans="1:13">
      <c r="A8" s="3" t="s">
        <v>129</v>
      </c>
    </row>
    <row r="9" spans="1:13">
      <c r="A9" s="4" t="s">
        <v>777</v>
      </c>
      <c r="L9" s="5" t="n">
        <v>170500</v>
      </c>
      <c r="M9" s="6" t="n">
        <v>19633</v>
      </c>
    </row>
    <row r="10" spans="1:13">
      <c r="A10" s="4" t="s">
        <v>781</v>
      </c>
      <c r="C10" s="6" t="n">
        <v>15500</v>
      </c>
    </row>
    <row r="11" spans="1:13">
      <c r="A11" s="4" t="s">
        <v>782</v>
      </c>
      <c r="C11" s="4" t="s">
        <v>783</v>
      </c>
    </row>
    <row r="12" spans="1:13">
      <c r="A12" s="4" t="s">
        <v>784</v>
      </c>
    </row>
    <row r="13" spans="1:13">
      <c r="A13" s="3" t="s">
        <v>129</v>
      </c>
    </row>
    <row r="14" spans="1:13">
      <c r="A14" s="4" t="s">
        <v>777</v>
      </c>
      <c r="K14" s="6" t="n">
        <v>125000</v>
      </c>
      <c r="L14" s="6" t="n">
        <v>125000</v>
      </c>
    </row>
    <row r="15" spans="1:13">
      <c r="A15" s="4" t="s">
        <v>778</v>
      </c>
      <c r="D15" s="6" t="n">
        <v>75000</v>
      </c>
      <c r="F15" s="6" t="n">
        <v>180000</v>
      </c>
      <c r="I15" s="6" t="n">
        <v>125000</v>
      </c>
    </row>
    <row r="16" spans="1:13">
      <c r="A16" s="4" t="s">
        <v>785</v>
      </c>
      <c r="G16" s="4" t="s">
        <v>346</v>
      </c>
    </row>
    <row r="17" spans="1:13">
      <c r="A17" s="4" t="s">
        <v>781</v>
      </c>
      <c r="G17" s="6" t="n">
        <v>5000</v>
      </c>
    </row>
    <row r="18" spans="1:13">
      <c r="A18" s="4" t="s">
        <v>782</v>
      </c>
      <c r="G18" s="4" t="s">
        <v>783</v>
      </c>
    </row>
    <row r="19" spans="1:13">
      <c r="A19" s="4" t="s">
        <v>779</v>
      </c>
      <c r="H19" s="4" t="s">
        <v>346</v>
      </c>
    </row>
    <row r="20" spans="1:13">
      <c r="A20" s="4" t="s">
        <v>786</v>
      </c>
    </row>
    <row r="21" spans="1:13">
      <c r="A21" s="3" t="s">
        <v>129</v>
      </c>
    </row>
    <row r="22" spans="1:13">
      <c r="A22" s="4" t="s">
        <v>781</v>
      </c>
      <c r="B22" s="6" t="n">
        <v>16167</v>
      </c>
      <c r="E22" s="6" t="n">
        <v>10000</v>
      </c>
    </row>
    <row r="23" spans="1:13">
      <c r="A23" s="4" t="s">
        <v>782</v>
      </c>
      <c r="B23" s="4" t="s">
        <v>783</v>
      </c>
      <c r="E23" s="4" t="s">
        <v>787</v>
      </c>
    </row>
    <row r="24" spans="1:13">
      <c r="A24" s="4" t="s">
        <v>779</v>
      </c>
      <c r="B24" s="4" t="s">
        <v>788</v>
      </c>
      <c r="E24" s="4" t="s">
        <v>7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8"/>
    <col customWidth="1" max="2" min="2" width="20"/>
    <col customWidth="1" max="3" min="3" width="37"/>
    <col customWidth="1" max="4" min="4" width="14"/>
    <col customWidth="1" max="5" min="5" width="21"/>
    <col customWidth="1" max="6" min="6" width="21"/>
    <col customWidth="1" max="7" min="7" width="21"/>
    <col customWidth="1" max="8" min="8" width="21"/>
    <col customWidth="1" max="9" min="9" width="21"/>
  </cols>
  <sheetData>
    <row r="1" spans="1:9">
      <c r="A1" s="1" t="s">
        <v>789</v>
      </c>
      <c r="B1" s="2" t="s">
        <v>264</v>
      </c>
      <c r="C1" s="2" t="s">
        <v>790</v>
      </c>
      <c r="D1" s="2" t="s">
        <v>266</v>
      </c>
      <c r="E1" s="2" t="s">
        <v>267</v>
      </c>
      <c r="F1" s="2" t="s">
        <v>575</v>
      </c>
      <c r="G1" s="2" t="s">
        <v>379</v>
      </c>
      <c r="H1" s="2" t="s">
        <v>451</v>
      </c>
      <c r="I1" s="2" t="s">
        <v>452</v>
      </c>
    </row>
    <row r="2" spans="1:9">
      <c r="A2" s="3" t="s">
        <v>151</v>
      </c>
    </row>
    <row r="3" spans="1:9">
      <c r="A3" s="4" t="s">
        <v>736</v>
      </c>
      <c r="F3" s="6" t="n">
        <v>21500</v>
      </c>
      <c r="G3" s="6" t="n">
        <v>13422</v>
      </c>
      <c r="H3" s="6" t="n">
        <v>25417</v>
      </c>
      <c r="I3" s="6" t="n">
        <v>24996</v>
      </c>
    </row>
    <row r="4" spans="1:9">
      <c r="A4" s="4" t="s">
        <v>791</v>
      </c>
      <c r="F4" s="6" t="n">
        <v>3500</v>
      </c>
      <c r="G4" s="5" t="n">
        <v>749</v>
      </c>
      <c r="H4" s="6" t="n">
        <v>1734</v>
      </c>
      <c r="I4" s="6" t="n">
        <v>3370</v>
      </c>
    </row>
    <row r="5" spans="1:9">
      <c r="A5" s="4" t="s">
        <v>340</v>
      </c>
    </row>
    <row r="6" spans="1:9">
      <c r="A6" s="3" t="s">
        <v>151</v>
      </c>
    </row>
    <row r="7" spans="1:9">
      <c r="A7" s="4" t="s">
        <v>599</v>
      </c>
      <c r="B7" s="6" t="n">
        <v>500</v>
      </c>
      <c r="E7" s="6" t="n">
        <v>7000</v>
      </c>
      <c r="G7" s="6" t="n">
        <v>7500</v>
      </c>
    </row>
    <row r="8" spans="1:9">
      <c r="A8" s="4" t="s">
        <v>345</v>
      </c>
      <c r="E8" s="4" t="s">
        <v>346</v>
      </c>
    </row>
    <row r="9" spans="1:9">
      <c r="A9" s="4" t="s">
        <v>328</v>
      </c>
      <c r="E9" s="4" t="s">
        <v>341</v>
      </c>
    </row>
    <row r="10" spans="1:9">
      <c r="A10" s="4" t="s">
        <v>342</v>
      </c>
      <c r="D10" s="4" t="s">
        <v>343</v>
      </c>
    </row>
    <row r="11" spans="1:9">
      <c r="A11" s="4" t="s">
        <v>347</v>
      </c>
    </row>
    <row r="12" spans="1:9">
      <c r="A12" s="3" t="s">
        <v>151</v>
      </c>
    </row>
    <row r="13" spans="1:9">
      <c r="A13" s="4" t="s">
        <v>736</v>
      </c>
      <c r="E13" s="6" t="n">
        <v>2000</v>
      </c>
    </row>
    <row r="14" spans="1:9">
      <c r="A14" s="4" t="s">
        <v>792</v>
      </c>
    </row>
    <row r="15" spans="1:9">
      <c r="A15" s="3" t="s">
        <v>151</v>
      </c>
    </row>
    <row r="16" spans="1:9">
      <c r="A16" s="4" t="s">
        <v>736</v>
      </c>
      <c r="C16" s="6" t="n">
        <v>3300</v>
      </c>
    </row>
    <row r="17" spans="1:9">
      <c r="A17" s="4" t="s">
        <v>791</v>
      </c>
      <c r="C17" s="6" t="n">
        <v>300</v>
      </c>
    </row>
    <row r="18" spans="1:9">
      <c r="A18" s="4" t="s">
        <v>737</v>
      </c>
      <c r="C18" s="5" t="n">
        <v>45000000</v>
      </c>
    </row>
    <row r="19" spans="1:9">
      <c r="A19" s="4" t="s">
        <v>302</v>
      </c>
      <c r="C19" s="10" t="n">
        <v>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3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3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6:02:28Z</dcterms:created>
  <dcterms:modified xmlns:dcterms="http://purl.org/dc/terms/" xmlns:xsi="http://www.w3.org/2001/XMLSchema-instance" xsi:type="dcterms:W3CDTF">2019-04-15T06:02:28Z</dcterms:modified>
</cp:coreProperties>
</file>